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STATEMENTS OF CHANGES IN SHAREH"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MARKETABLE SECURITIES"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GOODWILL AND OTHER INTANGIBLE A" sheetId="14" state="visible" r:id="rId14"/>
    <sheet xmlns:r="http://schemas.openxmlformats.org/officeDocument/2006/relationships" name="ACCRUED EXPENSES AND OTHER CURR" sheetId="15" state="visible" r:id="rId15"/>
    <sheet xmlns:r="http://schemas.openxmlformats.org/officeDocument/2006/relationships" name="COMMITMENTS AND CONTINGENT LIAB" sheetId="16" state="visible" r:id="rId16"/>
    <sheet xmlns:r="http://schemas.openxmlformats.org/officeDocument/2006/relationships" name="FAIR VALUE MEASUREMENTS" sheetId="17" state="visible" r:id="rId17"/>
    <sheet xmlns:r="http://schemas.openxmlformats.org/officeDocument/2006/relationships" name="SHAREHOLDERS' EQUITY" sheetId="18" state="visible" r:id="rId18"/>
    <sheet xmlns:r="http://schemas.openxmlformats.org/officeDocument/2006/relationships" name="INCOME TAXES" sheetId="19" state="visible" r:id="rId19"/>
    <sheet xmlns:r="http://schemas.openxmlformats.org/officeDocument/2006/relationships" name="FINANCIAL INCOME, NET" sheetId="20" state="visible" r:id="rId20"/>
    <sheet xmlns:r="http://schemas.openxmlformats.org/officeDocument/2006/relationships" name="BASIC AND DILUTED NET INCOME PE" sheetId="21" state="visible" r:id="rId21"/>
    <sheet xmlns:r="http://schemas.openxmlformats.org/officeDocument/2006/relationships" name="SEGMENTS, CUSTOMERS AND GEOGRAP" sheetId="22" state="visible" r:id="rId22"/>
    <sheet xmlns:r="http://schemas.openxmlformats.org/officeDocument/2006/relationships" name="SIGNIFICANT ACCOUNTING POLICI_2" sheetId="23" state="visible" r:id="rId23"/>
    <sheet xmlns:r="http://schemas.openxmlformats.org/officeDocument/2006/relationships" name="GENERAL (Tables)" sheetId="24" state="visible" r:id="rId24"/>
    <sheet xmlns:r="http://schemas.openxmlformats.org/officeDocument/2006/relationships" name="SIGNIFICANT ACCOUNTING POLICI_3" sheetId="25" state="visible" r:id="rId25"/>
    <sheet xmlns:r="http://schemas.openxmlformats.org/officeDocument/2006/relationships" name="MARKETABLE SECURITIES (Table)" sheetId="26" state="visible" r:id="rId26"/>
    <sheet xmlns:r="http://schemas.openxmlformats.org/officeDocument/2006/relationships" name="PREPAID EXPENSES AND OTHER CU_2" sheetId="27" state="visible" r:id="rId27"/>
    <sheet xmlns:r="http://schemas.openxmlformats.org/officeDocument/2006/relationships" name="PROPERTY AND EQUIPMENT, NET (Ta" sheetId="28" state="visible" r:id="rId28"/>
    <sheet xmlns:r="http://schemas.openxmlformats.org/officeDocument/2006/relationships" name="GOODWILL AND OTHER INTANGIBLE_2" sheetId="29" state="visible" r:id="rId29"/>
    <sheet xmlns:r="http://schemas.openxmlformats.org/officeDocument/2006/relationships" name="ACCRUED EXPENSES AND OTHER CU_2" sheetId="30" state="visible" r:id="rId30"/>
    <sheet xmlns:r="http://schemas.openxmlformats.org/officeDocument/2006/relationships" name="COMMITMENTS AND CONTINGENT LI_2" sheetId="31" state="visible" r:id="rId31"/>
    <sheet xmlns:r="http://schemas.openxmlformats.org/officeDocument/2006/relationships" name="FAIR VALUE MEASUREMENTS (Table)" sheetId="32" state="visible" r:id="rId32"/>
    <sheet xmlns:r="http://schemas.openxmlformats.org/officeDocument/2006/relationships" name="SHAREHOLDERS' EQUITY (Tables)" sheetId="33" state="visible" r:id="rId33"/>
    <sheet xmlns:r="http://schemas.openxmlformats.org/officeDocument/2006/relationships" name="INCOME TAXES (Tables)" sheetId="34" state="visible" r:id="rId34"/>
    <sheet xmlns:r="http://schemas.openxmlformats.org/officeDocument/2006/relationships" name="FINANCIAL INCOME, NET (Tables)" sheetId="35" state="visible" r:id="rId35"/>
    <sheet xmlns:r="http://schemas.openxmlformats.org/officeDocument/2006/relationships" name="BASIC AND DILUTED NET INCOME _2" sheetId="36" state="visible" r:id="rId36"/>
    <sheet xmlns:r="http://schemas.openxmlformats.org/officeDocument/2006/relationships" name="SEGMENTS, CUSTOMERS AND GEOGR_2" sheetId="37" state="visible" r:id="rId37"/>
    <sheet xmlns:r="http://schemas.openxmlformats.org/officeDocument/2006/relationships" name="GENERAL (Narrative) (Details)" sheetId="38" state="visible" r:id="rId38"/>
    <sheet xmlns:r="http://schemas.openxmlformats.org/officeDocument/2006/relationships" name="GENERAL (Schedule of Pro Forma " sheetId="39" state="visible" r:id="rId39"/>
    <sheet xmlns:r="http://schemas.openxmlformats.org/officeDocument/2006/relationships" name="SIGNIFICANT ACCOUNTING POLICI_4" sheetId="40" state="visible" r:id="rId40"/>
    <sheet xmlns:r="http://schemas.openxmlformats.org/officeDocument/2006/relationships" name="SIGNIFICANT ACCOUNTING POLICI_5" sheetId="41" state="visible" r:id="rId41"/>
    <sheet xmlns:r="http://schemas.openxmlformats.org/officeDocument/2006/relationships" name="SIGNIFICANT ACCOUNTING POLICI_6" sheetId="42" state="visible" r:id="rId42"/>
    <sheet xmlns:r="http://schemas.openxmlformats.org/officeDocument/2006/relationships" name="SIGNIFICANT ACCOUNTING POLICI_7" sheetId="43" state="visible" r:id="rId43"/>
    <sheet xmlns:r="http://schemas.openxmlformats.org/officeDocument/2006/relationships" name="SIGNIFICANT ACCOUNTING POLICI_8" sheetId="44" state="visible" r:id="rId44"/>
    <sheet xmlns:r="http://schemas.openxmlformats.org/officeDocument/2006/relationships" name="SIGNIFICANT ACCOUNTING POLICI_9" sheetId="45" state="visible" r:id="rId45"/>
    <sheet xmlns:r="http://schemas.openxmlformats.org/officeDocument/2006/relationships" name="MARKETABLE SECURITIES (Schedule" sheetId="46" state="visible" r:id="rId46"/>
    <sheet xmlns:r="http://schemas.openxmlformats.org/officeDocument/2006/relationships" name="MARKETABLE SECURITIES (Schedu_2" sheetId="47" state="visible" r:id="rId47"/>
    <sheet xmlns:r="http://schemas.openxmlformats.org/officeDocument/2006/relationships" name="PREPAID EXPENSES AND OTHER CU_3" sheetId="48" state="visible" r:id="rId48"/>
    <sheet xmlns:r="http://schemas.openxmlformats.org/officeDocument/2006/relationships" name="PROPERTY AND EQUIPMENT, NET (Sc" sheetId="49" state="visible" r:id="rId49"/>
    <sheet xmlns:r="http://schemas.openxmlformats.org/officeDocument/2006/relationships" name="PROPERTY AND EQUIPMENT, NET (Na" sheetId="50" state="visible" r:id="rId50"/>
    <sheet xmlns:r="http://schemas.openxmlformats.org/officeDocument/2006/relationships" name="GOODWILL AND OTHER INTANGIBLE_3" sheetId="51" state="visible" r:id="rId51"/>
    <sheet xmlns:r="http://schemas.openxmlformats.org/officeDocument/2006/relationships" name="GOODWILL AND OTHER INTANGIBLE_4" sheetId="52" state="visible" r:id="rId52"/>
    <sheet xmlns:r="http://schemas.openxmlformats.org/officeDocument/2006/relationships" name="GOODWILL AND OTHER INTANGIBLE_5" sheetId="53" state="visible" r:id="rId53"/>
    <sheet xmlns:r="http://schemas.openxmlformats.org/officeDocument/2006/relationships" name="GOODWILL AND OTHER INTANGIBLE_6" sheetId="54" state="visible" r:id="rId54"/>
    <sheet xmlns:r="http://schemas.openxmlformats.org/officeDocument/2006/relationships" name="ACCRUED EXPENSES AND OTHER CU_3" sheetId="55" state="visible" r:id="rId55"/>
    <sheet xmlns:r="http://schemas.openxmlformats.org/officeDocument/2006/relationships" name="COMMITMENTS AND CONTINGENT LI_3" sheetId="56" state="visible" r:id="rId56"/>
    <sheet xmlns:r="http://schemas.openxmlformats.org/officeDocument/2006/relationships" name="COMMITMENTS AND CONTINGENT LI_4" sheetId="57" state="visible" r:id="rId57"/>
    <sheet xmlns:r="http://schemas.openxmlformats.org/officeDocument/2006/relationships" name="FAIR VALUE MEASUREMENTS (Schedu" sheetId="58" state="visible" r:id="rId58"/>
    <sheet xmlns:r="http://schemas.openxmlformats.org/officeDocument/2006/relationships" name="SHAREHOLDERS' EQUITY (Narrative" sheetId="59" state="visible" r:id="rId59"/>
    <sheet xmlns:r="http://schemas.openxmlformats.org/officeDocument/2006/relationships" name="SHAREHOLDERS' EQUITY (Schedule " sheetId="60" state="visible" r:id="rId60"/>
    <sheet xmlns:r="http://schemas.openxmlformats.org/officeDocument/2006/relationships" name="SHAREHOLDERS' EQUITY (Schedul_2" sheetId="61" state="visible" r:id="rId61"/>
    <sheet xmlns:r="http://schemas.openxmlformats.org/officeDocument/2006/relationships" name="SHAREHOLDERS' EQUITY (Schedul_3" sheetId="62" state="visible" r:id="rId62"/>
    <sheet xmlns:r="http://schemas.openxmlformats.org/officeDocument/2006/relationships" name="SHAREHOLDERS' EQUITY (Schedul_4" sheetId="63" state="visible" r:id="rId63"/>
    <sheet xmlns:r="http://schemas.openxmlformats.org/officeDocument/2006/relationships" name="SHAREHOLDERS' EQUITY (Schedul_5" sheetId="64" state="visible" r:id="rId64"/>
    <sheet xmlns:r="http://schemas.openxmlformats.org/officeDocument/2006/relationships" name="SHAREHOLDERS' EQUITY (Schedul_6" sheetId="65" state="visible" r:id="rId65"/>
    <sheet xmlns:r="http://schemas.openxmlformats.org/officeDocument/2006/relationships" name="SHAREHOLDERS' EQUITY (Schedul_7" sheetId="66" state="visible" r:id="rId66"/>
    <sheet xmlns:r="http://schemas.openxmlformats.org/officeDocument/2006/relationships" name="INCOME TAXES (Narrative) (Detai" sheetId="67" state="visible" r:id="rId67"/>
    <sheet xmlns:r="http://schemas.openxmlformats.org/officeDocument/2006/relationships" name="INCOME TAXES (Schedule of Incom" sheetId="68" state="visible" r:id="rId68"/>
    <sheet xmlns:r="http://schemas.openxmlformats.org/officeDocument/2006/relationships" name="INCOME TAXES (Schedule of Defer" sheetId="69" state="visible" r:id="rId69"/>
    <sheet xmlns:r="http://schemas.openxmlformats.org/officeDocument/2006/relationships" name="INCOME TAXES (Schedule of Inc_2" sheetId="70" state="visible" r:id="rId70"/>
    <sheet xmlns:r="http://schemas.openxmlformats.org/officeDocument/2006/relationships" name="INCOME TAXES (Schedule of Recon" sheetId="71" state="visible" r:id="rId71"/>
    <sheet xmlns:r="http://schemas.openxmlformats.org/officeDocument/2006/relationships" name="INCOME TAXES (Schedule of Unrec" sheetId="72" state="visible" r:id="rId72"/>
    <sheet xmlns:r="http://schemas.openxmlformats.org/officeDocument/2006/relationships" name="FINANCIAL INCOME, NET (Details)" sheetId="73" state="visible" r:id="rId73"/>
    <sheet xmlns:r="http://schemas.openxmlformats.org/officeDocument/2006/relationships" name="BASIC AND DILUTED NET INCOME _3" sheetId="74" state="visible" r:id="rId74"/>
    <sheet xmlns:r="http://schemas.openxmlformats.org/officeDocument/2006/relationships" name="BASIC AND DILUTED NET INCOME _4" sheetId="75" state="visible" r:id="rId75"/>
    <sheet xmlns:r="http://schemas.openxmlformats.org/officeDocument/2006/relationships" name="SEGMENTS, CUSTOMERS AND GEOGR_3" sheetId="76" state="visible" r:id="rId76"/>
    <sheet xmlns:r="http://schemas.openxmlformats.org/officeDocument/2006/relationships" name="SEGMENTS, CUSTOMERS AND GEOGR_4" sheetId="77" state="visible" r:id="rId77"/>
    <sheet xmlns:r="http://schemas.openxmlformats.org/officeDocument/2006/relationships" name="SEGMENTS, CUSTOMERS AND GEOGR_5" sheetId="78" state="visible" r:id="rId78"/>
  </sheets>
  <definedNames/>
  <calcPr calcId="124519" fullCalcOnLoad="1"/>
</workbook>
</file>

<file path=xl/sharedStrings.xml><?xml version="1.0" encoding="utf-8"?>
<sst xmlns="http://schemas.openxmlformats.org/spreadsheetml/2006/main" uniqueCount="712">
  <si>
    <t>Document and Entity Information</t>
  </si>
  <si>
    <t>12 Months Ended</t>
  </si>
  <si>
    <t>Dec. 31, 2018shares</t>
  </si>
  <si>
    <t>Document And Entity Information [Abstract]</t>
  </si>
  <si>
    <t>Document Type</t>
  </si>
  <si>
    <t>20-F</t>
  </si>
  <si>
    <t>Amendment Flag</t>
  </si>
  <si>
    <t>false</t>
  </si>
  <si>
    <t>Document Period End Date</t>
  </si>
  <si>
    <t>Dec. 31,
		2018</t>
  </si>
  <si>
    <t>Document Fiscal Year Focus</t>
  </si>
  <si>
    <t>2018</t>
  </si>
  <si>
    <t>Document Fiscal Period Focus</t>
  </si>
  <si>
    <t>FY</t>
  </si>
  <si>
    <t>Trading Symbol</t>
  </si>
  <si>
    <t>CYBR</t>
  </si>
  <si>
    <t>Entity Registrant Name</t>
  </si>
  <si>
    <t>CyberArk Software Ltd.</t>
  </si>
  <si>
    <t>Entity Central Index Key</t>
  </si>
  <si>
    <t>0001598110</t>
  </si>
  <si>
    <t>Current Fiscal Year End Date</t>
  </si>
  <si>
    <t>--12-31</t>
  </si>
  <si>
    <t>Entity Well-known Seasoned Issuer</t>
  </si>
  <si>
    <t>Yes</t>
  </si>
  <si>
    <t>Entity Current Reporting Status</t>
  </si>
  <si>
    <t>EntityVoluntaryFilers</t>
  </si>
  <si>
    <t>No</t>
  </si>
  <si>
    <t>Entity Filer Category</t>
  </si>
  <si>
    <t>Large Accelerated Filer</t>
  </si>
  <si>
    <t>Entity Shell Company</t>
  </si>
  <si>
    <t>Entity Emerging Growth Company</t>
  </si>
  <si>
    <t>Entity Common Stock, Shares Outstanding</t>
  </si>
  <si>
    <t>CONSOLIDATED BALANCE SHEETS - USD ($) $ in Thousands</t>
  </si>
  <si>
    <t>Dec. 31, 2018</t>
  </si>
  <si>
    <t>Dec. 31, 2017</t>
  </si>
  <si>
    <t>CURRENT ASSETS:</t>
  </si>
  <si>
    <t>Cash and cash equivalents</t>
  </si>
  <si>
    <t>Short-term bank deposits</t>
  </si>
  <si>
    <t>Marketable securities</t>
  </si>
  <si>
    <t>Trade receivables (net of allowance for doubtful debt accounts of $113 and $38 at December 31, 2017 and 2018, respectively)</t>
  </si>
  <si>
    <t>Prepaid expenses and other current assets</t>
  </si>
  <si>
    <t>Total current assets</t>
  </si>
  <si>
    <t>LONG-TERM ASSETS:</t>
  </si>
  <si>
    <t>Property and equipment, net</t>
  </si>
  <si>
    <t>Intangible assets, net</t>
  </si>
  <si>
    <t>Goodwill</t>
  </si>
  <si>
    <t>Prepaid expenses and other long-term assets</t>
  </si>
  <si>
    <t>Deferred tax assets</t>
  </si>
  <si>
    <t>Total long-term assets</t>
  </si>
  <si>
    <t>TOTAL ASSETS</t>
  </si>
  <si>
    <t>CURRENT LIABILITIES:</t>
  </si>
  <si>
    <t>Trade payables</t>
  </si>
  <si>
    <t>Employees and payroll accruals</t>
  </si>
  <si>
    <t>Accrued expenses and other current liabilities</t>
  </si>
  <si>
    <t>Deferred revenues</t>
  </si>
  <si>
    <t>Total current liabilities</t>
  </si>
  <si>
    <t>LONG-TERM LIABILITIES:</t>
  </si>
  <si>
    <t>Other long-term liabilities</t>
  </si>
  <si>
    <t>Total long-term liabilities</t>
  </si>
  <si>
    <t>TOTAL LIABILITIES</t>
  </si>
  <si>
    <t>COMMITMENTS AND CONTINGENCIES</t>
  </si>
  <si>
    <t xml:space="preserve"> </t>
  </si>
  <si>
    <t>SHAREHOLDERS' EQUITY:</t>
  </si>
  <si>
    <t>Ordinary shares of NIS 0.01 par value - Authorized: 250,000,000 shares at December 31, 2017 and 2018; Issued and outstanding: 35,274,888 shares and 36,838,523 shares at December 31, 2017 and 2018, respectively</t>
  </si>
  <si>
    <t>Additional paid-in capital</t>
  </si>
  <si>
    <t>Accumulated other comprehensive income (loss)</t>
  </si>
  <si>
    <t>Retained earnings</t>
  </si>
  <si>
    <t>Total shareholders' equity</t>
  </si>
  <si>
    <t>TOTAL LIABILITIES AND SHAREHOLDERS' EQUITY</t>
  </si>
  <si>
    <t>CONSOLIDATED BALANCE SHEETS (Parenthetical) $ in Thousands</t>
  </si>
  <si>
    <t>Dec. 31, 2018USD ($)shares</t>
  </si>
  <si>
    <t>Dec. 31, 2017USD ($)shares</t>
  </si>
  <si>
    <t>Statement of Financial Position [Abstract]</t>
  </si>
  <si>
    <t>Ordinary shares, authorized</t>
  </si>
  <si>
    <t>Ordinary shares, issued</t>
  </si>
  <si>
    <t>Ordinary shares, outstanding</t>
  </si>
  <si>
    <t>Net of allowance for doubtful debt accounts | $</t>
  </si>
  <si>
    <t>CONSOLIDATED STATEMENTS OF COMPREHENSIVE INCOME - USD ($) $ in Thousands</t>
  </si>
  <si>
    <t>Dec. 31, 2016</t>
  </si>
  <si>
    <t>Revenues:</t>
  </si>
  <si>
    <t>License</t>
  </si>
  <si>
    <t>Maintenance and professional services</t>
  </si>
  <si>
    <t>Revenues</t>
  </si>
  <si>
    <t>Cost of revenues:</t>
  </si>
  <si>
    <t>Cost of revenues</t>
  </si>
  <si>
    <t>Gross profit</t>
  </si>
  <si>
    <t>Operating expenses:</t>
  </si>
  <si>
    <t>Research and development</t>
  </si>
  <si>
    <t>Sales and marketing</t>
  </si>
  <si>
    <t>General and administrative</t>
  </si>
  <si>
    <t>Total operating expenses</t>
  </si>
  <si>
    <t>Operating income</t>
  </si>
  <si>
    <t>Financial income, net</t>
  </si>
  <si>
    <t>Income before taxes on income</t>
  </si>
  <si>
    <t>Taxes on income</t>
  </si>
  <si>
    <t>Net income</t>
  </si>
  <si>
    <t>Basic net income per ordinary share</t>
  </si>
  <si>
    <t>Diluted net income per ordinary share</t>
  </si>
  <si>
    <t>Change in unrealized losses on marketable securities:</t>
  </si>
  <si>
    <t>Unrealized loss arising during the year</t>
  </si>
  <si>
    <t>Change in unrealized losses on marketable securities, total</t>
  </si>
  <si>
    <t>Change in unrealized gain on cash flow hedges:</t>
  </si>
  <si>
    <t>Unrealized gain (loss) arising during the year</t>
  </si>
  <si>
    <t>Loss (gain) reclassified into earnings</t>
  </si>
  <si>
    <t>Change in unrealized gain on cash flow hedges, net</t>
  </si>
  <si>
    <t>Other comprehensive income (loss), net of taxes of $16, $(41) and $143 for the years 2016, 2017 and 2018, respectively</t>
  </si>
  <si>
    <t>Total comprehensive income</t>
  </si>
  <si>
    <t>CONSOLIDATED STATEMENTS OF COMPREHENSIVE INCOME (Parenthetical) - USD ($) $ in Thousands</t>
  </si>
  <si>
    <t>Income Statement [Abstract]</t>
  </si>
  <si>
    <t>Other comprehensive income (loss), tax</t>
  </si>
  <si>
    <t>STATEMENTS OF CHANGES IN SHAREHOLDERS' EQUITY - USD ($) $ in Thousands</t>
  </si>
  <si>
    <t>Ordinary Shares [Member]</t>
  </si>
  <si>
    <t>Additional paid-in capital [Member]</t>
  </si>
  <si>
    <t>Accumulated other comprehensive income (loss) [Member]</t>
  </si>
  <si>
    <t>Retained Earnings [Member]</t>
  </si>
  <si>
    <t>Total</t>
  </si>
  <si>
    <t>Balance at Dec. 31, 2015</t>
  </si>
  <si>
    <t>Balance, shares at Dec. 31, 2015</t>
  </si>
  <si>
    <t>Exercise of options and vested RSUs granted to employees</t>
  </si>
  <si>
    <t>Exercise of options and vested RSUs granted to employees, shares</t>
  </si>
  <si>
    <t>Other comprehensive income (loss), net of tax</t>
  </si>
  <si>
    <t>Share-based compensation</t>
  </si>
  <si>
    <t>Tax benefit related to share-based compensation</t>
  </si>
  <si>
    <t>Balance at Dec. 31, 2016</t>
  </si>
  <si>
    <t>Balance, shares at Dec. 31, 2016</t>
  </si>
  <si>
    <t>Cumulative effect adjustment resulting from adoption of new accounting pronouncements</t>
  </si>
  <si>
    <t>Balance at Dec. 31, 2017</t>
  </si>
  <si>
    <t>Balance, shares at Dec. 31, 2017</t>
  </si>
  <si>
    <t>Balance at Dec. 31, 2018</t>
  </si>
  <si>
    <t>Balance, shares at Dec. 31, 2018</t>
  </si>
  <si>
    <t>CONSOLIDATED STATEMENTS OF CASH FLOWS - USD ($) $ in Thousands</t>
  </si>
  <si>
    <t>Cash flows from operating activities:</t>
  </si>
  <si>
    <t>Adjustments to reconcile net income to net cash provided by operating activities:</t>
  </si>
  <si>
    <t>Depreciation and amortization</t>
  </si>
  <si>
    <t>Amortization of premium, net of accretion of discount on marketable securities</t>
  </si>
  <si>
    <t>Deferred income taxes, net</t>
  </si>
  <si>
    <t>Increase in trade receivables</t>
  </si>
  <si>
    <t>Increase in prepaid expenses and other current and long-term assets</t>
  </si>
  <si>
    <t>Increase (decrease) in trade payables</t>
  </si>
  <si>
    <t>Increase in short-term and long-term deferred revenues</t>
  </si>
  <si>
    <t>Increase in employees and payroll accruals</t>
  </si>
  <si>
    <t>Increase (decrease) in accrued expenses and other current and long-term liabilities</t>
  </si>
  <si>
    <t>Net cash provided by operating activities</t>
  </si>
  <si>
    <t>Cash flows from investing activities:</t>
  </si>
  <si>
    <t>Proceeds from (investment in) short and long-term deposits</t>
  </si>
  <si>
    <t>Investment in marketable securities</t>
  </si>
  <si>
    <t>Proceeds from maturities of marketable securities</t>
  </si>
  <si>
    <t>Purchase of property and equipment</t>
  </si>
  <si>
    <t>Payments for business acquisitions, net of cash acquired (Schedule A)</t>
  </si>
  <si>
    <t>Net cash used in investing activities</t>
  </si>
  <si>
    <t>Cash flows from financing activities:</t>
  </si>
  <si>
    <t>Proceeds from exercise of stock options</t>
  </si>
  <si>
    <t>Net cash provided by financing activities</t>
  </si>
  <si>
    <t>Increase (decrease) in cash, cash equivalents and restricted cash</t>
  </si>
  <si>
    <t>Cash, cash equivalents and restricted cash at the beginning of the year</t>
  </si>
  <si>
    <t>Cash, cash equivalents and restricted cash at the end of the year</t>
  </si>
  <si>
    <t>Non-cash activities:</t>
  </si>
  <si>
    <t>Purchase of property and equipment on credit</t>
  </si>
  <si>
    <t>Supplemental disclosure of cash flow activities:</t>
  </si>
  <si>
    <t>Cash paid during the year for taxes, net</t>
  </si>
  <si>
    <t>Estimated fair value of assets acquired and liabilities assumed at the date of acquisition:</t>
  </si>
  <si>
    <t>Conjur [Member]</t>
  </si>
  <si>
    <t>Working capital, net (excluding $379 and $21 of cash and cash equivalents acquired)</t>
  </si>
  <si>
    <t>Property and equipment</t>
  </si>
  <si>
    <t>Other intangible assets</t>
  </si>
  <si>
    <t>Deferred taxes, net</t>
  </si>
  <si>
    <t>Vaultive [Member]</t>
  </si>
  <si>
    <t>CONSOLIDATED STATEMENTS OF CASH FLOWS (Parenthetical) - USD ($) $ in Thousands</t>
  </si>
  <si>
    <t>Cash and cash equivalents acquired</t>
  </si>
  <si>
    <t>GENERAL</t>
  </si>
  <si>
    <t>Organization, Consolidation and Presentation of Financial Statements [Abstract]</t>
  </si>
  <si>
    <t xml:space="preserve">NOTE 1:
GENERAL
a.
CyberArk Software Ltd. (together with its subsidiaries, the " "
b.
In May 2017, the Company acquired all of the share capital of Conjur, Inc. ("Conjur") for total gross In March 2018, the Company acquired all of the share capital of Vaultive, Ltd. ("Vaultive") for total gross consideration of $18,471. Vaultive specializes in privileged account security in cloud environments. The Company expensed the related acquisition costs of $268 in general and administrative expenses. Pro forma results of operations have not been presented because the acquisition was not material to the Company's results of operations.
c.
Unaudited pro forma results of operations: The following table presents unaudited pro forma revenue, net income and basic and diluted net income per ordinary share for periods presented assuming the acquisition of Conjur occurred on January 1, 2016. The pro forma information is not necessarily indicative of the results of operations, which actually would have occurred had the acquisition been consummated on that date, nor does it purport to represent the results of operations for future periods:
Conjur:
December 31,
2016
2017
(Unaudited)
Pro forma revenue
$
217,570
$
262,169
Pro forma net income
$
23,705
$
13,985
Basic net income per ordinary share
$
0.70
$
0.40
Diluted net income per ordinary share
$
0.66
$
0.39 </t>
  </si>
  <si>
    <t>SIGNIFICANT ACCOUNTING POLICIES</t>
  </si>
  <si>
    <t>Accounting Policies [Abstract]</t>
  </si>
  <si>
    <t>NOTE 2: SIGNIFICANT ACCOUNTING POLICIES The consolidated financial statements have been prepared in accordance with U.S. generally accepted accounting principles ( " ")
a.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t liabilities, income tax uncertainties, deferred taxes, share-based compensation and the value of intangible assets and goodwill, as well as the determination of standalone selling prices in revenue transactions with multiple performance obligations and the estimated period of benefit for deferred contract cost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
b.
Principles of consolidation: The consolidated financial statements include the financial statements of CyberArk Software Ltd. and its wholly-owned subsidiaries. All intercompany transactions and balances have been eliminated upon consolidation.
c.
Financial statements in U.S. dollars: A majority of the Company's revenues are generated in U.S. dollars. In addition, the equity investments were in U.S. dollars and a substantial portion of the Company's costs are incurred in U.S. dollars. The Company's management believes that the U.S. dollar is the currency of the primary economic environment in which the Company and each of its subsidiaries operates. Thus, the functional and reporting currency of the Company is the U.S. dollar. Accordingly, monetary accounts maintained in currencies other than the U.S. dollar are re-measured into U.S. dollars in accordance with Statement of the Accounting Standard Codification ( " " " "
d.
Cash and cash equivalents: Cash equivalents are short-term highly liquid deposits that are readily convertible to cash with original maturities of three months or less, at the date acquired. e. Short-term bank deposits: Short-term bank deposits are deposits with maturities of up to one year. As of December 31, 2017 and 2018, the Company's bank deposits are denominated in U.S. dollars and New Israeli Shekels ( " f. Investments in marketable securities: The Company accounts for investments in debt marketable securities in accordance with ASC No. 320, " " The Company's securities are reviewed for impairment in accordance with ASC No. 320-10-35. If such assets are considered to be impaired, the impairment charge is recognized in earnings when a decline in the fair value of its investments below the cost basis is judged to be Other-Than-Temporary Impairment (OTTI).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s ended December 31, 2016, 2017 and 2018 were not OTTI.
g.
Property and equipment: Property and equipment are stated at cost, net of accumulated depreciation. Depreciation is calculated using the straight-line method over the estimated useful lives of the assets at the following annual rates:
%
Computers, software and related equipment
16 – 33
Office furniture and equipment
7 – 20
Leasehold improvements
Over the shorter of the related lease period or the life of the asset
h.
Long-lived assets: The long-lived assets of the Company are reviewed for impairment in accordance with ASC No. 360, " "
i.
Business combination: The Company accounts for its business acquisitions in accordance with ASC No. 805, " "
j.
Goodwill and other intangible assets: Goodwill and certain other purchased intangible assets have been recorded in the Company's financial statements as a result of acquisitions. Goodwill represents excess of the purchase price in a business combination over the fair value of identifiable tangible and intangible assets acquired of businesses acquired. Goodwill is not amortized, but rather is subject to an impairment test. ASC No. 350, "Intangible—Goodwill and other"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operates as one reporting unit. Therefore, goodwill is tested for impairment by comparing the fair value of the reporting unit with its carrying value. The Company elects to perform an annual impairment test of goodwill as of October 1 of each year, or more frequently if impairment indicators are present. For the years ended December 31, 2016, 2017 and 2018, no impairment losses were identified. Purchased intangible assets with finite lives are carried at cost, less accumulated amortization. Amortization is computed over the estimated useful lives of the respective assets which range from two to eleven years. Acquired customer relationship and backlog are amortized over their estimated useful lives in proportion to the economic benefits realized. Other intangible assets, consist primarily of technology, are amortized over their estimated useful lives on a straight-line basis.
k.
Derivative instruments: ASC No. 815, " "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To hedge against the risk of changes in cash flows resulting from foreign currency salary payments during the year, the Company has instituted a foreign currency cash flow hedging program. The Company hedges portions of its forecasted expenses denominated in NIS. These forward and option contracts are designated as cash flow hedges, as defined by ASC No. 815, and are all effective, as their critical terms match underlying transactions being hedged. As of December 31, 2017 and 2018, the amount recorded in accumulated other comprehensive income (loss) from the Company's currency forward and option transactions was $277, net of tax of $38 and ($727), net of tax of ($99), respectively. At December 31, 2018, the notional amounts of foreign exchange forward contracts into which the Company entered were $33,988. The foreign exchange forward contracts will expire by November 2019. The fair value of derivative instruments assets balances as of December 31, 2017 and 2018, totaled $315 and $10, respectively. The fair value of derivative instruments liabilities balances as of December 31, 2017 and 2018, totaled $0 and $836, respectively. In addition to the derivatives that are designated as hedges as discussed above, the Company enters into certain foreign exchange forward transactions to economically hedge certain account receivables in Euros and GBP. For the years ended December 31, 2016, 2017 and 2018, the Company recorded financial income (expenses), net from hedging transactions of $270, $(796) and $977, respectively.
l.
Severance pay: The Israeli Severance Pay Law, 1963 ( " " The majority of the Company's liability for severance pay is covered by the provisions of Section 14 of the Severance Pay Law ( " " For the Company's employees in Israel who are not subject to Section 14, the Company calculated the liability for severance pay pursuant to the Severance Pay Law based on the most recent salary of these employees multiplied by the number of years of employment as of the balance sheet date. The Company's liability for these employees is fully provided for via monthly deposits with severance pay funds, insurance policies and accruals. The value of these deposits is recorded as an asset on the Company's balance sheet under prepaid expenses and other long-term assets. Severance expense for the years ended December 31, 2016, 2017 and 2018, amounted to $2,503, $2,707 and $3,326, respectively. m. U.S. defined contribution plan: The U.S. subsidiary has a 401(k) defined contribution plan covering certain full time and part time employees in the U.S., excluding leased employees and contractors. All eligible employees may elect to contribute up to an annual maximum, of the lesser of 100% of their annual compensation to the plan through salary deferrals, subject to Internal Revenue Service limits, but not greater than $18.5 per year (for certain employees over 50 years of age the maximum contribution is $24.5 per year). The U.S. subsidiary matches amounts equal to 100% of the first 3% of the employee's compensation that they contribute to the defined contribution plan and 50% of the next 2% of their compensation that they contribute to the defined contribution plan with a limit of $11 per year. For the years ended December 31, 2016, 2017 and 2018, the U.S. subsidiary recorded expenses for matching contributions of $1,259, $1,677 and $2,171, respectively. n. Revenue Recognition: The Company generates revenues mainly from licensing the rights to use its software products, maintenance and professional services. The Company sells its products through its direct sales force and indirectly through resellers. Payment is typically due within 30 to 90 calendar days of the invoice date. The Company recognizes revenues in accordance with ASC No. 606, "Revenue from Contracts with Customers" ( " " The Company enters into contracts that can include combinations of products and services, which are generally capable of being distinct and accounted for as separate performance obligations and may include an option to provide professional services. The license is distinct upon delivery as the customer can derive the economic benefit of the software without any professional services, updates or technical support. The transaction price is determined based on the consideration to which the Company will be entitled in exchange for transferring goods or services to the customer. The Company does not grant a right of return to its customers. In instances of contracts which revenue recognition differs from the timing of invoicing, the Company determined that those contracts generally do not include a significant financing component. The primary purpose of the invoicing terms is to provide customers with simplified and predictable ways of purchasing the Company's products and services, not to receive or provide financing. The Company allocates the transaction price to each performance obligation based on its relative standalone selling price out of the total consideration of the contract. For maintenance, the Company determines the standalone selling price based on the price at which the Company separately sells a renewal contract. For professional services, the Company determines the standalone selling prices based on the prices at which the Company separately sells those services. For software licenses, the Company determines the standalone selling prices by taking into account available information such as historical selling prices, geographic location, and the Company's price list and discount policy. Software license revenues, perpetual or term based, are recognized at the point of time when the license is made available for download by the customer. Deferred revenue includes unearned amounts received under maintenance and support contracts, professional services and amounts received from customers for licenses that do not meet the revenue recognition criteria as of the balance sheet date. Deferred revenues are recognized as (or when) the Company performs under the contract. The amount of revenues recognized in the period that was included in the adjusted opening deferred revenues balance was $61,829 for the year ended December 31, 2018. For information regarding disaggregated revenues, please refer to Note 14 below. Adoption Date Impact The cumulative impact of applying the new guidance to all contracts with customers that were not substantially completed as of January 1, 2018 was recorded as an adjustment to retained earnings as of the adoption date. For further information see Note 2z. Select condensed consolidated balance sheet line items, which reflect the adoption of ASC No. 606, are as follows:
As reported on December 31, 2017
Impact of adoption
As adjusted on January 1, 2018
ASSETS:
Trade receivables
$
45,315
$
769
$
46,084
Prepaid expenses and other current assets
7,407
3,297
10,704
Prepaid expenses and other long-term assets
6,060
9,928
15,988
Deferred tax assets
19,343
(2,575
)
16,768
LIABILITIES AND SHAREHOLDERS' EQUITY
Deferred revenues - current liabilities
66,986
(1,511
)
65,475
Other long-term liabilities
5,954
1,419
7,373
Deferred revenues - long term liabilities
38,249
(1,238
)
37,011
Retained earnings
$
103,893
$
12,749
$
116,642 Current Period Impact: Select condensed consolidated balance sheet line items, which reflect the adoption of ASC No. 606, are as follows:
As of December 31, 2018
As reported
Adjustments
Under ASC
ASSETS:
Trade receivables
$
48,431
$
(1,149
)
$
47,282
Prepaid expenses and other current assets
6,349
(389
)
5,960
Prepaid expenses and other long-term assets
31,863
(26,269
)
5,594
Deferred tax assets
23,481
4,585
28,066
LIABILITIES AND SHAREHOLDERS' EQUITY
Accrued expenses and other current liabilities
13,271
(3,305
)
9,966
Deferred revenues - current liabilities
92,375
2,308
94,683
Other long-term liabilities
6,268
(184
)
6,084
Deferred revenues - long term liabilities
57,159
3,977
61,136
Retained earnings
$
163,714
$
(26,018
)
$
137,696 Select condensed consolidated statement of operations line items, which reflect the adoption of ASC No. 606, are as follows:
As of December 31, 2018
As reported
Adjustments
Under ASC
Revenue:
License
$
192,514
$
(5,169
)
$
187,345
Maintenance and professional services
150,685
241
150,926
Operating expenses:
Sales and marketing
148,290
12,760
161,050
Taxes on income
(4,771
)
4,419
(352
)
Net income
47,072
(13,269
)
33,803
Basic net income per ordinary share
$
1.30
$
(0.37
)
$
0.93
Diluted net income per ordinary share
$
1.27
$
(0.36
)
$
0.91 Select condensed consolidated statement of cash flows line items, which reflect the adoption of ASC No. 606, are as follows:
Year Ended December 31, 2018
As reported
Adjustments
Under ASC
Cash flows from operating activities:
Net income
$
47,072
$
(13,269
)
$
33,803
Adjustments to reconcile net income to net cash provided by operating activities:
Deferred income taxes, net
(7,056
)
(2,010
)
(9,066
)
Increase in trade receivables
(3,116
)
380
(2,736
)
Decrease (increase) in prepaid expenses and other current and long-term assets
(11,893
)
14,668
2,775
Increase (decrease) in accrued expenses and other current and long-term liabilities
2,114
(3,305
)
(1,191
)
Increase in short-term and long-term deferred revenues
47,818
3,536
51,354
Net cash provided by operating activities
$
130,125
$
-
$
130,125 Remaining Performance Obligations: Transaction price allocated to remaining performance obligations represents non-cancelable contracts that have not yet been recognized, which includes deferred revenue and amounts not yet received that will be recognized as revenue in future periods. The aggregate amount of the transaction price allocated to remaining performance obligations was $234 million as of December 31, 2018. The Company expects to recognize approximately 60% in 2019 from remaining performance obligations as of December 31, 2018 and the remainder thereafter. o. Deferred contract costs: The Company pays sales commissions to sales and marketing and certain management personnel based on their attainment of certain predetermined sales goals. Sales commission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ive years. Sales commissions on initial contracts, which are commensurate with sales commissions paid for renewal contracts, are capitalized and amortized correspondingly to the recognized revenue of the related initial contracts. Sales commissions for renewal contracts are capitalized and amortized on a straight line basis over the related contractual renewal period. Amortization expense of these costs are included in sales and marketing expenses . For the year ended December 31, 2018, the amortization of deferred contract costs was $27,807. As of December 31, 2018, the Company presented deferred contract costs from contracts which are less than 12 months of $389 in prepaid expenses and other current assets and deferred contract costs in respect of contracts which are greater than 12 months of $25,595 in prepaid expenses and other long-term assets.
p.
Research and development costs: Research and development costs are charged to the statements of comprehensive income as incurred. ASC No. 985-20, " " Based on the Company's product development process, technological feasibility is established upon completion of a working model. Costs incurred by the Company between completion of the working model and the point at which the product is ready for general release, have been insignificant. Therefore, all research and development costs are expensed as incurred.
q.
Internal use software: The Company capitalizes qualifying costs incurred during the application development stage related to software developed for internal-use that supports the Company with its ongoing operations. These costs are capitalized based on qualifying criteria. Such costs are amortized over the software's estimated life of three to five years. Costs incurred to develop software applications consist of (a) certain external direct costs of materials and services incurred in developing or obtaining internal-use computer software, and (b) payroll and payroll-related costs for employees who are directly associated with, and who devote time to, the project.
r.
Marketing expenses: Marketing expenses consist primarily of marketing campaigns and tradeshows. Marketing expenses are charged to the statement of comprehensive income, as incurred. Marketing expenses for the years ended December 31, 2016, 2017 and 2018, amounted to $10,622, $14,106 and $16,171, respectively.
s.
Share-based compensation: The Company accounts for share-based compensation in accordance with ASC No. 718, " " " " The Company recognizes compensation expenses for the value of its awards granted based on the straight-line method over the requisite service period of each of the awards. The Company has selected the Black-Scholes-Merton option-pricing model as the most appropriate fair value method for its option awards. The fair value of restricted stock units ("RSU") and performance stock units ("PSU") is based on the closing market value of the underlying shares at the date of grant. The option-pricing model requires a number of assumptions, of which the most significant are the expected share price volatility and the expected option term.
t.
Income taxes: The Company accounts for income taxes in accordance with ASC No. 740-10, "Income Taxes" ("ASC No. 740-10"). ASC No. 740-10 prescribes the use of the asset and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s will not be realized. The Company established reserves for uncertain tax positions based on the evaluation of whether or not the Company's uncertain tax position is "more likely than not" to be sustained upon examination based on its technical merits. The Company records interest and penalties pertaining to its uncertain tax positions in the financial statements as income tax expense.
u.
Basic and diluted net income per share: Basic net income per ordinary share is computed by dividing net income for each reporting period by the weighted-average number of ordinary shares outstanding during each year. Diluted net income per ordinary share is computed by dividing net income for each reporting period by the weighted average number of ordinary shares outstanding during the period, plus dilutive potential ordinary shares considered outstanding during the period, in accordance with ASC No. 260-10 "Earnings Per Share". The total weighted average number of shares related to outstanding options, RSUs and PSUs that have been excluded from the calculation of diluted net income per ordinary share was 1,381,114, 1,880,018 and 1,175,311 for the years ended December 31, 2016, 2017 and 2018, respectively.
v.
Comprehensive income (loss): The Company accounts for comprehensive income (loss) in accordance with ASC No. 220, "
w.
Concentration of credit risks: Financial instruments that potentially subject the Company to concentrations of credit risk consist principally of cash and cash equivalents, short-term bank deposits, marketable securities, trade receivables, severance pay funds and derivative instruments. The majority of the Company's cash and cash equivalents and short-term bank deposits are invested with major banks in Israel and the United States. Such investments in the United States are primarily in excess of insured limits and are not insured in other jurisdictions. Generally, these investments may be redeemed upon demand and the Company believes that the financial institutions that hold Company's cash deposits The Company's marketable securities consist of investments, which are highly rated by credit agencies, in government, corporate and government sponsored enterprises debentures. The Company's investment policy limits the amount that the Company may invest in any one type of investment or issuer, in order to reduce credit risk concentrations. The trade receivables of the Company are mainly derived from sales to diverse set of customers located primarily in the United States, Europe and Asia. The Company performs ongoing credit evaluations of its customers and, to date, has not experienced any significant losses. The Company has entered into forward contracts with major banks in Israel to protect against the risk of changes in exchange rates. The derivative instruments hedge a portion of the Company's non-dollar currency exposure.
x.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bank deposits, trade receivables, prepaid expenses and other current assets, trade payables, employees and payroll accruals and accrued expenses and other current liabilities approximate their fair values due to the short-term maturities of these instruments. The Company applies ASC No. 820, " " " " The fair value of foreign currency contracts (used for hedging purposes) is estimated by obtaining current quotes from banks and third party valuations. Fair value is an exit price, representing the amount that would be received to sell an asset or paid to transfer a
Level 1 -
Inputs are unadjusted quoted prices in active markets for identical assets or liabilities that can be accessed at the measurement date.
Level 2 -
Inputs are quoted prices for similar assets and liabilities in active markets or inputs that are observable for the assets or liabilities, either directly or indirectly through market corroboration, for substantially the full term of the financial instruments.
Level 3 -
Inputs are unobservable inputs based on the Company's own assumptions used to measure assets and liabilities at fair value. The inputs require significant management judgment or estimation. The fair value hierarchy also requires an entity to maximize the use of observable inputs and minimize the use of unobservable inputs when measuring fair value. In accordance with ASC No. 820, the Company measures its foreign currency derivative instruments, at fair value using the market approach valuation technique. Foreign currency derivative contracts as detailed in note 2.k are classified within Level 2 value hierarchy, as the valuation inputs are based on quoted prices and market observable data of similar instruments.
y.
Legal contingencies: From time to time, the Company becomes involved in legal proceedings or is subject to claims arising in its ordinary course of business. Such matters are generally subject to many uncertainties and outcomes are not predictable with assurance. The Company accrues for contingencies when the loss is probable and it can reasonably estimate the amount of any such loss. The Company is currently not a party to any material legal or administrative proceedings and is not aware of any material pending or threatened material legal or administrative proceedings against the Company.
z.
Recently adopted accounting pronouncements: In May 2014, the Financial Accounting Standards Board ("FASB") issued Accounting Standards Update ("ASU") 2014-09, Revenue from Contracts with Customers Topic 606, an updated standard on revenue recognition and issued subsequent amendments to the initial guidance in March 2016, April 2016, May 2016 and December 2016 within ASU 2016-08, 2016-10, 2016-12 and 2016-20, respectively. The core principle of the new standard is for companies to recognize revenue to depict the transfer of goods and services to customers in amounts that reflect the consideration to which the company expects to be entitled in exchange for those goods and services. In addition, the new standard requires expanded disclosures. The Company adopted the standard effective January 1, 2018 using the modified retrospective method. Results from reporting periods beginning after January 1, 2018 are presented under ASC No. 606, while prior period amounts have not been adjusted and continue to be reported in accordance with the historic accounting under Revenue Recognition Topic 605 (“ASC No. 605”). The most significant impact of the new standard relates to the way the Company accounts for term license arrangements and costs to obtain customer contracts. Specifically, under ASC No. 605, the Company recognizes both the term license and maintenance revenues ratably over the contract period whereas under the current revenue standard, term license revenues are recognized upfront, upon delivery, and the associated maintenance revenues are recognized over the contract period. In addition, the Company also implemented the guidance in ASC No. 340-40, "Other Assets and Deferred Costs." Under the historic accounting policy, sales commissions were expensed as incurred. The current standard requires the capitalization of all incremental costs that the Company incurs to obtain a contract with a customer that it would not have incurred if the contract had not been obtained, provided the Company expects to recover the costs. For further information see Note 2n and Note 2o. In November 2016, the FASB issu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Company retrospectively adopted ASU 2016-18 on January 1, 2018 and accordingly included restricted cash with cash and cash equivalents when reconciling the beginning-of-period and end-of-period total amounts shown on the consolidated statement of cash flows. Prior to adoption of this new guidance, the Company reported changes in restricted cash as cash flows from investing activities. As a result of the adoption of ASU 2016-18, the Company adjusted the previously reported consolidated statement of cash flows for the years ended December 31, 2016 and 2017 as follows:
Year ended December 31, 2017
As previously reported
Adjustments
As Adjusted
Investment in short and long-term deposits
$
(20,722
)
$
61
$
(20,661
)
Net cash used in investing activities
(95,057
)
61
(94,996
)
Decrease in cash, cash equivalents and restricted cash
(11,696
)
61
(11,635
)
Cash, cash equivalents and restricted cash at the beginning of the year
172,957
1,199
174,156
Cash, cash equivalents and restricted cash at the end of the year
$
161,261
$
1,260
$
162,521
Year ended December 31, 2016
As previously reported
Adjustments
As Adjusted
Investment in short and long-term deposits
$
(82,940
)
$
(372
)
$
(83,312
)
Net cash used in investing activities
(121,861
)
(372
)
(122,233
)
Decrease in cash, cash equivalents and restricted cash
(61,582
)
(372
)
(61,954
)
Cash, cash equivalents and restricted cash at the beginning of the year
234,539
1,571
236,110
Cash, cash equivalents and restricted cash at the end of the year
$
172,957
$
1,199
$
174,156 Amounts in As Adjusted column include cash, cash equivalents and restricted cash as required. Amounts in the As Previously Reported column reflect only cash and cash equivalents. In January 2017, FASB issued ASU 2017-01, Business Combinations (Topic 805) Clarifying the Definition of Business. ASU 2017-01 clarifies the definition of a business with the objective of adding guidance to assist entities with evaluating whether transactions should be accounted for as acquisitions (or disposals) of assets or businesses. The update to the standard is effective for interim and annual periods beginning after December 15, 2017, and applied prospectively. The Company adopted the standard beginning January 1, 2018. The standard did not have a material impact on the consolidated financial statements.
aa.
Recently issued accounting standards: In February 2016, the FASB issued ASU 2016-02. ASU 2016-02 changes the current lease accounting standard by requiring the recognition of lease assets and lease liabilities for all leases, including those currently classified as operating leases. The guidance establishes a right-of-use model ("ROU") that requires a lessee to recognize a ROU asset and lease liability on the balance sheets for all leases. The guidance is effective for the interim and annual periods beginning on or after December 15, 2018, and the Company will adopt the standard</t>
  </si>
  <si>
    <t>MARKETABLE SECURITIES</t>
  </si>
  <si>
    <t>Investments, Debt and Equity Securities [Abstract]</t>
  </si>
  <si>
    <t xml:space="preserve">NOTE 3:
MARKETABLE SECURITIES The following tables summarize the amortized cost, unrealized gains and losses, and fair value of available-for-sale marketable securities as of December 31, 2017 and 2018:
December 31, 2017
Amortized cost
Gross unrealized losses
Gross unrealized gains
Fair value
Corporate debentures
$
58,321
$
(175
)
$
6
$
58,152
U.S. Agencies debentures
3,311
(31
)
-
3,280
Total
$
61,632
$
(206
)
$
6
$
61,432 *) Out of the unrealized losses, an amount of $84 has been in a continuous unrealized loss position for twelve months or longer.
December 31, 2018
Amortized cost
Gross unrealized losses
Gross unrealized gains
Fair value
Corporate debentures
$
77,758
$
(228
)
$
8
$
77,538
U.S. Agencies debentures
6,692
(23
)
2
6,671
Total
$
84,450
$
(251
)
$
10
$
84,209 *) Out of the unrealized losses, an amount of $149 has been in a continuous unrealized loss position for twelve months or longer. The following table summarizes the amortized cost and fair value of available-for-sale marketable securities as of December 31, 2017 and 2018, by contractual years-to maturity:
December 31,
2017
2018
Amortized cost
Fair value
Amortized cost
Fair value
Due within one year
$
34,082
$
34,025
$
60,062
$
59,948
Due between one and four years
27,550
27,407
24,388
24,261
$
61,632
$
61,432
$
84,450
$
84,209 </t>
  </si>
  <si>
    <t>PREPAID EXPENSES AND OTHER CURRENT ASSETS</t>
  </si>
  <si>
    <t>Deferred Costs, Capitalized, Prepaid, and Other Assets Disclosure [Abstract]</t>
  </si>
  <si>
    <t>NOTE 4: PREPAID EXPENSES AND OTHER CURRENT ASSETS
December 31,
2017
2018
Prepaid expenses
$
4,089
$
2,879
Hedging transaction assets
315
1,014
Government authorities
2,533
1,452
Other current assets
470
1,004
$
7,407
$
6,349</t>
  </si>
  <si>
    <t>PROPERTY AND EQUIPMENT, NET</t>
  </si>
  <si>
    <t>Property, Plant and Equipment [Abstract]</t>
  </si>
  <si>
    <t>NOTE 5: PROPERTY AND EQUIPMENT, NET The composition of property and equipment is as follows:
December 31,
2017
2018
Cost:
Computers, software and related equipment *)
$
9,149
$
12,976
Leasehold improvements
3,200
6,148
Office furniture and equipment
2,167
4,213
14,516
23,337
Less - accumulated depreciation
5,286
8,217
Depreciated cost
$
9,230
$
15,120 *) For the years ended December 31, 2017 and 2018, the Company capitalized $1,027 and $1,391 including $31 and $27 of share-based compensation costs, relating to its internal use software development, respectively. Depreciation expense amounted to $1,965, $2,597 and $3,722 for the years ended December 31, 2016, 2017 and 2018, respectively.</t>
  </si>
  <si>
    <t>GOODWILL AND OTHER INTANGIBLE ASSETS, NET</t>
  </si>
  <si>
    <t>Goodwill and Intangible Assets Disclosure [Abstract]</t>
  </si>
  <si>
    <t>NOTE 6: GOODWILL AND OTHER INTANGIBLE ASSETS, NET Changes in the carrying amount of goodwill:
December 31,
2017
2018
Balance as of beginning of the year
$
35,145
$
69,217
Goodwill acquired
34,072
13,183
Closing balance
$
69,217
$
82,400 The composition of intangible assets is as follows:
December 31,
2017
2018
Original amount:
Technology
$
20,717
$
26,141
Customer relationships
5,120
5,120
Other
664
664
26,501
31,925
Less - accumulated amortization
10,837
17,193
Intangible assets, net
$
15,664
$
14,732 Amortization expense amounted to $4,523, $5,259 and $6,356 for the years ended December 31, 2016, 2017, and 2018, respectively. The estimated future amortization expense of intangible assets as of December 31, 2018 is as follows:
2019
$
5,590
2020
3,821
2021
2,740
2022
1,808
2023
390
Thereafter
383
$
14,732</t>
  </si>
  <si>
    <t>ACCRUED EXPENSES AND OTHER CURRENT LIABILITIES</t>
  </si>
  <si>
    <t>Payables and Accruals [Abstract]</t>
  </si>
  <si>
    <t>NOTE 7: ACCRUED EXPENSES AND OTHER CURRENT LIABILITIES
December 31,
2017
2018
Government authorities
$
5,433
$
6,057
Accrued expenses
2,974
4,562
Unrecognized tax benefits
1,119
1,816
Hedging transaction liabilities
683
836
$
10,209
$
13,271</t>
  </si>
  <si>
    <t>COMMITMENTS AND CONTINGENT LIABILITIES</t>
  </si>
  <si>
    <t>Commitments and Contingencies Disclosure [Abstract]</t>
  </si>
  <si>
    <t>NOTE 8:
COMMITMENTS AND CONTINGENT LIABILITIES
a.
Lease commitments: The Company leases its facilities under various operating lease agreements, which expire through 2026 and also include renewal options. In addition, the Company leases certain motor vehicles under certain car operating lease agreements which expire through 2021. The minimum lease payments under operating leases as of December 31, 2018 are as follows:
Lease of premises
Lease of motor vehicles
2019
$
5,102
$
410
2020
5,508
272
2021
5,483
65
2022
5,593
-
2023
4,776
-
Thereafter
3,763
-
$
30,225
$
747 Total premises lease expense for the years ended December 31, 2016, 2017 and 2018 was $3,649, $4,760 and $6,128, respectively. Total motor vehicle lease expense for the years ended December 31, 2016, 2017 and 2018 was $511, $544 and $527, respectively.
b.
Pledges and bank guarantees: The Company pledged a bank deposit of $1,247, mainly in respect of an office lease agreement and hedging transactions. This balance is presented as part of short-term bank deposits and other long-term assets. The Company obtained bank guarantees of $936, primarily in connection with an office lease agreement.</t>
  </si>
  <si>
    <t>FAIR VALUE MEASUREMENTS</t>
  </si>
  <si>
    <t>Fair Value Disclosures [Abstract]</t>
  </si>
  <si>
    <t>FAIR VALUE MESUREMENTS</t>
  </si>
  <si>
    <t xml:space="preserve">NOTE 9:
FAIR VALUE MEASUREMENTS The following tables present the fair value of money market funds and marketable securities for the years ended December 31, 2017 and 2018:
December 31,
2017
2018
Level 1
Level 2
Total
Level 1
Level 2
Total
Cash equivalents:
Money market funds
$
1,749
$
-
$
1,749
$
335
$
-
$
335
Marketable securities:
Corporate debentures
-
58,152
58,152
-
77,538
77,538
U.S. Agencies debentures
-
3,280
3,280
-
6,671
6,671
Total assets measured at fair value
$
1,749
$
61,432
$
63,181
$
335
$
84,209
$
84,544 </t>
  </si>
  <si>
    <t>SHAREHOLDERS' EQUITY</t>
  </si>
  <si>
    <t>Disclosure of Compensation Related Costs, Share-based Payments [Abstract]</t>
  </si>
  <si>
    <t>NOTE 10:
SHAREHOLDERS' EQUITY
a.
Composition of share capital of the Company:
December 31,
2017
2018
Authorized
Issued and outstanding
Authorized
Issued and outstanding
Number of shares
Ordinary shares of NIS 0.01 par value each
250,000,000
35,274,888
250,000,000
36,838,523
b.
Ordinary shares: The ordinary shares of the Company confer upon the holders the right to receive notices of and to participate and vote in general meetings of the Company, rights to receive dividends and rights to participate in distribution of assets upon liquidation.
c.
Share-based compensation: Under the Company's 2014 share incentive plan (the "2014 " Under the 2014 Plan, as of December 31, 2018, an aggregate number of 1,279,921 ordinary shares were reserved for future grant. Any share underlying an award that is cancelled, terminated or forfeited for any reason without having been exercised will automatically be available for grant under the 2014 Plan. The total share-based compensation expense related to all of the Company's equity-based awards, recognized for the years ended December 31, 2016, 2017 and 2018 is comprised as follows:
Year ended December 31,
2016
2017
2018
Cost of revenues
$
1,386
$
2,289
$
3,350
Research and development
4,660
6,110
7,922
Sales and marketing
5,765
8,642
12,708
General and administrative
5,724
8,196
11,984
Total share-based compensation expense
$
17,535
$
25,237
$
35,964 The total unrecognized compensation cost amounted to $90,274 as of December 31, 2018 and is expected to be recognized over a weighted average period of 2.63 years.
d.
Options granted to employees: A summary of the activity in options granted to employees for the year ended December 31, 2018 is as follows:
Amount of options
Weighted average exercise price
Weighted average remaining contractual term (in years)
Aggregate intrinsic value
Balance as of December 31, 2017
2,540,418
$
31.15
6.99
$
39,659
Granted
209,500
$
58.93
Exercised
(1,174,396
)
$
15.36
Forfeited
(98,912
)
$
49.87
Balance as of December 31, 2018
1,476,610
$
46.40
7
$
40,968
Exercisable as of December 31, 2018
897,629
$
43.52
6.63
$
27,481 The computation of expected volatility is based on actual historical share price volatility of comparable companies and the Company's historical equity volatility. The expected option term represents the period of time that options granted are expected to be outstanding. For stock-option awards which were at the money when granted (plain vanilla stock-options), it is determined based on the simplified method in accordance with SAB No. 110, as adequate historical experience is not available to provide a reasonable estimate. The simplified method will continue to apply until enough historical experience is available to provide a reasonable estimate of the expected term. The Company has historically not paid dividends and has no foreseeable plans to pay dividends and, therefore, uses an expected dividend yield of zero in the option pricing model. The risk-free interest rate is based on the yield of U.S. treasury bonds with equivalent terms. The following table sets forth the parameters used in computation of the options compensation to employees for the years ended December 31, 2016, 2017 and 2018:
Year ended December 31,
2016
2017
2018
Expected volatility
45%
45%-48%
47%-48%
Expected dividends
0%
0%
0%
Expected term (in years)
5.25-6.10
5.25-6.25
5.00-6.20
Risk free rate
1.30%- 1.70%
1.77%- 2.05%
2.38%- 3.12%
A summary of options data for the years ended December 31, 2016, 2017 and 2018, is as follows:
Year ended December 31,
2016
2017
2018
Weighted-average grant date fair value of options granted
$
19.16
$
21.81
$
28.26
Total intrinsic value of the options exercised
$
37,618
$
33,614
$
53,398 The aggregate intrinsic value is calculated as the difference between the per-share exercise price and the deemed fair value of an ordinary share for each share subject to an option multiplied by the number of shares subject to options at the date of exercise. The following tables summarize information about the Company's outstanding and exercisable options granted to employees as of December 31, 2018:
Exercise price
Options outstanding as of December 31, 2018
Weighted average remaining contractual term
Options exercisable as of December 31, 2018
Weighted average remaining contractual term
(years)
(years)
$
0.20 – 14.00
186,504
4.64
186,504
4.64
$
37.44 – 47.29
331,472
7.83
120,094
7.47
$
47.40 – 50.42
393,087
7.69
241,302
7.58
$
50.99 – 59.14
328,677
7.39
211,772
6.70
$
63.37 – 77.33
236,870
7.91
137,957
6.87
1,476,610
7.30
897,629
6.63
e.
A summary of RSUs and PSUs activity for the year ended December 31, 2018 is as follows:
Amount of RSUs and PSUs
Weighted average grant date fair value
Unvested as of December 31, 2017
1,110,899
$
47.63
Granted
1,118,356
$
61.59
Vested
(389,239
)
$
49.25
Forfeited
(118,396
)
$
50.32
Unvested as of December 31, 2018
1,721,620
$
56.15 The total fair value of RSUs and PSUs vested (based on fair value of the Company's ordinary shares at vesting date) during the years ended December 31, 2016, 2017 and 2018 was $5,981, $12,547 and $23,762 respectively.</t>
  </si>
  <si>
    <t>INCOME TAXES</t>
  </si>
  <si>
    <t>Income Tax Disclosure [Abstract]</t>
  </si>
  <si>
    <t>NOTE 11: INCOME TAXES CyberArk Software Ltd.'s subsidiaries are separately taxed under the domestic tax laws of the jurisdiction of incorporation of each entity. a. Corporate tax in Israel: Ordinary taxable income is subject to a corporate tax rate as follows: 2016 – 25%, 2017 – 24% and 2018 – 23%. In December 2016, the Israeli Parliament approved the Economic Efficiency Law (Legislative Amendments for Applying the Economic Policy for the 2017 and 2018 Budget Years), which reduces the corporate income tax rate to 24% effective from January 1, 2017 and to 23% effective from January 1, 2018.
b.
Income before taxes on income is comprised as follows:
Year ended December 31,
2016
2017
2018
Domestic income
$
32,077
$
13,937
$
52,158
Foreign income (loss)
4,124
10,492
(315
)
$
36,201
$
24,429
$
51,843
c.
Deferred income taxes: Deferred taxes reflect the net tax effect of temporary differences between the carrying amounts of assets and liabilities for financial reporting purposes and the amounts recorded for tax purposes. Significant components of the Company's deferred tax assets and liabilities are as follows:
December 31,
2017
2018
Deferred tax assets:
Carry-forwards losses and credits
$
11,703
$
16,069
Capital losses carry-forwards
90
47
Research and development expenses
1,448
1,351
Deferred revenues
4,316
3,132
Share-based compensation
4,347
5,922
Accruals and other
1,183
1,524
Deferred tax assets before valuation allowance
23,087
28,045
Less: Valuation allowance
90
1,647
Net deferred tax assets
$
22,997
$
26,398
Deferred tax liabilities:
Intangible assets
$
3,096
$
2,621
Property and equipment and other
558
474
Deferred tax liabilities
$
3,654
$
3,095 As of December 31, 2018, approximately $20,098 of undistributed earnings held by the Company's foreign subsidiaries are designated as indefinitely reinvested. If these earnings were repatriated to Israel, it would be subject to income taxes and to an adjustment for foreign tax credits and foreign withholding taxes. Determination of the amount of unrecognized deferred tax liability related to these earnings is not practicable.
d.
Income taxes are comprised as follows:
Year ended December 31,
2016
2017
2018
Current
$
9,207
$
2,558
$
11,827
Deferred
(1,130
)
5,856
(7,056
)
$
8,077
$
8,414
$
4,771
Year ended December 31,
2016
2017
2018
Domestic
$
4,906
$
3,033
$
8,359
Foreign
3,171
5,381
(3,588
)
$
8,077
$
8,414
$
4,771
e.
A reconciliation of the Company's theoretical income tax expense to actual income tax expense is as follows:
Year ended December 31,
2016
2017
2018
Income before income taxes
$
36,201
$
24,429
$
51,843
Statutory tax rate
25.0
%
24.0
%
23.0
%
Theoretical income tax expense
9,050
5,863
11,924
Excess tax benefits related to share-based compensation
-
(5,050
)
(6,726
)
Non-deductible expenses
2,569
2,081
3,011
Intra-entity intellectual property transfer
-
-
1,768
Unrecognized tax benefits
81
645
697
Foreign and preferred enterprise tax rates differential
(3,468
)
(1,792
)
(5,710
)
Impact of Tax Cuts and Jobs Act of 2017
-
6,492
-
Other
(155
)
175
(193
)
Income tax expense
$
8,077
$
8,414
$
4,771
f.
Net operating loss carry-forwards: As of December 31, 2018, the Company had net operating and capital tax losses, substantially derived from excess tax benefits from share based payments, totaling approximately $50,690 and $219, respectively, out of which approximately $4,825 and $219 of losses, respectively, were attributed to Israel and can be carried forward indefinitely and $45,865 and none, respectively, were attributed to the U.S. subsidiary. Out of the operating losses attributed to the U.S. subsidiary, $38,707 were generated before January 1, 2018 and are subject to the 20-year carryforward period ("pre-Tax Act losses"). The remaining $7,158 ("post-Tax Act losses") can be carried forward indefinitely but are subject to the 80% taxable income limitation. " "
g.
Tax benefits under the Law for the Encouragement of Capital Investments, 1959: The Company has been granted " " " " The tax-exempt income attributable to the " " " " On April 1, 2005, an amendment to the Investment Law came into effect ( " " " " As of December 31, 2018, approximately $13,569 was derived from tax exempt profits earned by the Company's " " " " " " " " If the Company's retained tax-exempt income is distributed, the income would be taxed at the applicable corporate tax rate as if it had not elected the alternative tax benefits under the Investment Law and an income tax liability of up to $3,331 would be incurred as of December 31, 2018. On December 29, 2010, the Knesset approved an additional amendment to the Law for the Encouragement of Capital Investments, 1959 ("2010 Amendment"). According to the 2010 Amendment, a reduced uniform corporate tax rate for exporting industrial enterprises (over 25%) was established. The reduced tax rate will not be program dependent and will apply to the "Preferred Enterprise's" (as such term is defined in the Investment Law) entire income. Pursuant to the 2010 Amendment, a "Preferred Enterprise" is entitled to a reduced corporate tax rate of 15% in 2011 and 2012, unless the Preferred Enterprise is located in a specified development zone, in which case the rate will be 10%. Such corporate tax rate was determined to be 16% for 2014 until 2016. On March 2013, the Company notified the Israeli Tax Authorities that it had transferred from Beneficiary Enterprise status to Preferred Enterprise status onwards. Amendment to the Law for the Encouragement of Capital Investments, 1959 ("Amendment 73"): In December 2016, the Israeli Knesset passed Amendment 73 to the Investment Law which included a number of changes to the Investments Law regimes through regulations. approved on May 1, 2017 and that have come into effect from January 1, 2017. Applicable benefits under the new regime include: Introduction of a benefit regime for "Preferred Technology Enterprises," granting a 12% tax rate in central Israel - on income deriving from Benefited Intellectual Property, subject to a number of conditions being fulfilled, including a minimal amount or ratio of annual R&amp;D expenditure and R&amp;D employees, as well as having at least 25% of annual income derived from exports to large markets. Preferred Technological Enterprise ("PTE") is defined as an enterprise which meets the aforementioned conditions and for which total consolidated revenues of its parent company and all subsidiaries are less than NIS 10 billion. A 12% capital gains tax rate on the sale of a preferred intangible asset to a foreign affiliated enterprise, provided that the asset was initially purchased from a foreign resident at an amount of NIS 200 million or more. A withholding tax rate of 20% for dividends paid from PTE income (with an exemption from such withholding tax applying to dividends paid to an Israeli company). Such rate may be reduced to 4% on dividends paid to a foreign resident company, subject to certain conditions regarding percentage of foreign ownership of the distributing entity. The Company adopted the PTE since 2017 and believes it is eligible for its benefits. h. Tax benefits under the Law for the Encouragement of Industry (Taxation), 1969: Management believes that the Company currently qualifies as an "industrial company" under the above law and as such, is entitled to certain tax benefits including accelerated depreciation, deduction of public offering expenses in three equal annual installments and amortization of other intangible property rights for tax purposes.
i.
Tax Benefits for Research and Development Israeli tax law (section 20a to the Israeli Tax Ordinance) allows, under certain conditions, a tax deduction for research and development expenses, including capital expenses, for the year in which they are paid. Such expenses must relate to scientific research in industry, agriculture, transportation, or energy, and must be approved by the relevant Israeli government ministry, determined by the field of research. Furthermore, the research and development must be for the promotion of the company's business and carried out by or on behalf of the company seeking such tax deduction. However, the amount of such deductible expenses is reduced by the sum of any funds received through government grants for the finance of such scientific research and development projects. As for expenses incurred in scientific research that is not approved by the relevant Israeli government ministry, they will be deductible over a three-year period starting from the tax year in which they are paid. The Company believes that it is eligible for the above mentioned benefit for the majority of its research and development expenses.
j.
Tax Reform- United States of America On December 22, 2017, the Tax Cuts and Jobs Act of 2017 ("Tax Act") was signed into law making significant changes to the Internal Revenue Code of 1986, as amended ("Code"). Such changes include a reduction in the corporate tax rate and limitations on certain corporate deductions and credits, among other changes. The changes include, but are not limited to: Rate Reduction The Tax Act reduces the U.S. federal corporate income tax rate from 35% to 21% for tax years beginning after December 31, 2017. In addition, the Tax Act makes certain changes to the depreciation rules and implements new limits on the deductibility of certain expenses and deduction.
The Company recorded a reduction of its deferred tax assets as of December 31, 2017 of approximately
Deemed Repatriation Transition Tax The Deemed Repatriation Transition Tax is a tax on previously untaxed accumulated and current earnings and profits ("E&amp;P") of certain foreign subsidiaries. To determine the amount of the Transition Tax, the Company must determine, in addition to other factors, the amount of post-1986 E&amp;P of its foreign subsidiaries, as well as the amount of non-U.S. income taxes paid on such earnings. The Company's US subsidiary has one foreign subsidiary which impact of the Transition Tax is immaterial Tax Deductibility of Executive Compensation Prior to the Tax Act being signed into law on December 22, 2017, Section 162(m) of the Code generally disallowed tax deductions for publicly-held companies for compensation paid to certain of its executive officers who were "covered employees" under this rule in excess of $1 million per officer in any year. Performance-based compensation was exempt from this deduction limitation if specific requirements set forth in the Code and applicable Treasury Regulations were met. The Tax Act repealed the exemption from Section 162(m)'s deduction limit for performance-based compensation, effective for the taxable years after December 31, 2017. Accordingly, compensation paid to the Company's covered executive officers in excess of $1 million during such taxable years will not be deductible unless such compensation qualifies for transition relief applicable to certain arrangements in place as of November 2, 2017. The SEC staff issued SAB 118 which allowed the Company to record provisional amounts during a measurement period of 12 months following the Tax Act. During 2018, the Company completed the accounting treatment related to tax effects of the Tax Act and no material differences were identified from the recorded provisional amounts.
k.
Tax assessments: As of December 31, 2018, CyberArk Software Ltd.'s tax years until December 31, 2013 are subject to statutes of limitation effective in Israel. As of that date, the U.K. subsidiary's tax years until December 31, 2014 are also subject to statutes of limitation effective in U.K. The U.S. subsidiary's tax years ended from December 31, 2015 through 2018 are still open, as the statutes of limitation have not yet expired.
l.
Unrecognized tax benefits: A reconciliation of the opening and closing amounts of total unrecognized tax benefits is as follows:
Year ended December 31,
2017
2018
Opening balance
$
474
$
1,119
Increase related to prior year tax positions
348
404
Decrease related to expiration of statutes of limitation
-
(353
)
Increase related to current year tax positions (including those related to acquisitions made during the year)
297
823
Closing balance
$
1,119
$
1,993 During the years ended December 31, 2016, 2017 and 2018, the Company recorded $18, $56 and $(38), respectively, for interest expense (income) related to uncertain tax positions. As of December 31, 2017 and 2018, accrued interest was $103 and $65, respectively. Although the Company believes that it has adequately provided for any reasonably foreseeable outcomes related to tax audits and settlement, there is no assurance that the final tax outcome of its tax audits will not be different from that which is reflected in the Company's income tax provisions. Such differences could have a material effect on the Company's income tax provision, cash flow from operating activities and net income in the period in which such determination is made.</t>
  </si>
  <si>
    <t>FINANCIAL INCOME, NET</t>
  </si>
  <si>
    <t>Other Income and Expenses [Abstract]</t>
  </si>
  <si>
    <t>NOTE 12: FINANCIAL INCOME, NET
Year ended December 31,
2016
2017
2018
Bank charges
$
(144
)
$
(158
)
$
(177
)
Exchange rate income (losses), net
(969
)
1,735
(1,050
)
Interest income
1,358
2,526
5,778
Financial income, net
$
245
$
4,103
$
4,551</t>
  </si>
  <si>
    <t>BASIC AND DILUTED NET INCOME PER SHARE</t>
  </si>
  <si>
    <t>Earnings Per Share [Abstract]</t>
  </si>
  <si>
    <t xml:space="preserve">NOTE 13: BASIC AND DILUTED NET INCOME PER SHARE
Year ended December 31,
2016
2017
2018
Numerator:
Net income available to shareholders of ordinary shares
$
28,124
$
16,015
$
47,072
Denominator:
Shares used in computing basic net income per ordinary shares
33,741,359
34,824,312
36,174,316
Year ended December 31,
2016
2017
2018
Numerator:
Net income available to shareholders of ordinary shares
$
28,124
$
16,015
$
47,072
Denominator:
Shares used in computing diluted net income per ordinary shares
35,838,863
36,175,824
37,065,727 </t>
  </si>
  <si>
    <t>SEGMENTS, CUSTOMERS AND GEOGRAPHIC INFORMATION</t>
  </si>
  <si>
    <t>Segment Reporting [Abstract]</t>
  </si>
  <si>
    <t>NOTE 14: SEGMENTS, CUSTOMERS AND GEOGRAPHIC INFORMATION
a.
The Company applies ASC No. 280, " The total revenues are attributed to geographic areas based on the location of the Company's channel partners which are considered as end customers, as well as direct customers of the Company.
b.
The following tables present total revenues for the years ended December 31, 2016, 2017 and 2018 and long-lived assets as of December 31, 2017 and 2018: Revenues:
Year ended December 31,
2016
2017
2018
United States
$
125,749
$
145,453
$
187,704
Israel
6,818
7,282
6,909
United Kingdom
21,699
24,837
26,652
Europe, the Middle East and Africa *)
39,577
49,659
78,525
Other
22,770
34,470
43,409
$
216,613
$
261,701
$
343,199 For the years ended December 31, 2017 and 2018, no single customer contributed more than 10% to the Company's total revenues. For the year ended December 31, 2016, 12% of the Company's total revenues were derived from one channel partner. Long-lived assets:
December 31,
2017
2018
United States
$
1,252
$
4,502
Israel
7,493
9,161
United Kingdom
233
944
Europe, the Middle East and Africa *)
39
126
Other
213
387
$
9,230
$
15,120 *) Excluding United Kingdom and Israel</t>
  </si>
  <si>
    <t>SIGNIFICANT ACCOUNTING POLICIES (Policies)</t>
  </si>
  <si>
    <t>Use of estimates</t>
  </si>
  <si>
    <t>a.
Use of estimates: The preparation of financial statements in conformity with U.S. GAAP requires management to make estimates, judgments and assumptions that affect the amounts reported in the consolidated financial statements and accompanying notes. The Company evaluates on an ongoing basis its assumptions, including those related to contingent liabilities, income tax uncertainties, deferred taxes, share-based compensation and the value of intangible assets and goodwill, as well as the determination of standalone selling prices in revenue transactions with multiple performance obligations and the estimated period of benefit for deferred contract cost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t>
  </si>
  <si>
    <t>Principles of consolidation</t>
  </si>
  <si>
    <t>b.
Principles of consolidation: The consolidated financial statements include the financial statements of CyberArk Software Ltd. and its wholly-owned subsidiaries. All intercompany transactions and balances have been eliminated upon consolidation.</t>
  </si>
  <si>
    <t>Financial statements in U.S. dollars</t>
  </si>
  <si>
    <t>c.
Financial statements in U.S. dollars: A majority of the Company's revenues are generated in U.S. dollars. In addition, the equity investments were in U.S. dollars and a substantial portion of the Company's costs are incurred in U.S. dollars. The Company's management believes that the U.S. dollar is the currency of the primary economic environment in which the Company and each of its subsidiaries operates. Thus, the functional and reporting currency of the Company is the U.S. dollar. Accordingly, monetary accounts maintained in currencies other than the U.S. dollar are re-measured into U.S. dollars in accordance with Statement of the Accounting Standard Codification ( " " " "</t>
  </si>
  <si>
    <t>d.
Cash and cash equivalents: Cash equivalents are short-term highly liquid deposits that are readily convertible to cash with original maturities of three months or less, at the date acquired.</t>
  </si>
  <si>
    <t>e. Short-term bank deposits: Short-term bank deposits are deposits with maturities of up to one year. As of December 31, 2017 and 2018, the Company's bank deposits are denominated in U.S. dollars and New Israeli Shekels ( "</t>
  </si>
  <si>
    <t>Investments in marketable securities</t>
  </si>
  <si>
    <t>f. Investments in marketable securities: The Company accounts for investments in debt marketable securities in accordance with ASC No. 320, " " The Company's securities are reviewed for impairment in accordance with ASC No. 320-10-35. If such assets are considered to be impaired, the impairment charge is recognized in earnings when a decline in the fair value of its investments below the cost basis is judged to be Other-Than-Temporary Impairment (OTTI).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Based on the above factors, the Company concluded that unrealized losses on its available-for-sale securities for the years ended December 31, 2016, 2017 and 2018 were not OTTI.</t>
  </si>
  <si>
    <t>g.
Property and equipment: Property and equipment are stated at cost, net of accumulated depreciation. Depreciation is calculated using the straight-line method over the estimated useful lives of the assets at the following annual rates:
%
Computers, software and related equipment
16 – 33
Office furniture and equipment
7 – 20
Leasehold improvements
Over the shorter of the related lease period or the life of the asset</t>
  </si>
  <si>
    <t>Long-lived assets</t>
  </si>
  <si>
    <t>h.
Long-lived assets: The long-lived assets of the Company are reviewed for impairment in accordance with ASC No. 360, " "</t>
  </si>
  <si>
    <t>Business combination</t>
  </si>
  <si>
    <t>i.
Business combination: The Company accounts for its business acquisitions in accordance with ASC No. 805, " "</t>
  </si>
  <si>
    <t>Goodwill and other intangible assets</t>
  </si>
  <si>
    <t>j.
Goodwill and other intangible assets: Goodwill and certain other purchased intangible assets have been recorded in the Company's financial statements as a result of acquisitions. Goodwill represents excess of the purchase price in a business combination over the fair value of identifiable tangible and intangible assets acquired of businesses acquired. Goodwill is not amortized, but rather is subject to an impairment test. ASC No. 350, "Intangible—Goodwill and other" requires goodwill to be tested for impairment at least annually and, in certain circumstances, between annual tests. The accounting guidance gives the option to perform a qualitative assessment to determine whether further impairment testing is necessary. The qualitative assessment considers events and circumstances that might indicate that a reporting unit’s fair value is less than its carrying amount. If it is determined, as a result of the qualitative assessment, that it is more likely than not that the fair value of a reporting unit is less than its carrying amount, a quantitative test is performed. The Company operates as one reporting unit. Therefore, goodwill is tested for impairment by comparing the fair value of the reporting unit with its carrying value. The Company elects to perform an annual impairment test of goodwill as of October 1 of each year, or more frequently if impairment indicators are present. For the years ended December 31, 2016, 2017 and 2018, no impairment losses were identified. Purchased intangible assets with finite lives are carried at cost, less accumulated amortization. Amortization is computed over the estimated useful lives of the respective assets which range from two to eleven years. Acquired customer relationship and backlog are amortized over their estimated useful lives in proportion to the economic benefits realized. Other intangible assets, consist primarily of technology, are amortized over their estimated useful lives on a straight-line basis.</t>
  </si>
  <si>
    <t>Derivative instruments</t>
  </si>
  <si>
    <t xml:space="preserve">k.
Derivative instruments: ASC No. 815, " "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The remaining gain or loss on the derivative instrument in excess of the cumulative change in the present value of future cash flows of the hedged item, if any, is recognized in current earnings during the period of change. To hedge against the risk of changes in cash flows resulting from foreign currency salary payments during the year, the Company has instituted a foreign currency cash flow hedging program. The Company hedges portions of its forecasted expenses denominated in NIS. These forward and option contracts are designated as cash flow hedges, as defined by ASC No. 815, and are all effective, as their critical terms match underlying transactions being hedged. As of December 31, 2017 and 2018, the amount recorded in accumulated other comprehensive income (loss) from the Company's currency forward and option transactions was $277, net of tax of $38 and ($727), net of tax of ($99), respectively. At December 31, 2018, the notional amounts of foreign exchange forward contracts into which the Company entered were $33,988. The foreign exchange forward contracts will expire by November 2019. The fair value of derivative instruments assets balances as of December 31, 2017 and 2018, totaled $315 and $10, respectively. The fair value of derivative instruments liabilities balances as of December 31, 2017 and 2018, totaled $0 and $836, respectively. In addition to the derivatives that are designated as hedges as discussed above, the Company enters into certain foreign exchange forward transactions to economically hedge certain account receivables in Euros and GBP. </t>
  </si>
  <si>
    <t>Severance pay</t>
  </si>
  <si>
    <t>l.
Severance pay: The Israeli Severance Pay Law, 1963 ( " " The majority of the Company's liability for severance pay is covered by the provisions of Section 14 of the Severance Pay Law ( " " For the Company's employees in Israel who are not subject to Section 14, the Company calculated the liability for severance pay pursuant to the Severance Pay Law based on the most recent salary of these employees multiplied by the number of years of employment as of the balance sheet date. The Company's liability for these employees is fully provided for via monthly deposits with severance pay funds, insurance policies and accruals. The value of these deposits is recorded as an asset on the Company's balance sheet under prepaid expenses and other long-term assets. Severance expense for the years ended December 31, 2016, 2017 and 2018, amounted to $2,503, $2,707 and $3,326, respectively.</t>
  </si>
  <si>
    <t>U.S. defined contribution plan</t>
  </si>
  <si>
    <t>m. U.S. defined contribution plan: The U.S. subsidiary has a 401(k) defined contribution plan covering certain full time and part time employees in the U.S., excluding leased employees and contractors. All eligible employees may elect to contribute up to an annual maximum, of the lesser of 100% of their annual compensation to the plan through salary deferrals, subject to Internal Revenue Service limits, but not greater than $18.5 per year (for certain employees over 50 years of age the maximum contribution is $24.5 per year). The U.S. subsidiary matches amounts equal to 100% of the first 3% of the employee's compensation that they contribute to the defined contribution plan and 50% of the next 2% of their compensation that they contribute to the defined contribution plan with a limit of $11 per year. For the years ended December 31, 2016, 2017 and 2018, the U.S. subsidiary recorded expenses for matching contributions of $1,259, $1,677 and $2,171, respectively.</t>
  </si>
  <si>
    <t>Revenue Recognition</t>
  </si>
  <si>
    <t>n. Revenue Recognition: The Company generates revenues mainly from licensing the rights to use its software products, maintenance and professional services. The Company sells its products through its direct sales force and indirectly through resellers. Payment is typically due within 30 to 90 calendar days of the invoice date. The Company recognizes revenues in accordance with ASC No. 606, "Revenue from Contracts with Customers" ( " " The Company enters into contracts that can include combinations of products and services, which are generally capable of being distinct and accounted for as separate performance obligations and may include an option to provide professional services. The license is distinct upon delivery as the customer can derive the economic benefit of the software without any professional services, updates or technical support. The transaction price is determined based on the consideration to which the Company will be entitled in exchange for transferring goods or services to the customer. The Company does not grant a right of return to its customers. In instances of contracts which revenue recognition differs from the timing of invoicing, the Company determined that those contracts generally do not include a significant financing component. The primary purpose of the invoicing terms is to provide customers with simplified and predictable ways of purchasing the Company's products and services, not to receive or provide financing. The Company allocates the transaction price to each performance obligation based on its relative standalone selling price out of the total consideration of the contract. For maintenance, the Company determines the standalone selling price based on the price at which the Company separately sells a renewal contract. For professional services, the Company determines the standalone selling prices based on the prices at which the Company separately sells those services. For software licenses, the Company determines the standalone selling prices by taking into account available information such as historical selling prices, geographic location, and the Company's price list and discount policy. Software license revenues, perpetual or term based, are recognized at the point of time when the license is made available for download by the customer. Deferred revenue includes unearned amounts received under maintenance and support contracts, professional services and amounts received from customers for licenses that do not meet the revenue recognition criteria as of the balance sheet date. Deferred revenues are recognized as (or when) the Company performs under the contract. The amount of revenues recognized in the period that was included in the adjusted opening deferred revenues balance was $61,829 for the year ended December 31, 2018. For information regarding disaggregated revenues, please refer to Note 14 below. Adoption Date Impact The cumulative impact of applying the new guidance to all contracts with customers that were not substantially completed as of January 1, 2018 was recorded as an adjustment to retained earnings as of the adoption date. For further information see Note 2z. Select condensed consolidated balance sheet line items, which reflect the adoption of ASC No. 606, are as follows:
As reported on December 31, 2017
Impact of adoption
As adjusted on January 1, 2018
ASSETS:
Trade receivables
$
45,315
$
769
$
46,084
Prepaid expenses and other current assets
7,407
3,297
10,704
Prepaid expenses and other long-term assets
6,060
9,928
15,988
Deferred tax assets
19,343
(2,575
)
16,768
LIABILITIES AND SHAREHOLDERS' EQUITY
Deferred revenues - current liabilities
66,986
(1,511
)
65,475
Other long-term liabilities
5,954
1,419
7,373
Deferred revenues - long term liabilities
38,249
(1,238
)
37,011
Retained earnings
$
103,893
$
12,749
$
116,642 Current Period Impact: Select condensed consolidated balance sheet line items, which reflect the adoption of ASC No. 606, are as follows:
As of December 31, 2018
As reported
Adjustments
Under ASC
ASSETS:
Trade receivables
$
48,431
$
(1,149
)
$
47,282
Prepaid expenses and other current assets
6,349
(389
)
5,960
Prepaid expenses and other long-term assets
31,863
(26,269
)
5,594
Deferred tax assets
23,481
4,585
28,066
LIABILITIES AND SHAREHOLDERS' EQUITY
Accrued expenses and other current liabilities
13,271
(3,305
)
9,966
Deferred revenues - current liabilities
92,375
2,308
94,683
Other long-term liabilities
6,268
(184
)
6,084
Deferred revenues - long term liabilities
57,159
3,977
61,136
Retained earnings
$
163,714
$
(26,018
)
$
137,696 Select condensed consolidated statement of operations line items, which reflect the adoption of ASC No. 606, are as follows:
As of December 31, 2018
As reported
Adjustments
Under ASC
Revenue:
License
$
192,514
$
(5,169
)
$
187,345
Maintenance and professional services
150,685
241
150,926
Operating expenses:
Sales and marketing
148,290
12,760
161,050
Taxes on income
(4,771
)
4,419
(352
)
Net income
47,072
(13,269
)
33,803
Basic net income per ordinary share
$
1.30
$
(0.37
)
$
0.93
Diluted net income per ordinary share
$
1.27
$
(0.36
)
$
0.91 Select condensed consolidated statement of cash flows line items, which reflect the adoption of ASC No. 606, are as follows:
Year Ended December 31, 2018
As reported
Adjustments
Under ASC
Cash flows from operating activities:
Net income
$
47,072
$
(13,269
)
$
33,803
Adjustments to reconcile net income to net cash provided by operating activities:
Deferred income taxes, net
(7,056
)
(2,010
)
(9,066
)
Increase in trade receivables
(3,116
)
380
(2,736
)
Decrease (increase) in prepaid expenses and other current and long-term assets
(11,893
)
14,668
2,775
Increase (decrease) in accrued expenses and other current and long-term liabilities
2,114
(3,305
)
(1,191
)
Increase in short-term and long-term deferred revenues
47,818
3,536
51,354
Net cash provided by operating activities
$
130,125
$
-
$
130,125 Remaining Performance Obligations: Transaction price allocated to remaining performance obligations represents non-cancelable contracts that have not yet been recognized, which includes deferred revenue and amounts not yet received that will be recognized as revenue in future periods. The aggregate amount of the transaction price allocated to remaining performance obligations was $234 million as of December 31, 2018. The Company expects to recognize approximately 60% in 2019 from remaining performance obligations as of December 31, 2018 and the remainder thereafter.</t>
  </si>
  <si>
    <t>Deferred contract costs</t>
  </si>
  <si>
    <t>o. Deferred contract costs: The Company pays sales commissions to sales and marketing and certain management personnel based on their attainment of certain predetermined sales goals. Sales commissions are considered incremental and recoverable costs of obtaining a contract with a customer. Sales commissions paid for initial contracts, which are not commensurate with sales commissions paid for renewal contracts, are capitalized and amortized over an expected period of benefit. Based on its technology, customer contracts and other factors, the Company has determined the expected period of benefit to be approximately five years. Sales commissions on initial contracts, which are commensurate with sales commissions paid for renewal contracts, are capitalized and amortized correspondingly to the recognized revenue of the related initial contracts. Sales commissions for renewal contracts are capitalized and amortized on a straight line basis over the related contractual renewal period. Amortization expense of these costs are included in sales and marketing expenses . For the year ended December 31, 2018, the amortization of deferred contract costs was $27,807. As of December 31, 2018, the Company presented deferred contract costs from contracts which are less than 12 months of $389 in prepaid expenses and other current assets and deferred contract costs in respect of contracts which are greater than 12 months of $25,595 in prepaid expenses and other long-term assets.</t>
  </si>
  <si>
    <t>Research and development costs</t>
  </si>
  <si>
    <t>p.
Research and development costs: Research and development costs are charged to the statements of comprehensive income as incurred. ASC No. 985-20, " " Based on the Company's product development process, technological feasibility is established upon completion of a working model. Costs incurred by the Company between completion of the working model and the point at which the product is ready for general release, have been insignificant. Therefore, all research and development costs are expensed as incurred.</t>
  </si>
  <si>
    <t>Internal use software</t>
  </si>
  <si>
    <t>q.
Internal use software: The Company capitalizes qualifying costs incurred during the application development stage related to software developed for internal-use that supports the Company with its ongoing operations. These costs are capitalized based on qualifying criteria. Such costs are amortized over the software's estimated life of three to five years. Costs incurred to develop software applications consist of (a) certain external direct costs of materials and services incurred in developing or obtaining internal-use computer software, and (b) payroll and payroll-related costs for employees who are directly associated with, and who devote time to, the project.</t>
  </si>
  <si>
    <t>Marketing expenses</t>
  </si>
  <si>
    <t>r.
Marketing expenses: Marketing expenses consist primarily of marketing campaigns and tradeshows. Marketing expenses are charged to the statement of comprehensive income, as incurred. Marketing expenses for the years ended December 31, 2016, 2017 and 2018, amounted to $10,622, $14,106 and $16,171, respectively.</t>
  </si>
  <si>
    <t>s.
Share-based compensation: The Company accounts for share-based compensation in accordance with ASC No. 718, " " " " The Company recognizes compensation expenses for the value of its awards granted based on the straight-line method over the requisite service period of each of the awards. The Company has selected the Black-Scholes-Merton option-pricing model as the most appropriate fair value method for its option awards. The fair value of restricted stock units ("RSU") and performance stock units ("PSU") is based on the closing market value of the underlying shares at the date of grant. The option-pricing model requires a number of assumptions, of which the most significant are the expected share price volatility and the expected option term.</t>
  </si>
  <si>
    <t>Income taxes</t>
  </si>
  <si>
    <t>t.
Income taxes: The Company accounts for income taxes in accordance with ASC No. 740-10, "Income Taxes" ("ASC No. 740-10"). ASC No. 740-10 prescribes the use of the asset and liability method whereby deferred tax asset and liability account balances are determined based on temporary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is more likely than not that some portion or all of the deferred tax assets will not be realized. The Company established reserves for uncertain tax positions based on the evaluation of whether or not the Company's uncertain tax position is "more likely than not" to be sustained upon examination based on its technical merits. The Company records interest and penalties pertaining to its uncertain tax positions in the financial statements as income tax expense.</t>
  </si>
  <si>
    <t>Basic and diluted net income per share</t>
  </si>
  <si>
    <t>u.
Basic and diluted net income per share: Basic net income per ordinary share is computed by dividing net income for each reporting period by the weighted-average number of ordinary shares outstanding during each year. Diluted net income per ordinary share is computed by dividing net income for each reporting period by the weighted average number of ordinary shares outstanding during the period, plus dilutive potential ordinary shares considered outstanding during the period, in accordance with ASC No. 260-10 "Earnings Per Share". The total weighted average number of shares related to outstanding options, RSUs and PSUs that have been excluded from the calculation of diluted net income per ordinary share was 1,381,114, 1,880,018 and 1,175,311 for the years ended December 31, 2016, 2017 and 2018, respectively.</t>
  </si>
  <si>
    <t>Comprehensive income (loss)</t>
  </si>
  <si>
    <t>v.
Comprehensive income (loss): The Company accounts for comprehensive income (loss) in accordance with ASC No. 220, "</t>
  </si>
  <si>
    <t>Concentration of credit risks</t>
  </si>
  <si>
    <t>w.
Concentration of credit risks: Financial instruments that potentially subject the Company to concentrations of credit risk consist principally of cash and cash equivalents, short-term bank deposits, marketable securities, trade receivables, severance pay funds and derivative instruments. The majority of the Company's cash and cash equivalents and short-term bank deposits are invested with major banks in Israel and the United States. Such investments in the United States are primarily in excess of insured limits and are not insured in other jurisdictions. Generally, these investments may be redeemed upon demand and the Company believes that the financial institutions that hold Company's cash deposits The Company's marketable securities consist of investments, which are highly rated by credit agencies, in government, corporate and government sponsored enterprises debentures. The Company's investment policy limits the amount that the Company may invest in any one type of investment or issuer, in order to reduce credit risk concentrations. The trade receivables of the Company are mainly derived from sales to diverse set of customers located primarily in the United States, Europe and Asia. The Company performs ongoing credit evaluations of its customers and, to date, has not experienced any significant losses. The Company has entered into forward contracts with major banks in Israel to protect against the risk of changes in exchange rates. The derivative instruments hedge a portion of the Company's non-dollar currency exposure.</t>
  </si>
  <si>
    <t>Fair value of financial instruments</t>
  </si>
  <si>
    <t>x.
Fair value of financial instruments: The estimated fair value of financial instruments has been determined by the Company using available market information and valuation methodologies. Considerable judgment is required in estimating fair values. Accordingly, the estimates may not be indicative of the amounts the Company could realize in a current market exchange. The following methods and assumptions were used by the Company in estimating the fair value of their financial instruments: The carrying values of cash and cash equivalents, short-term bank deposits, trade receivables, prepaid expenses and other current assets, trade payables, employees and payroll accruals and accrued expenses and other current liabilities approximate their fair values due to the short-term maturities of these instruments. The Company applies ASC No. 820, " " " " The fair value of foreign currency contracts (used for hedging purposes) is estimated by obtaining current quotes from banks and third party valuations. Fair value is an exit price, representing the amount that would be received to sell an asset or paid to transfer a
Level 1 -
Inputs are unadjusted quoted prices in active markets for identical assets or liabilities that can be accessed at the measurement date.
Level 2 -
Inputs are quoted prices for similar assets and liabilities in active markets or inputs that are observable for the assets or liabilities, either directly or indirectly through market corroboration, for substantially the full term of the financial instruments.
Level 3 -
Inputs are unobservable inputs based on the Company's own assumptions used to measure assets and liabilities at fair value. The inputs require significant management judgment or estimation. The fair value hierarchy also requires an entity to maximize the use of observable inputs and minimize the use of unobservable inputs when measuring fair value. In accordance with ASC No. 820, the Company measures its foreign currency derivative instruments, at fair value using the market approach valuation technique. Foreign currency derivative contracts as detailed in note 2.k are classified within Level 2 value hierarchy, as the valuation inputs are based on quoted prices and market observable data of similar instruments.</t>
  </si>
  <si>
    <t>Legal contingencies</t>
  </si>
  <si>
    <t>y.
Legal contingencies: From time to time, the Company becomes involved in legal proceedings or is subject to claims arising in its ordinary course of business. Such matters are generally subject to many uncertainties and outcomes are not predictable with assurance. The Company accrues for contingencies when the loss is probable and it can reasonably estimate the amount of any such loss. The Company is currently not a party to any material legal or administrative proceedings and is not aware of any material pending or threatened material legal or administrative proceedings against the Company.</t>
  </si>
  <si>
    <t>Recently adopted accounting pronouncements</t>
  </si>
  <si>
    <t>z.
Recently adopted accounting pronouncements: In May 2014, the Financial Accounting Standards Board ("FASB") issued Accounting Standards Update ("ASU") 2014-09, Revenue from Contracts with Customers Topic 606, an updated standard on revenue recognition and issued subsequent amendments to the initial guidance in March 2016, April 2016, May 2016 and December 2016 within ASU 2016-08, 2016-10, 2016-12 and 2016-20, respectively. The core principle of the new standard is for companies to recognize revenue to depict the transfer of goods and services to customers in amounts that reflect the consideration to which the company expects to be entitled in exchange for those goods and services. In addition, the new standard requires expanded disclosures. The Company adopted the standard effective January 1, 2018 using the modified retrospective method. Results from reporting periods beginning after January 1, 2018 are presented under ASC No. 606, while prior period amounts have not been adjusted and continue to be reported in accordance with the historic accounting under Revenue Recognition Topic 605 (“ASC No. 605”). The most significant impact of the new standard relates to the way the Company accounts for term license arrangements and costs to obtain customer contracts. Specifically, under ASC No. 605, the Company recognizes both the term license and maintenance revenues ratably over the contract period whereas under the current revenue standard, term license revenues are recognized upfront, upon delivery, and the associated maintenance revenues are recognized over the contract period. In addition, the Company also implemented the guidance in ASC No. 340-40, "Other Assets and Deferred Costs." Under the historic accounting policy, sales commissions were expensed as incurred. The current standard requires the capitalization of all incremental costs that the Company incurs to obtain a contract with a customer that it would not have incurred if the contract had not been obtained, provided the Company expects to recover the costs. For further information see Note 2n and Note 2o. In November 2016, the FASB issued ASU 2016-18, "Statement of Cash Flows (Topic 230): Restricted Cash," which requires companies to include amounts generally described as restricted cash and restricted cash equivalents in cash and cash equivalents when reconciling beginning-of-period and end-of-period total amounts shown on the statement of cash flows. The Company retrospectively adopted ASU 2016-18 on January 1, 2018 and accordingly included restricted cash with cash and cash equivalents when reconciling the beginning-of-period and end-of-period total amounts shown on the consolidated statement of cash flows. Prior to adoption of this new guidance, the Company reported changes in restricted cash as cash flows from investing activities. As a result of the adoption of ASU 2016-18, the Company adjusted the previously reported consolidated statement of cash flows for the years ended December 31, 2016 and 2017 as follows:
Year ended December 31, 2017
As previously reported
Adjustments
As Adjusted
Investment in short and long-term deposits
$
(20,722
)
$
61
$
(20,661
)
Net cash used in investing activities
(95,057
)
61
(94,996
)
Decrease in cash, cash equivalents and restricted cash
(11,696
)
61
(11,635
)
Cash, cash equivalents and restricted cash at the beginning of the year
172,957
1,199
174,156
Cash, cash equivalents and restricted cash at the end of the year
$
161,261
$
1,260
$
162,521
Year ended December 31, 2016
As previously reported
Adjustments
As Adjusted
Investment in short and long-term deposits
$
(82,940
)
$
(372
)
$
(83,312
)
Net cash used in investing activities
(121,861
)
(372
)
(122,233
)
Decrease in cash, cash equivalents and restricted cash
(61,582
)
(372
)
(61,954
)
Cash, cash equivalents and restricted cash at the beginning of the year
234,539
1,571
236,110
Cash, cash equivalents and restricted cash at the end of the year
$
172,957
$
1,199
$
174,156 Amounts in As Adjusted column include cash, cash equivalents and restricted cash as required. Amounts in the As Previously Reported column reflect only cash and cash equivalents. In January 2017, FASB issued ASU 2017-01, Business Combinations (Topic 805) Clarifying the Definition of Business. ASU 2017-01 clarifies the definition of a business with the objective of adding guidance to assist entities with evaluating whether transactions should be accounted for as acquisitions (or disposals) of assets or businesses. The update to the standard is effective for interim and annual periods beginning after December 15, 2017, and applied prospectively. The Company adopted the standard beginning January 1, 2018. The standard did not have a material impact on the consolidated financial statements.</t>
  </si>
  <si>
    <t>Recently issued accounting standards</t>
  </si>
  <si>
    <t>aa.
Recently issued accounting standards: In February 2016, the FASB issued ASU 2016-02. ASU 2016-02 changes the current lease accounting standard by requiring the recognition of lease assets and lease liabilities for all leases, including those currently classified as operating leases. The guidance establishes a right-of-use model ("ROU") that requires a lessee to recognize a ROU asset and lease liability on the balance sheets for all leases. The guidance is effective for the interim and annual periods beginning on or after December 15, 2018, and the Company will adopt the standard on January 1, 2019. A modified retrospective transition approach is required, applying the new standard to all leases existing at the date of initial application. The standard provides a number of optional practical expedients in transition. The Company elected to use the effective date as the date of initial application and to adopt the 'package of practical expedients', which permits it not to reassess under the new standard its prior conclusions about lease identification, lease classification and initial direct costs. To adopt this new standard, the Company has implemented changes to its existing systems and processes in conjunction with a review of existing vendor agreements. The Company expects adoption of the standard to have a material impact on its consolidated balance sheets which will result in the recognition of ROU assets and lease liabilities of approximately $27 million to $33 million at January 1, 2019. The most significant impact from recognition of ROU assets and lease liabilities relates to office premises. The Company's financial income (expenses), net will be impacted by the revaluation of the lease liabilities in non- USD denominated currencies. In June 2016, the FASB Issued ASU 2016-13, Financial Instruments—Credit Losses (Topic 326): Measurement of Credit Losses on Financial Instruments. The new standard requires financial assets measured at amortized cost to be presented at the net amount expected to be collected, through an allowance for credit losses that is deducted from the amortized cost basis. The standard will be effective for the Company beginning January 1, 2020, with early adoption permitted. The Company is evaluating the impact of adopting this new accounting guidance on its consolidated financial statements In January 2017, the FASB issued ASU 2017-04, simplifying the Test for Goodwill Impairment (Topic 350). This standard eliminates Step 2 from the goodwill impairment test, instead requiring an entity to recognize a goodwill impairment charge for the amount by which the goodwill carrying amount exceeds the reporting unit's fair value. This guidance is effective for interim and annual goodwill impairment tests in fiscal years beginning after December 15, 2019 with early adoption permitted. This guidance must be applied on a prospective basis. The Company is currently evaluating the potential effect of the guidance on its consolidated financial statements. In August 2017, the FASB issued ASU 2017-12, "Targeted Improvements to Accounting for Hedging Activities." The standard better aligns an entity's hedging activities and financial reporting for hedging relationships through changes to both the designation and measurement guidance for qualifying hedging relationships and the presentation of hedge results in the financial statements. The standard will prospectively make hedge accounting easier to apply to hedging activities and also enhances disclosure requirements for how hedge transactions are reflected in the financial statements when hedge accounting is elected. The standard is effective for fiscal years beginning after December 15, 2018, with early adoption permitted. The Company is evaluating the impact of adopting this new accounting guidance on its consolidated financial statements. In August 2018, the FASB issued ASU 2018-15, "Intangibles – Goodwill and Other – Internal-Use Software (Subtopic 350-40): Customer's Accounting for Implementation Costs Incurred in a Cloud Computing Arrangement That Is a Service Contract." The new standard requires capitalization of the implementation costs incurred in a cloud computing arrangement that is a service contract, with the requirements for capitalization costs incurred to develop or obtain internal-use software. Capitalized implementation costs will be required to be amortized over the term of the arrangement, beginning when the module or component of the cloud computing arrangement that is a service contract is ready for its intended use. The standard will be effective for the Company beginning January 1, 2020, with early adoption permitted. The Company is evaluating the impact of adopting this new accounting guidance on its consolidated financial statements</t>
  </si>
  <si>
    <t>Reclassification</t>
  </si>
  <si>
    <t>ab.
Reclassification Certain comparative figures have been reclassified to conform to the current year presentation.</t>
  </si>
  <si>
    <t>GENERAL (Tables)</t>
  </si>
  <si>
    <t>Schedule of Pro Forma Results</t>
  </si>
  <si>
    <t xml:space="preserve">The following table presents unaudited pro forma revenue, net income and basic and diluted net income per ordinary share for periods presented assuming the acquisition of Conjur occurred on January 1, 2016. The pro forma information is not necessarily indicative of the results of operations, which actually would have occurred had the acquisition been consummated on that date, nor does it purport to represent the results of operations for future periods:
Conjur:
December 31,
2016
2017
(Unaudited)
Pro forma revenue
$
217,570
$
262,169
Pro forma net income
$
23,705
$
13,985
Basic net income per ordinary share
$
0.70
$
0.40
Diluted net income per ordinary share
$
0.66
$
0.39 </t>
  </si>
  <si>
    <t>SIGNIFICANT ACCOUNTING POLICIES (Tables)</t>
  </si>
  <si>
    <t>Schedule of Depreciation Rates</t>
  </si>
  <si>
    <t>Property and equipment are stated at cost, net of accumulated depreciation. Depreciation is calculated using the straight-line method over the estimated useful lives of the assets at the following annual rates:
%
Computers, software and related equipment
16 – 33
Office furniture and equipment
7 – 20
Leasehold improvements
Over the shorter of the related lease period or the life of the asset</t>
  </si>
  <si>
    <t>Accounting Standards Update 606 [Member]</t>
  </si>
  <si>
    <t>Schedule of Cumulative Effects of Applying New Accounting Pronouncements</t>
  </si>
  <si>
    <t>The cumulative impact of applying the new guidance to all contracts with customers that were not substantially completed as of January 1, 2018 was recorded as an adjustment to retained earnings as of the adoption date. For further information see Note 2z. Select condensed consolidated balance sheet line items, which reflect the adoption of ASC No. 606, are as follows:
As reported on December 31, 2017
Impact of adoption
As adjusted on January 1, 2018
ASSETS:
Trade receivables
$
45,315
$
769
$
46,084
Prepaid expenses and other current assets
7,407
3,297
10,704
Prepaid expenses and other long-term assets
6,060
9,928
15,988
Deferred tax assets
19,343
(2,575
)
16,768
LIABILITIES AND SHAREHOLDERS' EQUITY
Deferred revenues - current liabilities
66,986
(1,511
)
65,475
Other long-term liabilities
5,954
1,419
7,373
Deferred revenues - long term liabilities
38,249
(1,238
)
37,011
Retained earnings
$
103,893
$
12,749
$
116,642 Current Period Impact: Select condensed consolidated balance sheet line items, which reflect the adoption of ASC No. 606, are as follows:
As of December 31, 2018
As reported
Adjustments
Under ASC
ASSETS:
Trade receivables
$
48,431
$
(1,149
)
$
47,282
Prepaid expenses and other current assets
6,349
(389
)
5,960
Prepaid expenses and other long-term assets
31,863
(26,269
)
5,594
Deferred tax assets
23,481
4,585
28,066
LIABILITIES AND SHAREHOLDERS' EQUITY
Accrued expenses and other current liabilities
13,271
(3,305
)
9,966
Deferred revenues - current liabilities
92,375
2,308
94,683
Other long-term liabilities
6,268
(184
)
6,084
Deferred revenues - long term liabilities
57,159
3,977
61,136
Retained earnings
$
163,714
$
(26,018
)
$
137,696 Select condensed consolidated statement of operations line items, which reflect the adoption of ASC No. 606, are as follows:
As of December 31, 2018
As reported
Adjustments
Under ASC
Revenue:
License
$
192,514
$
(5,169
)
$
187,345
Maintenance and professional services
150,685
241
150,926
Operating expenses:
Sales and marketing
148,290
12,760
161,050
Taxes on income
(4,771
)
4,419
(352
)
Net income
47,072
(13,269
)
33,803
Basic net income per ordinary share
$
1.30
$
(0.37
)
$
0.93
Diluted net income per ordinary share
$
1.27
$
(0.36
)
$
0.91 Select condensed consolidated statement of cash flows line items, which reflect the adoption of ASC No. 606, are as follows:
Year Ended December 31, 2018
As reported
Adjustments
Under ASC
Cash flows from operating activities:
Net income
$
47,072
$
(13,269
)
$
33,803
Adjustments to reconcile net income to net cash provided by operating activities:
Deferred income taxes, net
(7,056
)
(2,010
)
(9,066
)
Increase in trade receivables
(3,116
)
380
(2,736
)
Decrease (increase) in prepaid expenses and other current and long-term assets
(11,893
)
14,668
2,775
Increase (decrease) in accrued expenses and other current and long-term liabilities
2,114
(3,305
)
(1,191
)
Increase in short-term and long-term deferred revenues
47,818
3,536
51,354
Net cash provided by operating activities
$
130,125
$
-
$
130,125</t>
  </si>
  <si>
    <t>Accounting Standards Update 2016-18 [Member]</t>
  </si>
  <si>
    <t xml:space="preserve">As a result of the adoption of ASU 2016-18, the Company adjusted the previously reported consolidated statement of cash flows for the years ended December 31, 2016 and 2017 as follows:
Year ended December 31, 2017
As previously reported
Adjustments
As Adjusted
Investment in short and long-term deposits
$
(20,722
)
$
61
$
(20,661
)
Net cash used in investing activities
(95,057
)
61
(94,996
)
Decrease in cash, cash equivalents and restricted cash
(11,696
)
61
(11,635
)
Cash, cash equivalents and restricted cash at the beginning of the year
172,957
1,199
174,156
Cash, cash equivalents and restricted cash at the end of the year
$
161,261
$
1,260
$
162,521
Year ended December 31, 2016
As previously reported
Adjustments
As Adjusted
Investment in short and long-term deposits
$
(82,940
)
$
(372
)
$
(83,312
)
Net cash used in investing activities
(121,861
)
(372
)
(122,233
)
Decrease in cash, cash equivalents and restricted cash
(61,582
)
(372
)
(61,954
)
Cash, cash equivalents and restricted cash at the beginning of the year
234,539
1,571
236,110
Cash, cash equivalents and restricted cash at the end of the year
$
172,957
$
1,199
$
174,156 </t>
  </si>
  <si>
    <t>MARKETABLE SECURITIES (Table)</t>
  </si>
  <si>
    <t>Schedule of summarizes the amortized cost, unrealized gains and losses, and fair value of available-for-sale marketable securities</t>
  </si>
  <si>
    <t>The following tables summarize the amortized cost, unrealized gains and losses, and fair value of available-for-sale marketable securities as of December 31, 2017 and 2018:
December 31, 2017
Amortized cost
Gross unrealized losses
Gross unrealized gains
Fair value
Corporate debentures
$
58,321
$
(175
)
$
6
$
58,152
U.S. Agencies debentures
3,311
(31
)
-
3,280
Total
$
61,632
$
(206
)
$
6
$
61,432 *) Out of the unrealized losses, an amount of $84 has been in a continuous unrealized loss position for twelve months or longer.
December 31, 2018
Amortized cost
Gross unrealized losses
Gross unrealized gains
Fair value
Corporate debentures
$
77,758
$
(228
)
$
8
$
77,538
U.S. Agencies debentures
6,692
(23
)
2
6,671
Total
$
84,450
$
(251
)
$
10
$
84,209 *) Out of the unrealized losses, an amount of $149 has been in a continuous unrealized loss position for twelve months or longer.</t>
  </si>
  <si>
    <t>Schedule of summarizes the amortized cost and fair value of available-for-sale marketable securities</t>
  </si>
  <si>
    <t xml:space="preserve">The following table summarizes the amortized cost and fair value of available-for-sale marketable securities as of December 31, 2017 and 2018, by contractual years-to maturity:
December 31,
2017
2018
Amortized cost
Fair value
Amortized cost
Fair value
Due within one year
$
34,082
$
34,025
$
60,062
$
59,948
Due between one and four years
27,550
27,407
24,388
24,261
$
61,632
$
61,432
$
84,450
$
84,209 </t>
  </si>
  <si>
    <t>PREPAID EXPENSES AND OTHER CURRENT ASSETS (Tables)</t>
  </si>
  <si>
    <t>Schedule of Prepaid Expenses And Other Current Assets</t>
  </si>
  <si>
    <t xml:space="preserve">December 31,
2017
2018
Prepaid expenses
$
4,089
$
2,879
Hedging transaction assets
315
1,014
Government authorities
2,533
1,452
Other current assets
470
1,004
$
7,407
$
6,349 </t>
  </si>
  <si>
    <t>PROPERTY AND EQUIPMENT, NET (Tables)</t>
  </si>
  <si>
    <t>Schedule of Property And Equipment</t>
  </si>
  <si>
    <t>The composition of property and equipment is as follows:
December 31,
2017
2018
Cost:
Computers, software and related equipment *)
$
9,149
$
12,976
Leasehold improvements
3,200
6,148
Office furniture and equipment
2,167
4,213
14,516
23,337
Less - accumulated depreciation
5,286
8,217
Depreciated cost
$
9,230
$
15,120 *) For the years ended December 31, 2017 and 2018, the Company capitalized $1,027 and $1,391 including $31 and $27 of share-based compensation costs, relating to its internal use software development, respectively.</t>
  </si>
  <si>
    <t>GOODWILL AND OTHER INTANGIBLE ASSETS, NET (Tables)</t>
  </si>
  <si>
    <t>Schedule of carrying amount of goodwill</t>
  </si>
  <si>
    <t xml:space="preserve">Changes in the carrying amount of goodwill:
December 31,
2017
2018
Balance as of beginning of the year
$
35,145
$
69,217
Goodwill acquired
34,072
13,183
Closing balance
$
69,217
$
82,400 </t>
  </si>
  <si>
    <t>Schedule of Intangible Assets</t>
  </si>
  <si>
    <t xml:space="preserve">The composition of intangible assets is as follows:
December 31,
2017
2018
Original amount:
Technology
$
20,717
$
26,141
Customer relationships
5,120
5,120
Other
664
664
26,501
31,925
Less - accumulated amortization
10,837
17,193
Intangible assets, net
$
15,664
$
14,732 </t>
  </si>
  <si>
    <t>Schedule of Future Amortization Expense</t>
  </si>
  <si>
    <t xml:space="preserve">The estimated future amortization expense of intangible assets as of December 31, 2018 is as follows:
2019
$
5,590
2020
3,821
2021
2,740
2022
1,808
2023
390
Thereafter
383
$
14,732 </t>
  </si>
  <si>
    <t>ACCRUED EXPENSES AND OTHER CURRENT LIABILITIES (Tables)</t>
  </si>
  <si>
    <t>Schedule of Accrued Expenses And Other Current Liabilities</t>
  </si>
  <si>
    <t xml:space="preserve">December 31,
2017
2018
Government authorities
$
5,433
$
6,057
Accrued expenses
2,974
4,562
Unrecognized tax benefits
1,119
1,816
Hedging transaction liabilities
683
836
$
10,209
$
13,271 </t>
  </si>
  <si>
    <t>COMMITMENTS AND CONTINGENT LIABILITIES (Tables)</t>
  </si>
  <si>
    <t>Schedule of Minimum Lease Payments</t>
  </si>
  <si>
    <t xml:space="preserve">The Company leases its facilities under various operating lease agreements, which expire through 2026 and also include renewal options. In addition, the Company leases certain motor vehicles under certain car operating lease agreements which expire through 2021. The minimum lease payments under operating leases as of December 31, 2018 are as follows:
Lease of premises
Lease of motor vehicles
2019
$
5,102
$
410
2020
5,508
272
2021
5,483
65
2022
5,593
-
2023
4,776
-
Thereafter
3,763
-
$
30,225
$
747 </t>
  </si>
  <si>
    <t>FAIR VALUE MEASUREMENTS (Table)</t>
  </si>
  <si>
    <t>Schedule of fair value of financial assets and liabilities</t>
  </si>
  <si>
    <t xml:space="preserve">The following tables present the fair value of money market funds and marketable securities for the years ended December 31, 2017 and 2018:
December 31,
2017
2018
Level 1
Level 2
Total
Level 1
Level 2
Total
Cash equivalents:
Money market funds
$
1,749
$
-
$
1,749
$
335
$
-
$
335
Marketable securities:
Corporate debentures
-
58,152
58,152
-
77,538
77,538
U.S. Agencies debentures
-
3,280
3,280
-
6,671
6,671
Total assets measured at fair value
$
1,749
$
61,432
$
63,181
$
335
$
84,209
$
84,544 </t>
  </si>
  <si>
    <t>SHAREHOLDERS' EQUITY (Tables)</t>
  </si>
  <si>
    <t>Schedule of Shares Capital</t>
  </si>
  <si>
    <t xml:space="preserve">Composition of share capital of the Company:
December 31,
2017
2018
Authorized
Issued and outstanding
Authorized
Issued and outstanding
Number of shares
Ordinary shares of NIS 0.01 par value each
250,000,000
35,274,888
250,000,000
36,838,523 </t>
  </si>
  <si>
    <t>Schedule of Share Based Compensation Expense</t>
  </si>
  <si>
    <t xml:space="preserve">The total share-based compensation expense related to all of the Company's equity-based awards, recognized for the years ended December 31, 2016, 2017 and 2018 is comprised as follows:
Year ended December 31,
2016
2017
2018
Cost of revenues
$
1,386
$
2,289
$
3,350
Research and development
4,660
6,110
7,922
Sales and marketing
5,765
8,642
12,708
General and administrative
5,724
8,196
11,984
Total share-based compensation expense
$
17,535
$
25,237
$
35,964 </t>
  </si>
  <si>
    <t>Schedule of Stock Option Activity</t>
  </si>
  <si>
    <t xml:space="preserve">A summary of the activity in options granted to employees for the year ended December 31, 2018 is as follows:
Amount of options
Weighted average exercise price
Weighted average remaining contractual term (in years)
Aggregate intrinsic value
Balance as of December 31, 2017
2,540,418
$
31.15
6.99
$
39,659
Granted
209,500
$
58.93
Exercised
(1,174,396
)
$
15.36
Forfeited
(98,912
)
$
49.87
Balance as of December 31, 2018
1,476,610
$
46.40
7
$
40,968
Exercisable as of December 31, 2018
897,629
$
43.52
6.63
$
27,481 </t>
  </si>
  <si>
    <t>Schedule of Fair Value Assumptions</t>
  </si>
  <si>
    <t>The following table sets forth the parameters used in computation of the options compensation to employees for the years ended December 31, 2016, 2017 and 2018:
Year ended December 31,
2016
2017
2018
Expected volatility
45%
45%-48%
47%-48%
Expected dividends
0%
0%
0%
Expected term (in years)
5.25-6.10
5.25-6.25
5.00-6.20
Risk free rate
1.30%- 1.70%
1.77%- 2.05%
2.38%- 3.12%</t>
  </si>
  <si>
    <t>Schedule of Options Data</t>
  </si>
  <si>
    <t xml:space="preserve">A summary of options data for the years ended December 31, 2016, 2017 and 2018, is as follows:
Year ended December 31,
2016
2017
2018
Weighted-average grant date fair value of options granted
$
19.16
$
21.81
$
28.26
Total intrinsic value of the options exercised
$
37,618
$
33,614
$
53,398 </t>
  </si>
  <si>
    <t>Schedule of Outstanding and Exercisable Options</t>
  </si>
  <si>
    <t xml:space="preserve">The following tables summarize information about the Company's outstanding and exercisable options granted to employees as of December 31, 2018:
Exercise price
Options outstanding as of December 31, 2018
Weighted average remaining contractual term
Options exercisable as of December 31, 2018
Weighted average remaining contractual term
(years)
(years)
$
0.20 – 14.00
186,504
4.64
186,504
4.64
$
37.44 – 47.29
331,472
7.83
120,094
7.47
$
47.40 – 50.42
393,087
7.69
241,302
7.58
$
50.99 – 59.14
328,677
7.39
211,772
6.70
$
63.37 – 77.33
236,870
7.91
137,957
6.87
1,476,610
7.30
897,629
6.63 </t>
  </si>
  <si>
    <t>Schedule of RSUs and PSUs Activity</t>
  </si>
  <si>
    <t xml:space="preserve">A summary of RSUs and PSUs activity for the year ended December 31, 2018 is as follows:
Amount of RSUs and PSUs
Weighted average grant date fair value
Unvested as of December 31, 2017
1,110,899
$
47.63
Granted
1,118,356
$
61.59
Vested
(389,239
)
$
49.25
Forfeited
(118,396
)
$
50.32
Unvested as of December 31, 2018
1,721,620
$
56.15 </t>
  </si>
  <si>
    <t>INCOME TAXES (Tables)</t>
  </si>
  <si>
    <t>Schedule of Income Before Income Taxes</t>
  </si>
  <si>
    <t xml:space="preserve">Income before taxes on income is comprised as follows:
Year ended December 31,
2016
2017
2018
Domestic income
$
32,077
$
13,937
$
52,158
Foreign income (loss)
4,124
10,492
(315
)
$
36,201
$
24,429
$
51,843 </t>
  </si>
  <si>
    <t>Schedule of Deferred Tax Assets and Liabilities</t>
  </si>
  <si>
    <t xml:space="preserve">Significant components of the Company's deferred tax assets and liabilities are as follows:
December 31,
2017
2018
Deferred tax assets:
Carry-forwards losses and credits
$
11,703
$
16,069
Capital losses carry-forwards
90
47
Research and development expenses
1,448
1,351
Deferred revenues
4,316
3,132
Share-based compensation
4,347
5,922
Accruals and other
1,183
1,524
Deferred tax assets before valuation allowance
23,087
28,045
Less: Valuation allowance
90
1,647
Net deferred tax assets
$
22,997
$
26,398
Deferred tax liabilities:
Intangible assets
$
3,096
$
2,621
Property and equipment and other
558
474
Deferred tax liabilities
$
3,654
$
3,095 </t>
  </si>
  <si>
    <t>Schedule of Income Taxes</t>
  </si>
  <si>
    <t xml:space="preserve">Income taxes are comprised as follows:
Year ended December 31,
2016
2017
2018
Current
$
9,207
$
2,558
$
11,827
Deferred
(1,130
)
5,856
(7,056
)
$
8,077
$
8,414
$
4,771
Year ended December 31,
2016
2017
2018
Domestic
$
4,906
$
3,033
$
8,359
Foreign
3,171
5,381
(3,588
)
$
8,077
$
8,414
$
4,771 </t>
  </si>
  <si>
    <t>Schedule of Reconciliation of Income Taxes</t>
  </si>
  <si>
    <t xml:space="preserve">A reconciliation of the Company's theoretical income tax expense to actual income tax expense is as follows:
Year ended December 31,
2016
2017
2018
Income before income taxes
$
36,201
$
24,429
$
51,843
Statutory tax rate
25.0
%
24.0
%
23.0
%
Theoretical income tax expense
9,050
5,863
11,924
Excess tax benefits related to share-based compensation
-
(5,050
)
(6,726
)
Non-deductible expenses
2,569
2,081
3,011
Intra-entity intellectual property transfer
-
-
1,768
Unrecognized tax benefits
81
645
697
Foreign and preferred enterprise tax rates differential
(3,468
)
(1,792
)
(5,710
)
Impact of Tax Cuts and Jobs Act of 2017
-
6,492
-
Other
(155
)
175
(193
)
Income tax expense
$
8,077
$
8,414
$
4,771 </t>
  </si>
  <si>
    <t>Schedule of Unrecognized Tax Benefits</t>
  </si>
  <si>
    <t xml:space="preserve">A reconciliation of the opening and closing amounts of total unrecognized tax benefits is as follows:
Year ended December 31,
2017
2018
Opening balance
$
474
$
1,119
Increase related to prior year tax positions
348
404
Decrease related to expiration of statutes of limitation
-
(353
)
Increase related to current year tax positions (including those related to acquisitions made during the year)
297
823
Closing balance
$
1,119
$
1,993 </t>
  </si>
  <si>
    <t>FINANCIAL INCOME, NET (Tables)</t>
  </si>
  <si>
    <t>Schedule of Financial Income</t>
  </si>
  <si>
    <t xml:space="preserve">Year ended December 31,
2016
2017
2018
Bank charges
$
(144
)
$
(158
)
$
(177
)
Exchange rate income (losses), net
(969
)
1,735
(1,050
)
Interest income
1,358
2,526
5,778
Financial income, net
$
245
$
4,103
$
4,551 </t>
  </si>
  <si>
    <t>BASIC AND DILUTED NET INCOME PER SHARE (Tables)</t>
  </si>
  <si>
    <t>Schedule of Basic and Diluted Income per Share</t>
  </si>
  <si>
    <t xml:space="preserve">Year ended December 31,
2016
2017
2018
Numerator:
Net income available to shareholders of ordinary shares
$
28,124
$
16,015
$
47,072
Denominator:
Shares used in computing basic net income per ordinary shares
33,741,359
34,824,312
36,174,316
Year ended December 31,
2016
2017
2018
Numerator:
Net income available to shareholders of ordinary shares
$
28,124
$
16,015
$
47,072
Denominator:
Shares used in computing diluted net income per ordinary shares
35,838,863
36,175,824
37,065,727 </t>
  </si>
  <si>
    <t>SEGMENTS, CUSTOMERS AND GEOGRAPHIC INFORMATION (Tables)</t>
  </si>
  <si>
    <t>Schedule of Revenue by Geographic Location</t>
  </si>
  <si>
    <t xml:space="preserve">The following tables present total revenues for the years ended December 31, 2016, 2017 and 2018 and long-lived assets as of December 31, 2017 and 2018: Revenues:
Year ended December 31,
2016
2017
2018
United States
$
125,749
$
145,453
$
187,704
Israel
6,818
7,282
6,909
United Kingdom
21,699
24,837
26,652
Europe, the Middle East and Africa *)
39,577
49,659
78,525
Other
22,770
34,470
43,409
$
216,613
$
261,701
$
343,199 </t>
  </si>
  <si>
    <t>Schedule of Long-Lived Assets by Geographic Location</t>
  </si>
  <si>
    <t>For the years ended December 31, 2017 and 2018, no single customer contributed more than 10% to the Company's total revenues. For the year ended December 31, 2016, 12% of the Company's total revenues were derived from one channel partner. Long-lived assets:
December 31,
2017
2018
United States
$
1,252
$
4,502
Israel
7,493
9,161
United Kingdom
233
944
Europe, the Middle East and Africa *)
39
126
Other
213
387
$
9,230
$
15,120 *) Excluding United Kingdom and Israel</t>
  </si>
  <si>
    <t>GENERAL (Narrative) (Details) - USD ($) $ in Thousands</t>
  </si>
  <si>
    <t>1 Months Ended</t>
  </si>
  <si>
    <t>3 Months Ended</t>
  </si>
  <si>
    <t>May 31, 2017</t>
  </si>
  <si>
    <t>Mar. 31, 2018</t>
  </si>
  <si>
    <t>General [Line Items]</t>
  </si>
  <si>
    <t>Total gross consideration</t>
  </si>
  <si>
    <t>Acquisition costs</t>
  </si>
  <si>
    <t>GENERAL (Schedule of Pro Forma Results) (Details) - Conjur [Member] - USD ($) $ / shares in Units, $ in Thousands</t>
  </si>
  <si>
    <t>Business Acquisition [Line Items]</t>
  </si>
  <si>
    <t>Pro forma revenue</t>
  </si>
  <si>
    <t>Pro forma net income</t>
  </si>
  <si>
    <t>SIGNIFICANT ACCOUNTING POLICIES (Narrative) (Details) - USD ($)</t>
  </si>
  <si>
    <t>Significant Accounting Policies [Line Items]</t>
  </si>
  <si>
    <t>Weighted average interest rates, bank deposit</t>
  </si>
  <si>
    <t>2.92%</t>
  </si>
  <si>
    <t>1.69%</t>
  </si>
  <si>
    <t>Employees entitled severance monthly deposit, as a percentage of salary</t>
  </si>
  <si>
    <t>8.33%</t>
  </si>
  <si>
    <t>Severance expense</t>
  </si>
  <si>
    <t>Defined Contribution Plan, Maximum Annual Contributions Per Employee, Percent</t>
  </si>
  <si>
    <t>100.00%</t>
  </si>
  <si>
    <t>Maximum annual contribution per employee</t>
  </si>
  <si>
    <t>Matching contribution expense</t>
  </si>
  <si>
    <t>Antidilutive securities excluded from computation of earnings per share, amount</t>
  </si>
  <si>
    <t>Aggregate amount of the transaction price allocated to remaining performance obligation</t>
  </si>
  <si>
    <t>Revenue remaining performance obligations percentage</t>
  </si>
  <si>
    <t>60.00%</t>
  </si>
  <si>
    <t>Deferred revenues recognized in the period that were included in the adjusted opening balance</t>
  </si>
  <si>
    <t>Amortization of deferred contract costs</t>
  </si>
  <si>
    <t>Deferred contract costs [Member]</t>
  </si>
  <si>
    <t>First 3% of Employee Contribution [Member]</t>
  </si>
  <si>
    <t>Defined Contribution Plan, Employer Matching Contribution, Percent of Match</t>
  </si>
  <si>
    <t>Defined Contribution Plan, Employer Matching Contribution, Percent of Employees' Gross Pay</t>
  </si>
  <si>
    <t>3.00%</t>
  </si>
  <si>
    <t>Next 2% of Employee Contribution [Member]</t>
  </si>
  <si>
    <t>50.00%</t>
  </si>
  <si>
    <t>2.00%</t>
  </si>
  <si>
    <t>Employees Over Fifty Years [Member]</t>
  </si>
  <si>
    <t>Minimum [Member]</t>
  </si>
  <si>
    <t>Intangible assets, useful life</t>
  </si>
  <si>
    <t>2 years</t>
  </si>
  <si>
    <t>Expected impact from recognition of ROU assets and liabilities on 2019 consolidated balance sheet</t>
  </si>
  <si>
    <t>Minimum [Member] | Software and Software Development Costs [Member]</t>
  </si>
  <si>
    <t>Contracts costs amortized useful life</t>
  </si>
  <si>
    <t>3 years</t>
  </si>
  <si>
    <t>Minimum [Member] | Software [Member]</t>
  </si>
  <si>
    <t>Maximum [Member]</t>
  </si>
  <si>
    <t>11 years</t>
  </si>
  <si>
    <t>Maximum [Member] | Software and Software Development Costs [Member]</t>
  </si>
  <si>
    <t>5 years</t>
  </si>
  <si>
    <t>Maximum [Member] | Software [Member]</t>
  </si>
  <si>
    <t>Foreign Exchange Forward and Option [Member]</t>
  </si>
  <si>
    <t>Accumulated other comprehensive gain (loss) from currency forward and option transactions</t>
  </si>
  <si>
    <t>Accumulated other comprehensive gain (loss) from currency forward and option transactions, tax</t>
  </si>
  <si>
    <t>Notional amounts</t>
  </si>
  <si>
    <t>Fair value of derivative asset</t>
  </si>
  <si>
    <t>Foreign Exchange Forward and Option [Member] | Derivative Liabilities [Member]</t>
  </si>
  <si>
    <t>Fair value of derivative liability</t>
  </si>
  <si>
    <t>Foreign Exchange Forward [Member]</t>
  </si>
  <si>
    <t>Financial income (loss) from hedging transaction, net</t>
  </si>
  <si>
    <t>Foreign Exchange Forward [Member] | Derivative Assets [Member]</t>
  </si>
  <si>
    <t>Foreign Exchange Forward [Member] | Derivative Liabilities [Member]</t>
  </si>
  <si>
    <t>SIGNIFICANT ACCOUNTING POLICIES (Schedule of Depreciation Rates) (Details)</t>
  </si>
  <si>
    <t>Computers, software and Related Equipment [Member] | Minimum [Member]</t>
  </si>
  <si>
    <t>Property, Plant and Equipment [Line Items]</t>
  </si>
  <si>
    <t>Property plant and equipment annual depreciation rate</t>
  </si>
  <si>
    <t>16.00%</t>
  </si>
  <si>
    <t>Computers, software and Related Equipment [Member] | Maximum [Member]</t>
  </si>
  <si>
    <t>33.00%</t>
  </si>
  <si>
    <t>Office Furniture and Equipment [Member] | Minimum [Member]</t>
  </si>
  <si>
    <t>7.00%</t>
  </si>
  <si>
    <t>Office Furniture and Equipment [Member] | Maximum [Member]</t>
  </si>
  <si>
    <t>20.00%</t>
  </si>
  <si>
    <t>SIGNIFICANT ACCOUNTING POLICIES (Cumulative Balance Sheet Adjustments - Adoption of ASC No. 606) (Details) - USD ($) $ in Thousands</t>
  </si>
  <si>
    <t>ASSETS</t>
  </si>
  <si>
    <t>Trade receivables</t>
  </si>
  <si>
    <t>LIABILITIES AND STOCKHOLDERS' EQUITY</t>
  </si>
  <si>
    <t>Deferred revenues - current liabilities</t>
  </si>
  <si>
    <t>Deferred revenues - long term liabilities</t>
  </si>
  <si>
    <t>Accounting Standards Update 606 [Member] | Adjustments [Member]</t>
  </si>
  <si>
    <t>Impact of adoption [Member] | Accounting Standards Update 606 [Member]</t>
  </si>
  <si>
    <t>As adjusted [Member]</t>
  </si>
  <si>
    <t>Under ASC No. 605 [Member]</t>
  </si>
  <si>
    <t>SIGNIFICANT ACCOUNTING POLICIES (Cumulative Statement of Operations Adjustments - Adoption of ASC No. 606) (Details) - USD ($) $ / shares in Units, $ in Thousands</t>
  </si>
  <si>
    <t>Revenue:</t>
  </si>
  <si>
    <t>Adjustments [Member] | Accounting Standards Update 606 [Member]</t>
  </si>
  <si>
    <t>SIGNIFICANT ACCOUNTING POLICIES (Cumulative Statement of Cash Flows Adjustments - Adoption of ASC No. 606 (Details) - USD ($) $ in Thousands</t>
  </si>
  <si>
    <t>Decrease (increase) in prepaid expenses and other current and long-term assets</t>
  </si>
  <si>
    <t>SIGNIFICANT ACCOUNTING POLICIES (Cumulative Statement of Cash Flows Adjustments - Adoption of ASU No. 2016-08) (Details) - USD ($) $ in Thousands</t>
  </si>
  <si>
    <t>Revenue, Initial Application Period Cumulative Effect Transition [Line Items]</t>
  </si>
  <si>
    <t>Investment in short and long-term deposits</t>
  </si>
  <si>
    <t>Decrease in cash, cash equivalents and restricted cash</t>
  </si>
  <si>
    <t>Adjustments [Member] | Accounting Standards Update 2016-18 [Member]</t>
  </si>
  <si>
    <t>As previously reported [Member]</t>
  </si>
  <si>
    <t>MARKETABLE SECURITIES (Schedule of amortized cost, unrealized gains and losses, and fair value of available-for-sale) (Details) - USD ($) $ in Thousands</t>
  </si>
  <si>
    <t>Investment [Line Items]</t>
  </si>
  <si>
    <t>Fair value</t>
  </si>
  <si>
    <t>Gross unrealized losses</t>
  </si>
  <si>
    <t>[1]</t>
  </si>
  <si>
    <t>[2]</t>
  </si>
  <si>
    <t>Gross unrealized gains</t>
  </si>
  <si>
    <t>Amortized cost</t>
  </si>
  <si>
    <t>Continuous unrealized losses position for twelve months or longer</t>
  </si>
  <si>
    <t>Corporate debentures [Member]</t>
  </si>
  <si>
    <t>U.S. Agencies debentures [Member]</t>
  </si>
  <si>
    <t>Out of the unrealized losses, an amount of $149 has been in a continuous unrealized loss position for twelve months or longer.</t>
  </si>
  <si>
    <t>Out of the unrealized losses, an amount of $84 has been in a continuous unrealized loss position for twelve months or longer.</t>
  </si>
  <si>
    <t>MARKETABLE SECURITIES (Schedule of amortized cost and fair value of available-for-sale marketable securities) (Details) - USD ($) $ in Thousands</t>
  </si>
  <si>
    <t>Due within one year</t>
  </si>
  <si>
    <t>Due between one and four years</t>
  </si>
  <si>
    <t>PREPAID EXPENSES AND OTHER CURRENT ASSETS (Details) - USD ($) $ in Thousands</t>
  </si>
  <si>
    <t>Prepaid expenses</t>
  </si>
  <si>
    <t>Hedging transaction assets</t>
  </si>
  <si>
    <t>Government authorities</t>
  </si>
  <si>
    <t>Other current assets</t>
  </si>
  <si>
    <t>PROPERTY AND EQUIPMENT, NET (Schedule of Property and Equipment) (Details) - USD ($) $ in Thousands</t>
  </si>
  <si>
    <t>Property, Plant and Equipment, Gross</t>
  </si>
  <si>
    <t>Less - accumulated depreciation</t>
  </si>
  <si>
    <t>Depreciated cost</t>
  </si>
  <si>
    <t>Computers, software and Related Equipment [Member]</t>
  </si>
  <si>
    <t>Leasehold Improvements [Member]</t>
  </si>
  <si>
    <t>Office Furniture and Equipment [Member]</t>
  </si>
  <si>
    <t>For the years ended December 31, 2017 and 2018, the Company capitalized $1,027 and $1,391 including $31 and $27 of share-based compensation costs, relating to its internal use software development, respectively.</t>
  </si>
  <si>
    <t>PROPERTY AND EQUIPMENT, NET (Narrative) (Details) - USD ($) $ in Thousands</t>
  </si>
  <si>
    <t>Depreciation expense</t>
  </si>
  <si>
    <t>Property and equipment capitalized costs</t>
  </si>
  <si>
    <t>Share-based compensation costs capitalized during the period</t>
  </si>
  <si>
    <t>GOODWILL AND OTHER INTANGIBLE ASSETS, NET (Narrative) (Details) - USD ($) $ in Thousands</t>
  </si>
  <si>
    <t>Amortization expense</t>
  </si>
  <si>
    <t>GOODWILL AND OTHER INTANGIBLE ASSETS, NET (Schedule of carrying amount of goodwill) (Details) - USD ($) $ in Thousands</t>
  </si>
  <si>
    <t>Balance as of beginning of the year</t>
  </si>
  <si>
    <t>Goodwill acquired</t>
  </si>
  <si>
    <t>Closing balance</t>
  </si>
  <si>
    <t>GOODWILL AND OTHER INTANGIBLE ASSETS, NET (Schedule of Intangible Assets) (Details) - USD ($) $ in Thousands</t>
  </si>
  <si>
    <t>Finite-Lived Intangible Assets [Line Items]</t>
  </si>
  <si>
    <t>Original amount</t>
  </si>
  <si>
    <t>Less - accumulated amortization</t>
  </si>
  <si>
    <t>Technology [Member]</t>
  </si>
  <si>
    <t>Customer relationships [Member]</t>
  </si>
  <si>
    <t>Other [Member]</t>
  </si>
  <si>
    <t>GOODWILL AND OTHER INTANGIBLE ASSETS, NET (Schedule of Future Amortization Expense) (Details) - USD ($) $ in Thousands</t>
  </si>
  <si>
    <t>2019</t>
  </si>
  <si>
    <t>2020</t>
  </si>
  <si>
    <t>2021</t>
  </si>
  <si>
    <t>2022</t>
  </si>
  <si>
    <t>2023</t>
  </si>
  <si>
    <t>Thereafter</t>
  </si>
  <si>
    <t>ACCRUED EXPENSES AND OTHER CURRENT LIABILITIES (Details) - USD ($) $ in Thousands</t>
  </si>
  <si>
    <t>Accrued expenses</t>
  </si>
  <si>
    <t>Unrecognized tax benefits</t>
  </si>
  <si>
    <t>Hedging transaction liabilities</t>
  </si>
  <si>
    <t>COMMITMENTS AND CONTINGENT LIABILITIES (Narrative) (Details) - USD ($) $ in Thousands</t>
  </si>
  <si>
    <t>Operating Leased Assets [Line Items]</t>
  </si>
  <si>
    <t>Lease expenses</t>
  </si>
  <si>
    <t>Pledged bank deposit for office lease agreement and hedging transaction</t>
  </si>
  <si>
    <t>Bank guarantee, office lease agreement</t>
  </si>
  <si>
    <t>Lease of Motor Vehicles [Member]</t>
  </si>
  <si>
    <t>COMMITMENTS AND CONTINGENT LIABILITIES (Schedule of Minimum Lease Payments) (Details) $ in Thousands</t>
  </si>
  <si>
    <t>Dec. 31, 2018USD ($)</t>
  </si>
  <si>
    <t>Lease of Premises [Member]</t>
  </si>
  <si>
    <t>Property Subject to or Available for Operating Lease [Line Items]</t>
  </si>
  <si>
    <t>FAIR VALUE MEASUREMENTS (Schedule of fair value of financial assets and liabilities) (Details) - USD ($) $ in Thousands</t>
  </si>
  <si>
    <t>Fair Value, Balance Sheet Grouping, Financial Statement Captions [Line Items]</t>
  </si>
  <si>
    <t>Total assets measured at fair value</t>
  </si>
  <si>
    <t>Cash equivalent and Money market funds [Member]</t>
  </si>
  <si>
    <t>Cash equivalents</t>
  </si>
  <si>
    <t>Level 1 [Member]</t>
  </si>
  <si>
    <t>Level 1 [Member] | Corporate debentures [Member]</t>
  </si>
  <si>
    <t>Level 1 [Member] | U.S. Agencies debentures [Member]</t>
  </si>
  <si>
    <t>Level 1 [Member] | Cash equivalent and Money market funds [Member]</t>
  </si>
  <si>
    <t>Level 2 [Member]</t>
  </si>
  <si>
    <t>Level 2 [Member] | Corporate debentures [Member]</t>
  </si>
  <si>
    <t>Level 2 [Member] | U.S. Agencies debentures [Member]</t>
  </si>
  <si>
    <t>Level 2 [Member] | Cash equivalent and Money market funds [Member]</t>
  </si>
  <si>
    <t>SHAREHOLDERS' EQUITY (Narrative) (Details) - USD ($) $ in Thousands</t>
  </si>
  <si>
    <t>Share based compensation number of shares available for grant</t>
  </si>
  <si>
    <t>Unrecognized share based compensation expense</t>
  </si>
  <si>
    <t>Unrecognized share based compensation expense recognition period</t>
  </si>
  <si>
    <t>2 years 7 months 17 days</t>
  </si>
  <si>
    <t>Expected dividend yield</t>
  </si>
  <si>
    <t>0.00%</t>
  </si>
  <si>
    <t>Total fair value of RSUs and PSUs vested</t>
  </si>
  <si>
    <t>SHAREHOLDERS' EQUITY (Schedule of Shares Capital) (Details) - ₪ / shares</t>
  </si>
  <si>
    <t>Ordinary Shares Authorized</t>
  </si>
  <si>
    <t>Ordinary shares, par value</t>
  </si>
  <si>
    <t>SHAREHOLDERS' EQUITY (Schedule of Share Based Compensation Expense) (Details) - USD ($) $ in Thousands</t>
  </si>
  <si>
    <t>Share-based Compensation Arrangement by Share-based Payment Award [Line Items]</t>
  </si>
  <si>
    <t>Share-based compensation expense</t>
  </si>
  <si>
    <t>Cost of Revenues [Member]</t>
  </si>
  <si>
    <t>Research and Development Expense [Member]</t>
  </si>
  <si>
    <t>Sales and Marketing Expense [Member]</t>
  </si>
  <si>
    <t>General and Administrative Expense [Member]</t>
  </si>
  <si>
    <t>SHAREHOLDERS' EQUITY (Schedule of Stock Option Activity) (Details) - USD ($) $ / shares in Units, $ in Thousands</t>
  </si>
  <si>
    <t>Amount of options</t>
  </si>
  <si>
    <t>Beginning balance</t>
  </si>
  <si>
    <t>Granted</t>
  </si>
  <si>
    <t>Exercised</t>
  </si>
  <si>
    <t>Forfeited</t>
  </si>
  <si>
    <t>Ending balance</t>
  </si>
  <si>
    <t>Exercisable as of December 31, 2018</t>
  </si>
  <si>
    <t>Weighted average exercise price</t>
  </si>
  <si>
    <t>Weighted average remaining contractual term (in years)</t>
  </si>
  <si>
    <t>Options outstanding</t>
  </si>
  <si>
    <t>7 years 3 months 19 days</t>
  </si>
  <si>
    <t>6 years 11 months 26 days</t>
  </si>
  <si>
    <t>6 years 7 months 17 days</t>
  </si>
  <si>
    <t>Aggregate intrinsic value</t>
  </si>
  <si>
    <t>SHAREHOLDERS' EQUITY (Schedule of Fair Value Assumptions) (Details)</t>
  </si>
  <si>
    <t>Expected volatility</t>
  </si>
  <si>
    <t>45.00%</t>
  </si>
  <si>
    <t>Expected dividends</t>
  </si>
  <si>
    <t>47.00%</t>
  </si>
  <si>
    <t>Expected term (in years)</t>
  </si>
  <si>
    <t>5 years 2 months 30 days</t>
  </si>
  <si>
    <t>Risk free rate</t>
  </si>
  <si>
    <t>2.38%</t>
  </si>
  <si>
    <t>1.77%</t>
  </si>
  <si>
    <t>1.30%</t>
  </si>
  <si>
    <t>48.00%</t>
  </si>
  <si>
    <t>6 years 2 months 12 days</t>
  </si>
  <si>
    <t>6 years 2 months 30 days</t>
  </si>
  <si>
    <t>6 years 1 month 6 days</t>
  </si>
  <si>
    <t>3.12%</t>
  </si>
  <si>
    <t>2.05%</t>
  </si>
  <si>
    <t>1.70%</t>
  </si>
  <si>
    <t>SHAREHOLDERS' EQUITY (Schedule of Options Data) (Details) - USD ($) $ / shares in Units, $ in Thousands</t>
  </si>
  <si>
    <t>Weighted-average grant date fair value of options granted</t>
  </si>
  <si>
    <t>Total intrinsic value of the options exercised</t>
  </si>
  <si>
    <t>SHAREHOLDERS' EQUITY (Schedule of Outstanding and Exercisable Options) (Details)</t>
  </si>
  <si>
    <t>Dec. 31, 2018$ / sharesshares</t>
  </si>
  <si>
    <t>Weighted average remaining contractual term (years)</t>
  </si>
  <si>
    <t>Options exercisable</t>
  </si>
  <si>
    <t>$0.20 - 14.00 [Member]</t>
  </si>
  <si>
    <t>Exercise price, minimum | $ / shares</t>
  </si>
  <si>
    <t>Exercise price, maximum | $ / shares</t>
  </si>
  <si>
    <t>4 years 7 months 21 days</t>
  </si>
  <si>
    <t>$37.44 - 47.29 [Member]</t>
  </si>
  <si>
    <t>7 years 9 months 29 days</t>
  </si>
  <si>
    <t>7 years 5 months 20 days</t>
  </si>
  <si>
    <t>$47.40 - 50.42 [Member]</t>
  </si>
  <si>
    <t>7 years 8 months 9 days</t>
  </si>
  <si>
    <t>7 years 6 months 29 days</t>
  </si>
  <si>
    <t>$50.99 - 59.14 [Member]</t>
  </si>
  <si>
    <t>7 years 4 months 20 days</t>
  </si>
  <si>
    <t>6 years 8 months 12 days</t>
  </si>
  <si>
    <t>$63.37 - 77.33 [Member]</t>
  </si>
  <si>
    <t>7 years 10 months 28 days</t>
  </si>
  <si>
    <t>6 years 10 months 14 days</t>
  </si>
  <si>
    <t>SHAREHOLDERS' EQUITY (Schedule of RSUs and PSUs Activity) (Details)</t>
  </si>
  <si>
    <t>Amount of RSUs and PSUs</t>
  </si>
  <si>
    <t>Unvested at beginning of period, shares | shares</t>
  </si>
  <si>
    <t>Granted, shares | shares</t>
  </si>
  <si>
    <t>Vested, shares | shares</t>
  </si>
  <si>
    <t>Forfeited, shares | shares</t>
  </si>
  <si>
    <t>Unvested at ending of period, shares | shares</t>
  </si>
  <si>
    <t>Weighted average grant date fair value</t>
  </si>
  <si>
    <t>Unvested at beginning of period | $ / shares</t>
  </si>
  <si>
    <t>Granted | $ / shares</t>
  </si>
  <si>
    <t>Vested | $ / shares</t>
  </si>
  <si>
    <t>Forfeited | $ / shares</t>
  </si>
  <si>
    <t>Unvested at ending of period | $ / shares</t>
  </si>
  <si>
    <t>INCOME TAXES (Narrative) (Details) ₪ in Thousands, $ in Thousands</t>
  </si>
  <si>
    <t>Jan. 31, 2014</t>
  </si>
  <si>
    <t>Dec. 31, 2019</t>
  </si>
  <si>
    <t>Dec. 31, 2018ILS (₪)</t>
  </si>
  <si>
    <t>Dec. 31, 2017USD ($)</t>
  </si>
  <si>
    <t>Dec. 31, 2016USD ($)</t>
  </si>
  <si>
    <t>Operating Loss Carryforwards [Line Items]</t>
  </si>
  <si>
    <t>Corporate tax rate in effect</t>
  </si>
  <si>
    <t>23.00%</t>
  </si>
  <si>
    <t>24.00%</t>
  </si>
  <si>
    <t>25.00%</t>
  </si>
  <si>
    <t>Reduced tax rate</t>
  </si>
  <si>
    <t>Operating loss carry-forwards</t>
  </si>
  <si>
    <t>Capital tax losses</t>
  </si>
  <si>
    <t>Tax exempt profits</t>
  </si>
  <si>
    <t>Income tax liability that would have been incurred if the Company's retained tax-exempt income is distributed</t>
  </si>
  <si>
    <t>Excess tax benefits related to share based compensation</t>
  </si>
  <si>
    <t>Foreign tax rate</t>
  </si>
  <si>
    <t>4.00%</t>
  </si>
  <si>
    <t>Consolidated revenue threshhold for technological preferred enterprise taxation | ₪</t>
  </si>
  <si>
    <t>Percentage of annual income derived from exports</t>
  </si>
  <si>
    <t>Capital gains tax rate</t>
  </si>
  <si>
    <t>12.00%</t>
  </si>
  <si>
    <t>Purchase of intangible assets from foreign resident | ₪</t>
  </si>
  <si>
    <t>Withholding tax rate</t>
  </si>
  <si>
    <t>Decrease in deferred tax assets</t>
  </si>
  <si>
    <t>Undistributed earnings</t>
  </si>
  <si>
    <t>Interest expense (income) related to uncertain tax positions</t>
  </si>
  <si>
    <t>Total accrual for interest</t>
  </si>
  <si>
    <t>Percentage of taxable income limitation</t>
  </si>
  <si>
    <t>80.00%</t>
  </si>
  <si>
    <t>Compensation paid per officer per under the rule non deductable</t>
  </si>
  <si>
    <t>Approved enterprise [Member]</t>
  </si>
  <si>
    <t>Tax benefits under the Law for the Encouragement of Capital Investments, 1959</t>
  </si>
  <si>
    <t>The Company has been granted "Approved Enterprise" Status, under the above Law. The Company has elected the alternative benefits program, waiver of grants in return for tax exemptions. Pursuant thereto, the income of the Company derived from the "Approved Enterprise" program is tax-exempt for two years and will enjoy a reduced tax rate of 10%-25% for up to a total of eight years (subject to an adjustment based upon the foreign investors' ownership of the Company).</t>
  </si>
  <si>
    <t>Israel Tax Authority [Member]</t>
  </si>
  <si>
    <t>Israel [Member]</t>
  </si>
  <si>
    <t>U.S. [Member]</t>
  </si>
  <si>
    <t>Operating loss carry-forwards, expiration term</t>
  </si>
  <si>
    <t>20 years</t>
  </si>
  <si>
    <t>Other areas [Member]</t>
  </si>
  <si>
    <t>Effective tax rate</t>
  </si>
  <si>
    <t>Minimum [Member] | Approved enterprise [Member]</t>
  </si>
  <si>
    <t>10.00%</t>
  </si>
  <si>
    <t>Minimum [Member] | TCJA [Member]</t>
  </si>
  <si>
    <t>21.00%</t>
  </si>
  <si>
    <t>Maximum [Member] | Approved enterprise [Member]</t>
  </si>
  <si>
    <t>Maximum [Member] | TCJA [Member]</t>
  </si>
  <si>
    <t>35.00%</t>
  </si>
  <si>
    <t>INCOME TAXES (Schedule of Income Before Income Taxes) (Details) - USD ($) $ in Thousands</t>
  </si>
  <si>
    <t>Domestic income</t>
  </si>
  <si>
    <t>Foreign income (loss)</t>
  </si>
  <si>
    <t>INCOME TAXES (Schedule of Deferred Tax Assets and Liabilities) (Details) - USD ($) $ in Thousands</t>
  </si>
  <si>
    <t>Deferred tax assets:</t>
  </si>
  <si>
    <t>Carry-forwards losses and credits</t>
  </si>
  <si>
    <t>Capital losses carry-forwards</t>
  </si>
  <si>
    <t>Research and development expenses</t>
  </si>
  <si>
    <t>Accruals and other</t>
  </si>
  <si>
    <t>Deferred tax assets before valuation allowance</t>
  </si>
  <si>
    <t>Less: Valuation allowance</t>
  </si>
  <si>
    <t>Net deferred tax assets</t>
  </si>
  <si>
    <t>Deferred tax liabilities:</t>
  </si>
  <si>
    <t>Intangible assets</t>
  </si>
  <si>
    <t>Property and equipment and other</t>
  </si>
  <si>
    <t>Deferred tax liabilities</t>
  </si>
  <si>
    <t>INCOME TAXES (Schedule of Income Taxes) (Details) - USD ($) $ in Thousands</t>
  </si>
  <si>
    <t>Current</t>
  </si>
  <si>
    <t>Deferred</t>
  </si>
  <si>
    <t>Domestic</t>
  </si>
  <si>
    <t>Foreign</t>
  </si>
  <si>
    <t>Income tax expense</t>
  </si>
  <si>
    <t>INCOME TAXES (Schedule of Reconciliation of Income Taxes) (Details) - USD ($) $ in Thousands</t>
  </si>
  <si>
    <t>Income before income taxes</t>
  </si>
  <si>
    <t>Statutory tax rate</t>
  </si>
  <si>
    <t>Theoretical income tax expense</t>
  </si>
  <si>
    <t>Excess tax benefits related to share-based compensation</t>
  </si>
  <si>
    <t>Non-deductible expenses</t>
  </si>
  <si>
    <t>Intra-entity intellectual property transfer</t>
  </si>
  <si>
    <t>Foreign and preferred enterprise tax rates differential</t>
  </si>
  <si>
    <t>Impact of Tax Cuts and Jobs Act of 2017</t>
  </si>
  <si>
    <t>Other</t>
  </si>
  <si>
    <t>INCOME TAXES (Schedule of Unrecognized Tax Benefits) (Details) - USD ($) $ in Thousands</t>
  </si>
  <si>
    <t>Opening balance</t>
  </si>
  <si>
    <t>Increase related to prior year tax positions</t>
  </si>
  <si>
    <t>Decrease related to expiration of statutes of limitations</t>
  </si>
  <si>
    <t>Increase related to current year tax positions (including those related to acquisitions made during the year)</t>
  </si>
  <si>
    <t>FINANCIAL INCOME, NET (Details) - USD ($) $ in Thousands</t>
  </si>
  <si>
    <t>Bank charges</t>
  </si>
  <si>
    <t>Exchange rate income (losses), net</t>
  </si>
  <si>
    <t>Interest income</t>
  </si>
  <si>
    <t>BASIC AND DILUTED NET INCOME PER SHARE (Schedule of Basic Income per Share) (Details) - USD ($) $ in Thousands</t>
  </si>
  <si>
    <t>Numerator:</t>
  </si>
  <si>
    <t>Net income available to shareholders of ordinary shares</t>
  </si>
  <si>
    <t>Denominator:</t>
  </si>
  <si>
    <t>Shares used in computing basic net income per ordinary shares</t>
  </si>
  <si>
    <t>BASIC AND DILUTED NET INCOME PER SHARE (Schedule of Diluted Income per Share) (Details) - USD ($) $ in Thousands</t>
  </si>
  <si>
    <t>Shares used in computing diluted net income per ordinary shares</t>
  </si>
  <si>
    <t>SEGMENTS, CUSTOMERS AND GEOGRAPHIC INFORMATION (Narrative) (Details) - Sales Revenue Net [Member]</t>
  </si>
  <si>
    <t>One channel partner [Member]</t>
  </si>
  <si>
    <t>Segment Reporting Information [Line Items]</t>
  </si>
  <si>
    <t>Revenue Percentage</t>
  </si>
  <si>
    <t>No Single Customer [Member]</t>
  </si>
  <si>
    <t>SEGMENTS, CUSTOMERS AND GEOGRAPHIC INFORMATION (Schedule of Revenue by Geographic Location) (Details) - USD ($) $ in Thousands</t>
  </si>
  <si>
    <t>Revenue</t>
  </si>
  <si>
    <t>United States [Member]</t>
  </si>
  <si>
    <t>United Kingdom [Member]</t>
  </si>
  <si>
    <t>Europe, the Middle East and Africa [Member]</t>
  </si>
  <si>
    <t>Excluding United Kingdom and Israel</t>
  </si>
  <si>
    <t>SEGMENTS, CUSTOMERS AND GEOGRAPHIC INFORMATION (Schedule of Long-Lived Assets by Geographic Location) (Details) - USD ($) $ in Thousands</t>
  </si>
  <si>
    <t>Long lived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3</v>
      </c>
    </row>
    <row r="15" spans="1:2">
      <c r="A15" s="4" t="s">
        <v>25</v>
      </c>
      <c r="B15" s="4" t="s">
        <v>26</v>
      </c>
    </row>
    <row r="16" spans="1:2">
      <c r="A16" s="4" t="s">
        <v>27</v>
      </c>
      <c r="B16" s="4" t="s">
        <v>28</v>
      </c>
    </row>
    <row r="17" spans="1:2">
      <c r="A17" s="4" t="s">
        <v>29</v>
      </c>
      <c r="B17" s="4" t="s">
        <v>7</v>
      </c>
    </row>
    <row r="18" spans="1:2">
      <c r="A18" s="4" t="s">
        <v>30</v>
      </c>
      <c r="B18" s="4" t="s">
        <v>7</v>
      </c>
    </row>
    <row r="19" spans="1:2">
      <c r="A19" s="4" t="s">
        <v>31</v>
      </c>
      <c r="B19" s="5" t="n">
        <v>368385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33</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33</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33</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33</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4</v>
      </c>
      <c r="B1" s="2" t="s">
        <v>1</v>
      </c>
    </row>
    <row r="2" spans="1:2">
      <c r="B2" s="2" t="s">
        <v>33</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7</v>
      </c>
      <c r="B1" s="2" t="s">
        <v>1</v>
      </c>
    </row>
    <row r="2" spans="1:2">
      <c r="B2" s="2" t="s">
        <v>33</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33</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3</v>
      </c>
      <c r="B1" s="2" t="s">
        <v>1</v>
      </c>
    </row>
    <row r="2" spans="1:2">
      <c r="B2" s="2" t="s">
        <v>33</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7</v>
      </c>
      <c r="B1" s="2" t="s">
        <v>1</v>
      </c>
    </row>
    <row r="2" spans="1:2">
      <c r="B2" s="2" t="s">
        <v>33</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33</v>
      </c>
    </row>
    <row r="3" spans="1:2">
      <c r="A3" s="3" t="s">
        <v>201</v>
      </c>
    </row>
    <row r="4" spans="1:2">
      <c r="A4" s="4" t="s">
        <v>200</v>
      </c>
      <c r="B4" s="4"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33</v>
      </c>
      <c r="C1" s="2" t="s">
        <v>34</v>
      </c>
    </row>
    <row r="2" spans="1:3">
      <c r="A2" s="3" t="s">
        <v>35</v>
      </c>
    </row>
    <row r="3" spans="1:3">
      <c r="A3" s="4" t="s">
        <v>36</v>
      </c>
      <c r="B3" s="6" t="n">
        <v>260636</v>
      </c>
      <c r="C3" s="6" t="n">
        <v>161261</v>
      </c>
    </row>
    <row r="4" spans="1:3">
      <c r="A4" s="4" t="s">
        <v>37</v>
      </c>
      <c r="B4" s="5" t="n">
        <v>106399</v>
      </c>
      <c r="C4" s="5" t="n">
        <v>107647</v>
      </c>
    </row>
    <row r="5" spans="1:3">
      <c r="A5" s="4" t="s">
        <v>38</v>
      </c>
      <c r="B5" s="5" t="n">
        <v>59948</v>
      </c>
      <c r="C5" s="5" t="n">
        <v>34025</v>
      </c>
    </row>
    <row r="6" spans="1:3">
      <c r="A6" s="4" t="s">
        <v>39</v>
      </c>
      <c r="B6" s="5" t="n">
        <v>48431</v>
      </c>
      <c r="C6" s="5" t="n">
        <v>45315</v>
      </c>
    </row>
    <row r="7" spans="1:3">
      <c r="A7" s="4" t="s">
        <v>40</v>
      </c>
      <c r="B7" s="5" t="n">
        <v>6349</v>
      </c>
      <c r="C7" s="5" t="n">
        <v>7407</v>
      </c>
    </row>
    <row r="8" spans="1:3">
      <c r="A8" s="4" t="s">
        <v>41</v>
      </c>
      <c r="B8" s="5" t="n">
        <v>481763</v>
      </c>
      <c r="C8" s="5" t="n">
        <v>355655</v>
      </c>
    </row>
    <row r="9" spans="1:3">
      <c r="A9" s="3" t="s">
        <v>42</v>
      </c>
    </row>
    <row r="10" spans="1:3">
      <c r="A10" s="4" t="s">
        <v>43</v>
      </c>
      <c r="B10" s="5" t="n">
        <v>15120</v>
      </c>
      <c r="C10" s="5" t="n">
        <v>9230</v>
      </c>
    </row>
    <row r="11" spans="1:3">
      <c r="A11" s="4" t="s">
        <v>44</v>
      </c>
      <c r="B11" s="5" t="n">
        <v>14732</v>
      </c>
      <c r="C11" s="5" t="n">
        <v>15664</v>
      </c>
    </row>
    <row r="12" spans="1:3">
      <c r="A12" s="4" t="s">
        <v>45</v>
      </c>
      <c r="B12" s="5" t="n">
        <v>82400</v>
      </c>
      <c r="C12" s="5" t="n">
        <v>69217</v>
      </c>
    </row>
    <row r="13" spans="1:3">
      <c r="A13" s="4" t="s">
        <v>38</v>
      </c>
      <c r="B13" s="5" t="n">
        <v>24261</v>
      </c>
      <c r="C13" s="5" t="n">
        <v>27407</v>
      </c>
    </row>
    <row r="14" spans="1:3">
      <c r="A14" s="4" t="s">
        <v>46</v>
      </c>
      <c r="B14" s="5" t="n">
        <v>31863</v>
      </c>
      <c r="C14" s="5" t="n">
        <v>6060</v>
      </c>
    </row>
    <row r="15" spans="1:3">
      <c r="A15" s="4" t="s">
        <v>47</v>
      </c>
      <c r="B15" s="5" t="n">
        <v>23481</v>
      </c>
      <c r="C15" s="5" t="n">
        <v>19343</v>
      </c>
    </row>
    <row r="16" spans="1:3">
      <c r="A16" s="4" t="s">
        <v>48</v>
      </c>
      <c r="B16" s="5" t="n">
        <v>191857</v>
      </c>
      <c r="C16" s="5" t="n">
        <v>146921</v>
      </c>
    </row>
    <row r="17" spans="1:3">
      <c r="A17" s="4" t="s">
        <v>49</v>
      </c>
      <c r="B17" s="5" t="n">
        <v>673620</v>
      </c>
      <c r="C17" s="5" t="n">
        <v>502576</v>
      </c>
    </row>
    <row r="18" spans="1:3">
      <c r="A18" s="3" t="s">
        <v>50</v>
      </c>
    </row>
    <row r="19" spans="1:3">
      <c r="A19" s="4" t="s">
        <v>51</v>
      </c>
      <c r="B19" s="5" t="n">
        <v>4924</v>
      </c>
      <c r="C19" s="5" t="n">
        <v>1960</v>
      </c>
    </row>
    <row r="20" spans="1:3">
      <c r="A20" s="4" t="s">
        <v>52</v>
      </c>
      <c r="B20" s="5" t="n">
        <v>32853</v>
      </c>
      <c r="C20" s="5" t="n">
        <v>25253</v>
      </c>
    </row>
    <row r="21" spans="1:3">
      <c r="A21" s="4" t="s">
        <v>53</v>
      </c>
      <c r="B21" s="5" t="n">
        <v>13271</v>
      </c>
      <c r="C21" s="5" t="n">
        <v>10209</v>
      </c>
    </row>
    <row r="22" spans="1:3">
      <c r="A22" s="4" t="s">
        <v>54</v>
      </c>
      <c r="B22" s="5" t="n">
        <v>92375</v>
      </c>
      <c r="C22" s="5" t="n">
        <v>66986</v>
      </c>
    </row>
    <row r="23" spans="1:3">
      <c r="A23" s="4" t="s">
        <v>55</v>
      </c>
      <c r="B23" s="5" t="n">
        <v>143423</v>
      </c>
      <c r="C23" s="5" t="n">
        <v>104408</v>
      </c>
    </row>
    <row r="24" spans="1:3">
      <c r="A24" s="3" t="s">
        <v>56</v>
      </c>
    </row>
    <row r="25" spans="1:3">
      <c r="A25" s="4" t="s">
        <v>54</v>
      </c>
      <c r="B25" s="5" t="n">
        <v>57159</v>
      </c>
      <c r="C25" s="5" t="n">
        <v>38249</v>
      </c>
    </row>
    <row r="26" spans="1:3">
      <c r="A26" s="4" t="s">
        <v>57</v>
      </c>
      <c r="B26" s="5" t="n">
        <v>6268</v>
      </c>
      <c r="C26" s="5" t="n">
        <v>5954</v>
      </c>
    </row>
    <row r="27" spans="1:3">
      <c r="A27" s="4" t="s">
        <v>58</v>
      </c>
      <c r="B27" s="5" t="n">
        <v>63427</v>
      </c>
      <c r="C27" s="5" t="n">
        <v>44203</v>
      </c>
    </row>
    <row r="28" spans="1:3">
      <c r="A28" s="4" t="s">
        <v>59</v>
      </c>
      <c r="B28" s="5" t="n">
        <v>206850</v>
      </c>
      <c r="C28" s="5" t="n">
        <v>148611</v>
      </c>
    </row>
    <row r="29" spans="1:3">
      <c r="A29" s="4" t="s">
        <v>60</v>
      </c>
      <c r="B29" s="4" t="s">
        <v>61</v>
      </c>
      <c r="C29" s="4" t="s">
        <v>61</v>
      </c>
    </row>
    <row r="30" spans="1:3">
      <c r="A30" s="3" t="s">
        <v>62</v>
      </c>
    </row>
    <row r="31" spans="1:3">
      <c r="A31" s="4" t="s">
        <v>63</v>
      </c>
      <c r="B31" s="5" t="n">
        <v>95</v>
      </c>
      <c r="C31" s="5" t="n">
        <v>91</v>
      </c>
    </row>
    <row r="32" spans="1:3">
      <c r="A32" s="4" t="s">
        <v>64</v>
      </c>
      <c r="B32" s="5" t="n">
        <v>303900</v>
      </c>
      <c r="C32" s="5" t="n">
        <v>249874</v>
      </c>
    </row>
    <row r="33" spans="1:3">
      <c r="A33" s="4" t="s">
        <v>65</v>
      </c>
      <c r="B33" s="5" t="n">
        <v>-939</v>
      </c>
      <c r="C33" s="5" t="n">
        <v>107</v>
      </c>
    </row>
    <row r="34" spans="1:3">
      <c r="A34" s="4" t="s">
        <v>66</v>
      </c>
      <c r="B34" s="5" t="n">
        <v>163714</v>
      </c>
      <c r="C34" s="5" t="n">
        <v>103893</v>
      </c>
    </row>
    <row r="35" spans="1:3">
      <c r="A35" s="4" t="s">
        <v>67</v>
      </c>
      <c r="B35" s="5" t="n">
        <v>466770</v>
      </c>
      <c r="C35" s="5" t="n">
        <v>353965</v>
      </c>
    </row>
    <row r="36" spans="1:3">
      <c r="A36" s="4" t="s">
        <v>68</v>
      </c>
      <c r="B36" s="6" t="n">
        <v>673620</v>
      </c>
      <c r="C36" s="6" t="n">
        <v>50257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33</v>
      </c>
    </row>
    <row r="3" spans="1:2">
      <c r="A3" s="3" t="s">
        <v>204</v>
      </c>
    </row>
    <row r="4" spans="1:2">
      <c r="A4" s="4" t="s">
        <v>203</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33</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9</v>
      </c>
      <c r="B1" s="2" t="s">
        <v>1</v>
      </c>
    </row>
    <row r="2" spans="1:2">
      <c r="B2" s="2" t="s">
        <v>33</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43"/>
    <col customWidth="1" max="2" min="2" width="80"/>
  </cols>
  <sheetData>
    <row r="1" spans="1:2">
      <c r="A1" s="1" t="s">
        <v>212</v>
      </c>
      <c r="B1" s="2" t="s">
        <v>1</v>
      </c>
    </row>
    <row r="2" spans="1:2">
      <c r="B2" s="2" t="s">
        <v>33</v>
      </c>
    </row>
    <row r="3" spans="1:2">
      <c r="A3" s="3" t="s">
        <v>173</v>
      </c>
    </row>
    <row r="4" spans="1:2">
      <c r="A4" s="4" t="s">
        <v>213</v>
      </c>
      <c r="B4" s="4" t="s">
        <v>214</v>
      </c>
    </row>
    <row r="5" spans="1:2">
      <c r="A5" s="4" t="s">
        <v>215</v>
      </c>
      <c r="B5" s="4" t="s">
        <v>216</v>
      </c>
    </row>
    <row r="6" spans="1:2">
      <c r="A6" s="4" t="s">
        <v>217</v>
      </c>
      <c r="B6" s="4" t="s">
        <v>218</v>
      </c>
    </row>
    <row r="7" spans="1:2">
      <c r="A7" s="4" t="s">
        <v>36</v>
      </c>
      <c r="B7" s="4" t="s">
        <v>219</v>
      </c>
    </row>
    <row r="8" spans="1:2">
      <c r="A8" s="4" t="s">
        <v>37</v>
      </c>
      <c r="B8" s="4" t="s">
        <v>220</v>
      </c>
    </row>
    <row r="9" spans="1:2">
      <c r="A9" s="4" t="s">
        <v>221</v>
      </c>
      <c r="B9" s="4" t="s">
        <v>222</v>
      </c>
    </row>
    <row r="10" spans="1:2">
      <c r="A10" s="4" t="s">
        <v>163</v>
      </c>
      <c r="B10" s="4" t="s">
        <v>223</v>
      </c>
    </row>
    <row r="11" spans="1:2">
      <c r="A11" s="4" t="s">
        <v>224</v>
      </c>
      <c r="B11" s="4" t="s">
        <v>225</v>
      </c>
    </row>
    <row r="12" spans="1:2">
      <c r="A12" s="4" t="s">
        <v>226</v>
      </c>
      <c r="B12" s="4" t="s">
        <v>227</v>
      </c>
    </row>
    <row r="13" spans="1:2">
      <c r="A13" s="4" t="s">
        <v>228</v>
      </c>
      <c r="B13" s="4" t="s">
        <v>229</v>
      </c>
    </row>
    <row r="14" spans="1:2">
      <c r="A14" s="4" t="s">
        <v>230</v>
      </c>
      <c r="B14" s="4" t="s">
        <v>231</v>
      </c>
    </row>
    <row r="15" spans="1:2">
      <c r="A15" s="4" t="s">
        <v>232</v>
      </c>
      <c r="B15" s="4" t="s">
        <v>233</v>
      </c>
    </row>
    <row r="16" spans="1:2">
      <c r="A16" s="4" t="s">
        <v>234</v>
      </c>
      <c r="B16" s="4" t="s">
        <v>235</v>
      </c>
    </row>
    <row r="17" spans="1:2">
      <c r="A17" s="4" t="s">
        <v>236</v>
      </c>
      <c r="B17" s="4" t="s">
        <v>237</v>
      </c>
    </row>
    <row r="18" spans="1:2">
      <c r="A18" s="4" t="s">
        <v>238</v>
      </c>
      <c r="B18" s="4" t="s">
        <v>239</v>
      </c>
    </row>
    <row r="19" spans="1:2">
      <c r="A19" s="4" t="s">
        <v>240</v>
      </c>
      <c r="B19" s="4" t="s">
        <v>241</v>
      </c>
    </row>
    <row r="20" spans="1:2">
      <c r="A20" s="4" t="s">
        <v>242</v>
      </c>
      <c r="B20" s="4" t="s">
        <v>243</v>
      </c>
    </row>
    <row r="21" spans="1:2">
      <c r="A21" s="4" t="s">
        <v>244</v>
      </c>
      <c r="B21" s="4" t="s">
        <v>245</v>
      </c>
    </row>
    <row r="22" spans="1:2">
      <c r="A22" s="4" t="s">
        <v>121</v>
      </c>
      <c r="B22" s="4" t="s">
        <v>246</v>
      </c>
    </row>
    <row r="23" spans="1:2">
      <c r="A23" s="4" t="s">
        <v>247</v>
      </c>
      <c r="B23" s="4" t="s">
        <v>248</v>
      </c>
    </row>
    <row r="24" spans="1:2">
      <c r="A24" s="4" t="s">
        <v>249</v>
      </c>
      <c r="B24" s="4" t="s">
        <v>250</v>
      </c>
    </row>
    <row r="25" spans="1:2">
      <c r="A25" s="4" t="s">
        <v>251</v>
      </c>
      <c r="B25" s="4" t="s">
        <v>252</v>
      </c>
    </row>
    <row r="26" spans="1:2">
      <c r="A26" s="4" t="s">
        <v>253</v>
      </c>
      <c r="B26" s="4" t="s">
        <v>254</v>
      </c>
    </row>
    <row r="27" spans="1:2">
      <c r="A27" s="4" t="s">
        <v>255</v>
      </c>
      <c r="B27" s="4" t="s">
        <v>256</v>
      </c>
    </row>
    <row r="28" spans="1:2">
      <c r="A28" s="4" t="s">
        <v>257</v>
      </c>
      <c r="B28" s="4" t="s">
        <v>258</v>
      </c>
    </row>
    <row r="29" spans="1:2">
      <c r="A29" s="4" t="s">
        <v>259</v>
      </c>
      <c r="B29" s="4" t="s">
        <v>260</v>
      </c>
    </row>
    <row r="30" spans="1:2">
      <c r="A30" s="4" t="s">
        <v>261</v>
      </c>
      <c r="B30" s="4" t="s">
        <v>262</v>
      </c>
    </row>
    <row r="31" spans="1:2">
      <c r="A31" s="4" t="s">
        <v>263</v>
      </c>
      <c r="B31" s="4" t="s">
        <v>26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33</v>
      </c>
    </row>
    <row r="3" spans="1:2">
      <c r="A3" s="3" t="s">
        <v>170</v>
      </c>
    </row>
    <row r="4" spans="1:2">
      <c r="A4" s="4" t="s">
        <v>266</v>
      </c>
      <c r="B4" s="4" t="s">
        <v>2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68</v>
      </c>
      <c r="B1" s="2" t="s">
        <v>1</v>
      </c>
    </row>
    <row r="2" spans="1:2">
      <c r="B2" s="2" t="s">
        <v>33</v>
      </c>
    </row>
    <row r="3" spans="1:2">
      <c r="A3" s="4" t="s">
        <v>269</v>
      </c>
      <c r="B3" s="4" t="s">
        <v>270</v>
      </c>
    </row>
    <row r="4" spans="1:2">
      <c r="A4" s="4" t="s">
        <v>271</v>
      </c>
    </row>
    <row r="5" spans="1:2">
      <c r="A5" s="4" t="s">
        <v>272</v>
      </c>
      <c r="B5" s="4" t="s">
        <v>273</v>
      </c>
    </row>
    <row r="6" spans="1:2">
      <c r="A6" s="4" t="s">
        <v>274</v>
      </c>
    </row>
    <row r="7" spans="1:2">
      <c r="A7" s="4" t="s">
        <v>272</v>
      </c>
      <c r="B7" s="4" t="s">
        <v>27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33</v>
      </c>
    </row>
    <row r="3" spans="1:2">
      <c r="A3" s="3" t="s">
        <v>176</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81</v>
      </c>
      <c r="B1" s="2" t="s">
        <v>1</v>
      </c>
    </row>
    <row r="2" spans="1:2">
      <c r="B2" s="2" t="s">
        <v>33</v>
      </c>
    </row>
    <row r="3" spans="1:2">
      <c r="A3" s="3" t="s">
        <v>179</v>
      </c>
    </row>
    <row r="4" spans="1:2">
      <c r="A4" s="4" t="s">
        <v>282</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4</v>
      </c>
      <c r="B1" s="2" t="s">
        <v>1</v>
      </c>
    </row>
    <row r="2" spans="1:2">
      <c r="B2" s="2" t="s">
        <v>33</v>
      </c>
    </row>
    <row r="3" spans="1:2">
      <c r="A3" s="3" t="s">
        <v>182</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87</v>
      </c>
      <c r="B1" s="2" t="s">
        <v>1</v>
      </c>
    </row>
    <row r="2" spans="1:2">
      <c r="B2" s="2" t="s">
        <v>33</v>
      </c>
    </row>
    <row r="3" spans="1:2">
      <c r="A3" s="3" t="s">
        <v>185</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27"/>
    <col customWidth="1" max="3" min="3" width="27"/>
  </cols>
  <sheetData>
    <row r="1" spans="1:3">
      <c r="A1" s="1" t="s">
        <v>69</v>
      </c>
      <c r="B1" s="2" t="s">
        <v>70</v>
      </c>
      <c r="C1" s="2" t="s">
        <v>71</v>
      </c>
    </row>
    <row r="2" spans="1:3">
      <c r="A2" s="3" t="s">
        <v>72</v>
      </c>
    </row>
    <row r="3" spans="1:3">
      <c r="A3" s="4" t="s">
        <v>73</v>
      </c>
      <c r="B3" s="5" t="n">
        <v>250000000</v>
      </c>
      <c r="C3" s="5" t="n">
        <v>250000000</v>
      </c>
    </row>
    <row r="4" spans="1:3">
      <c r="A4" s="4" t="s">
        <v>74</v>
      </c>
      <c r="B4" s="5" t="n">
        <v>36838523</v>
      </c>
      <c r="C4" s="5" t="n">
        <v>35274888</v>
      </c>
    </row>
    <row r="5" spans="1:3">
      <c r="A5" s="4" t="s">
        <v>75</v>
      </c>
      <c r="B5" s="5" t="n">
        <v>36838523</v>
      </c>
      <c r="C5" s="5" t="n">
        <v>35274888</v>
      </c>
    </row>
    <row r="6" spans="1:3">
      <c r="A6" s="4" t="s">
        <v>76</v>
      </c>
      <c r="B6" s="6" t="n">
        <v>38</v>
      </c>
      <c r="C6" s="6" t="n">
        <v>11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94</v>
      </c>
      <c r="B1" s="2" t="s">
        <v>1</v>
      </c>
    </row>
    <row r="2" spans="1:2">
      <c r="B2" s="2" t="s">
        <v>33</v>
      </c>
    </row>
    <row r="3" spans="1:2">
      <c r="A3" s="3" t="s">
        <v>188</v>
      </c>
    </row>
    <row r="4" spans="1:2">
      <c r="A4" s="4" t="s">
        <v>295</v>
      </c>
      <c r="B4" s="4" t="s">
        <v>29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33</v>
      </c>
    </row>
    <row r="3" spans="1:2">
      <c r="A3" s="3" t="s">
        <v>191</v>
      </c>
    </row>
    <row r="4" spans="1:2">
      <c r="A4" s="4" t="s">
        <v>298</v>
      </c>
      <c r="B4" s="4" t="s">
        <v>29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00</v>
      </c>
      <c r="B1" s="2" t="s">
        <v>1</v>
      </c>
    </row>
    <row r="2" spans="1:2">
      <c r="B2" s="2" t="s">
        <v>33</v>
      </c>
    </row>
    <row r="3" spans="1:2">
      <c r="A3" s="3" t="s">
        <v>194</v>
      </c>
    </row>
    <row r="4" spans="1:2">
      <c r="A4" s="4" t="s">
        <v>301</v>
      </c>
      <c r="B4" s="4" t="s">
        <v>30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33</v>
      </c>
    </row>
    <row r="3" spans="1:2">
      <c r="A3" s="3" t="s">
        <v>19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80"/>
  </cols>
  <sheetData>
    <row r="1" spans="1:2">
      <c r="A1" s="1" t="s">
        <v>318</v>
      </c>
      <c r="B1" s="2" t="s">
        <v>1</v>
      </c>
    </row>
    <row r="2" spans="1:2">
      <c r="B2" s="2" t="s">
        <v>33</v>
      </c>
    </row>
    <row r="3" spans="1:2">
      <c r="A3" s="3" t="s">
        <v>201</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29</v>
      </c>
      <c r="B1" s="2" t="s">
        <v>1</v>
      </c>
    </row>
    <row r="2" spans="1:2">
      <c r="B2" s="2" t="s">
        <v>33</v>
      </c>
    </row>
    <row r="3" spans="1:2">
      <c r="A3" s="3" t="s">
        <v>204</v>
      </c>
    </row>
    <row r="4" spans="1:2">
      <c r="A4" s="4" t="s">
        <v>330</v>
      </c>
      <c r="B4" s="4" t="s">
        <v>3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32</v>
      </c>
      <c r="B1" s="2" t="s">
        <v>1</v>
      </c>
    </row>
    <row r="2" spans="1:2">
      <c r="B2" s="2" t="s">
        <v>33</v>
      </c>
    </row>
    <row r="3" spans="1:2">
      <c r="A3" s="3" t="s">
        <v>207</v>
      </c>
    </row>
    <row r="4" spans="1:2">
      <c r="A4" s="4" t="s">
        <v>333</v>
      </c>
      <c r="B4"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335</v>
      </c>
      <c r="B1" s="2" t="s">
        <v>1</v>
      </c>
    </row>
    <row r="2" spans="1:2">
      <c r="B2" s="2" t="s">
        <v>33</v>
      </c>
    </row>
    <row r="3" spans="1:2">
      <c r="A3" s="3" t="s">
        <v>210</v>
      </c>
    </row>
    <row r="4" spans="1:2">
      <c r="A4" s="4" t="s">
        <v>336</v>
      </c>
      <c r="B4" s="4" t="s">
        <v>337</v>
      </c>
    </row>
    <row r="5" spans="1:2">
      <c r="A5" s="4" t="s">
        <v>338</v>
      </c>
      <c r="B5" s="4" t="s">
        <v>3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5"/>
    <col customWidth="1" max="2" min="2" width="15"/>
    <col customWidth="1" max="3" min="3" width="15"/>
  </cols>
  <sheetData>
    <row r="1" spans="1:3">
      <c r="A1" s="1" t="s">
        <v>340</v>
      </c>
      <c r="B1" s="2" t="s">
        <v>341</v>
      </c>
      <c r="C1" s="2" t="s">
        <v>342</v>
      </c>
    </row>
    <row r="2" spans="1:3">
      <c r="B2" s="2" t="s">
        <v>343</v>
      </c>
      <c r="C2" s="2" t="s">
        <v>344</v>
      </c>
    </row>
    <row r="3" spans="1:3">
      <c r="A3" s="4" t="s">
        <v>161</v>
      </c>
    </row>
    <row r="4" spans="1:3">
      <c r="A4" s="3" t="s">
        <v>345</v>
      </c>
    </row>
    <row r="5" spans="1:3">
      <c r="A5" s="4" t="s">
        <v>346</v>
      </c>
      <c r="B5" s="6" t="n">
        <v>41708</v>
      </c>
    </row>
    <row r="6" spans="1:3">
      <c r="A6" s="4" t="s">
        <v>347</v>
      </c>
      <c r="B6" s="6" t="n">
        <v>686</v>
      </c>
    </row>
    <row r="7" spans="1:3">
      <c r="A7" s="4" t="s">
        <v>166</v>
      </c>
    </row>
    <row r="8" spans="1:3">
      <c r="A8" s="3" t="s">
        <v>345</v>
      </c>
    </row>
    <row r="9" spans="1:3">
      <c r="A9" s="4" t="s">
        <v>346</v>
      </c>
      <c r="C9" s="6" t="n">
        <v>18471</v>
      </c>
    </row>
    <row r="10" spans="1:3">
      <c r="A10" s="4" t="s">
        <v>347</v>
      </c>
      <c r="C10" s="6" t="n">
        <v>26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8</v>
      </c>
      <c r="B1" s="2" t="s">
        <v>1</v>
      </c>
    </row>
    <row r="2" spans="1:3">
      <c r="B2" s="2" t="s">
        <v>34</v>
      </c>
      <c r="C2" s="2" t="s">
        <v>78</v>
      </c>
    </row>
    <row r="3" spans="1:3">
      <c r="A3" s="3" t="s">
        <v>349</v>
      </c>
    </row>
    <row r="4" spans="1:3">
      <c r="A4" s="4" t="s">
        <v>350</v>
      </c>
      <c r="B4" s="6" t="n">
        <v>262169</v>
      </c>
      <c r="C4" s="6" t="n">
        <v>217570</v>
      </c>
    </row>
    <row r="5" spans="1:3">
      <c r="A5" s="4" t="s">
        <v>351</v>
      </c>
      <c r="B5" s="6" t="n">
        <v>13985</v>
      </c>
      <c r="C5" s="6" t="n">
        <v>23705</v>
      </c>
    </row>
    <row r="6" spans="1:3">
      <c r="A6" s="4" t="s">
        <v>96</v>
      </c>
      <c r="B6" s="7" t="n">
        <v>0.4</v>
      </c>
      <c r="C6" s="7" t="n">
        <v>0.7</v>
      </c>
    </row>
    <row r="7" spans="1:3">
      <c r="A7" s="4" t="s">
        <v>97</v>
      </c>
      <c r="B7" s="7" t="n">
        <v>0.39</v>
      </c>
      <c r="C7" s="7" t="n">
        <v>0.6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33</v>
      </c>
      <c r="C2" s="2" t="s">
        <v>34</v>
      </c>
      <c r="D2" s="2" t="s">
        <v>78</v>
      </c>
    </row>
    <row r="3" spans="1:4">
      <c r="A3" s="3" t="s">
        <v>79</v>
      </c>
    </row>
    <row r="4" spans="1:4">
      <c r="A4" s="4" t="s">
        <v>80</v>
      </c>
      <c r="B4" s="6" t="n">
        <v>192514</v>
      </c>
      <c r="C4" s="6" t="n">
        <v>147640</v>
      </c>
      <c r="D4" s="6" t="n">
        <v>131530</v>
      </c>
    </row>
    <row r="5" spans="1:4">
      <c r="A5" s="4" t="s">
        <v>81</v>
      </c>
      <c r="B5" s="5" t="n">
        <v>150685</v>
      </c>
      <c r="C5" s="5" t="n">
        <v>114061</v>
      </c>
      <c r="D5" s="5" t="n">
        <v>85083</v>
      </c>
    </row>
    <row r="6" spans="1:4">
      <c r="A6" s="4" t="s">
        <v>82</v>
      </c>
      <c r="B6" s="5" t="n">
        <v>343199</v>
      </c>
      <c r="C6" s="5" t="n">
        <v>261701</v>
      </c>
      <c r="D6" s="5" t="n">
        <v>216613</v>
      </c>
    </row>
    <row r="7" spans="1:4">
      <c r="A7" s="3" t="s">
        <v>83</v>
      </c>
    </row>
    <row r="8" spans="1:4">
      <c r="A8" s="4" t="s">
        <v>80</v>
      </c>
      <c r="B8" s="5" t="n">
        <v>10526</v>
      </c>
      <c r="C8" s="5" t="n">
        <v>7911</v>
      </c>
      <c r="D8" s="5" t="n">
        <v>4726</v>
      </c>
    </row>
    <row r="9" spans="1:4">
      <c r="A9" s="4" t="s">
        <v>81</v>
      </c>
      <c r="B9" s="5" t="n">
        <v>37935</v>
      </c>
      <c r="C9" s="5" t="n">
        <v>33937</v>
      </c>
      <c r="D9" s="5" t="n">
        <v>25425</v>
      </c>
    </row>
    <row r="10" spans="1:4">
      <c r="A10" s="4" t="s">
        <v>84</v>
      </c>
      <c r="B10" s="5" t="n">
        <v>48461</v>
      </c>
      <c r="C10" s="5" t="n">
        <v>41848</v>
      </c>
      <c r="D10" s="5" t="n">
        <v>30151</v>
      </c>
    </row>
    <row r="11" spans="1:4">
      <c r="A11" s="4" t="s">
        <v>85</v>
      </c>
      <c r="B11" s="5" t="n">
        <v>294738</v>
      </c>
      <c r="C11" s="5" t="n">
        <v>219853</v>
      </c>
      <c r="D11" s="5" t="n">
        <v>186462</v>
      </c>
    </row>
    <row r="12" spans="1:4">
      <c r="A12" s="3" t="s">
        <v>86</v>
      </c>
    </row>
    <row r="13" spans="1:4">
      <c r="A13" s="4" t="s">
        <v>87</v>
      </c>
      <c r="B13" s="5" t="n">
        <v>57112</v>
      </c>
      <c r="C13" s="5" t="n">
        <v>42389</v>
      </c>
      <c r="D13" s="5" t="n">
        <v>34614</v>
      </c>
    </row>
    <row r="14" spans="1:4">
      <c r="A14" s="4" t="s">
        <v>88</v>
      </c>
      <c r="B14" s="5" t="n">
        <v>148290</v>
      </c>
      <c r="C14" s="5" t="n">
        <v>126739</v>
      </c>
      <c r="D14" s="5" t="n">
        <v>93775</v>
      </c>
    </row>
    <row r="15" spans="1:4">
      <c r="A15" s="4" t="s">
        <v>89</v>
      </c>
      <c r="B15" s="5" t="n">
        <v>42044</v>
      </c>
      <c r="C15" s="5" t="n">
        <v>30399</v>
      </c>
      <c r="D15" s="5" t="n">
        <v>22117</v>
      </c>
    </row>
    <row r="16" spans="1:4">
      <c r="A16" s="4" t="s">
        <v>90</v>
      </c>
      <c r="B16" s="5" t="n">
        <v>247446</v>
      </c>
      <c r="C16" s="5" t="n">
        <v>199527</v>
      </c>
      <c r="D16" s="5" t="n">
        <v>150506</v>
      </c>
    </row>
    <row r="17" spans="1:4">
      <c r="A17" s="4" t="s">
        <v>91</v>
      </c>
      <c r="B17" s="5" t="n">
        <v>47292</v>
      </c>
      <c r="C17" s="5" t="n">
        <v>20326</v>
      </c>
      <c r="D17" s="5" t="n">
        <v>35956</v>
      </c>
    </row>
    <row r="18" spans="1:4">
      <c r="A18" s="4" t="s">
        <v>92</v>
      </c>
      <c r="B18" s="5" t="n">
        <v>4551</v>
      </c>
      <c r="C18" s="5" t="n">
        <v>4103</v>
      </c>
      <c r="D18" s="5" t="n">
        <v>245</v>
      </c>
    </row>
    <row r="19" spans="1:4">
      <c r="A19" s="4" t="s">
        <v>93</v>
      </c>
      <c r="B19" s="5" t="n">
        <v>51843</v>
      </c>
      <c r="C19" s="5" t="n">
        <v>24429</v>
      </c>
      <c r="D19" s="5" t="n">
        <v>36201</v>
      </c>
    </row>
    <row r="20" spans="1:4">
      <c r="A20" s="4" t="s">
        <v>94</v>
      </c>
      <c r="B20" s="5" t="n">
        <v>-4771</v>
      </c>
      <c r="C20" s="5" t="n">
        <v>-8414</v>
      </c>
      <c r="D20" s="5" t="n">
        <v>-8077</v>
      </c>
    </row>
    <row r="21" spans="1:4">
      <c r="A21" s="4" t="s">
        <v>95</v>
      </c>
      <c r="B21" s="6" t="n">
        <v>47072</v>
      </c>
      <c r="C21" s="6" t="n">
        <v>16015</v>
      </c>
      <c r="D21" s="6" t="n">
        <v>28124</v>
      </c>
    </row>
    <row r="22" spans="1:4">
      <c r="A22" s="4" t="s">
        <v>96</v>
      </c>
      <c r="B22" s="7" t="n">
        <v>1.3</v>
      </c>
      <c r="C22" s="7" t="n">
        <v>0.46</v>
      </c>
      <c r="D22" s="7" t="n">
        <v>0.83</v>
      </c>
    </row>
    <row r="23" spans="1:4">
      <c r="A23" s="4" t="s">
        <v>97</v>
      </c>
      <c r="B23" s="7" t="n">
        <v>1.27</v>
      </c>
      <c r="C23" s="7" t="n">
        <v>0.44</v>
      </c>
      <c r="D23" s="7" t="n">
        <v>0.78</v>
      </c>
    </row>
    <row r="24" spans="1:4">
      <c r="A24" s="3" t="s">
        <v>98</v>
      </c>
    </row>
    <row r="25" spans="1:4">
      <c r="A25" s="4" t="s">
        <v>99</v>
      </c>
      <c r="B25" s="6" t="n">
        <v>-43</v>
      </c>
      <c r="C25" s="6" t="n">
        <v>-29</v>
      </c>
      <c r="D25" s="6" t="n">
        <v>-141</v>
      </c>
    </row>
    <row r="26" spans="1:4">
      <c r="A26" s="4" t="s">
        <v>100</v>
      </c>
      <c r="B26" s="5" t="n">
        <v>-43</v>
      </c>
      <c r="C26" s="5" t="n">
        <v>-29</v>
      </c>
      <c r="D26" s="5" t="n">
        <v>-141</v>
      </c>
    </row>
    <row r="27" spans="1:4">
      <c r="A27" s="3" t="s">
        <v>101</v>
      </c>
    </row>
    <row r="28" spans="1:4">
      <c r="A28" s="4" t="s">
        <v>102</v>
      </c>
      <c r="B28" s="5" t="n">
        <v>-2469</v>
      </c>
      <c r="C28" s="5" t="n">
        <v>1470</v>
      </c>
      <c r="D28" s="5" t="n">
        <v>249</v>
      </c>
    </row>
    <row r="29" spans="1:4">
      <c r="A29" s="4" t="s">
        <v>103</v>
      </c>
      <c r="B29" s="5" t="n">
        <v>1466</v>
      </c>
      <c r="C29" s="5" t="n">
        <v>-1159</v>
      </c>
      <c r="D29" s="5" t="n">
        <v>-190</v>
      </c>
    </row>
    <row r="30" spans="1:4">
      <c r="A30" s="4" t="s">
        <v>104</v>
      </c>
      <c r="B30" s="5" t="n">
        <v>-1003</v>
      </c>
      <c r="C30" s="5" t="n">
        <v>311</v>
      </c>
      <c r="D30" s="5" t="n">
        <v>59</v>
      </c>
    </row>
    <row r="31" spans="1:4">
      <c r="A31" s="4" t="s">
        <v>105</v>
      </c>
      <c r="B31" s="5" t="n">
        <v>-1046</v>
      </c>
      <c r="C31" s="5" t="n">
        <v>282</v>
      </c>
      <c r="D31" s="5" t="n">
        <v>-82</v>
      </c>
    </row>
    <row r="32" spans="1:4">
      <c r="A32" s="4" t="s">
        <v>106</v>
      </c>
      <c r="B32" s="6" t="n">
        <v>46026</v>
      </c>
      <c r="C32" s="6" t="n">
        <v>16297</v>
      </c>
      <c r="D32" s="6" t="n">
        <v>2804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2</v>
      </c>
      <c r="B1" s="2" t="s">
        <v>1</v>
      </c>
    </row>
    <row r="2" spans="1:4">
      <c r="B2" s="2" t="s">
        <v>33</v>
      </c>
      <c r="C2" s="2" t="s">
        <v>34</v>
      </c>
      <c r="D2" s="2" t="s">
        <v>78</v>
      </c>
    </row>
    <row r="3" spans="1:4">
      <c r="A3" s="3" t="s">
        <v>353</v>
      </c>
    </row>
    <row r="4" spans="1:4">
      <c r="A4" s="4" t="s">
        <v>354</v>
      </c>
      <c r="B4" s="4" t="s">
        <v>355</v>
      </c>
      <c r="C4" s="4" t="s">
        <v>356</v>
      </c>
    </row>
    <row r="5" spans="1:4">
      <c r="A5" s="4" t="s">
        <v>357</v>
      </c>
      <c r="B5" s="4" t="s">
        <v>358</v>
      </c>
    </row>
    <row r="6" spans="1:4">
      <c r="A6" s="4" t="s">
        <v>359</v>
      </c>
      <c r="B6" s="6" t="n">
        <v>3326000</v>
      </c>
      <c r="C6" s="6" t="n">
        <v>2707000</v>
      </c>
      <c r="D6" s="6" t="n">
        <v>2503000</v>
      </c>
    </row>
    <row r="7" spans="1:4">
      <c r="A7" s="4" t="s">
        <v>360</v>
      </c>
      <c r="B7" s="4" t="s">
        <v>361</v>
      </c>
    </row>
    <row r="8" spans="1:4">
      <c r="A8" s="4" t="s">
        <v>362</v>
      </c>
      <c r="B8" s="6" t="n">
        <v>18500</v>
      </c>
    </row>
    <row r="9" spans="1:4">
      <c r="A9" s="4" t="s">
        <v>363</v>
      </c>
      <c r="B9" s="5" t="n">
        <v>2171000</v>
      </c>
      <c r="C9" s="5" t="n">
        <v>1677000</v>
      </c>
      <c r="D9" s="5" t="n">
        <v>1259000</v>
      </c>
    </row>
    <row r="10" spans="1:4">
      <c r="A10" s="4" t="s">
        <v>244</v>
      </c>
      <c r="B10" s="6" t="n">
        <v>16171000</v>
      </c>
      <c r="C10" s="6" t="n">
        <v>14106000</v>
      </c>
      <c r="D10" s="6" t="n">
        <v>10622000</v>
      </c>
    </row>
    <row r="11" spans="1:4">
      <c r="A11" s="4" t="s">
        <v>364</v>
      </c>
      <c r="B11" s="5" t="n">
        <v>1175311</v>
      </c>
      <c r="C11" s="5" t="n">
        <v>1880018</v>
      </c>
      <c r="D11" s="5" t="n">
        <v>1381114</v>
      </c>
    </row>
    <row r="12" spans="1:4">
      <c r="A12" s="4" t="s">
        <v>365</v>
      </c>
      <c r="B12" s="6" t="n">
        <v>234000000</v>
      </c>
    </row>
    <row r="13" spans="1:4">
      <c r="A13" s="4" t="s">
        <v>366</v>
      </c>
      <c r="B13" s="4" t="s">
        <v>367</v>
      </c>
    </row>
    <row r="14" spans="1:4">
      <c r="A14" s="4" t="s">
        <v>368</v>
      </c>
      <c r="B14" s="6" t="n">
        <v>61829000</v>
      </c>
    </row>
    <row r="15" spans="1:4">
      <c r="A15" s="4" t="s">
        <v>40</v>
      </c>
      <c r="B15" s="5" t="n">
        <v>6349000</v>
      </c>
      <c r="C15" s="6" t="n">
        <v>7407000</v>
      </c>
    </row>
    <row r="16" spans="1:4">
      <c r="A16" s="4" t="s">
        <v>46</v>
      </c>
      <c r="B16" s="5" t="n">
        <v>31863000</v>
      </c>
      <c r="C16" s="5" t="n">
        <v>6060000</v>
      </c>
    </row>
    <row r="17" spans="1:4">
      <c r="A17" s="4" t="s">
        <v>369</v>
      </c>
      <c r="B17" s="5" t="n">
        <v>27807000</v>
      </c>
    </row>
    <row r="18" spans="1:4">
      <c r="A18" s="4" t="s">
        <v>370</v>
      </c>
    </row>
    <row r="19" spans="1:4">
      <c r="A19" s="3" t="s">
        <v>353</v>
      </c>
    </row>
    <row r="20" spans="1:4">
      <c r="A20" s="4" t="s">
        <v>40</v>
      </c>
      <c r="B20" s="5" t="n">
        <v>389000</v>
      </c>
    </row>
    <row r="21" spans="1:4">
      <c r="A21" s="4" t="s">
        <v>46</v>
      </c>
      <c r="B21" s="6" t="n">
        <v>25595000</v>
      </c>
    </row>
    <row r="22" spans="1:4">
      <c r="A22" s="4" t="s">
        <v>371</v>
      </c>
    </row>
    <row r="23" spans="1:4">
      <c r="A23" s="3" t="s">
        <v>353</v>
      </c>
    </row>
    <row r="24" spans="1:4">
      <c r="A24" s="4" t="s">
        <v>372</v>
      </c>
      <c r="B24" s="4" t="s">
        <v>361</v>
      </c>
    </row>
    <row r="25" spans="1:4">
      <c r="A25" s="4" t="s">
        <v>373</v>
      </c>
      <c r="B25" s="4" t="s">
        <v>374</v>
      </c>
    </row>
    <row r="26" spans="1:4">
      <c r="A26" s="4" t="s">
        <v>375</v>
      </c>
    </row>
    <row r="27" spans="1:4">
      <c r="A27" s="3" t="s">
        <v>353</v>
      </c>
    </row>
    <row r="28" spans="1:4">
      <c r="A28" s="4" t="s">
        <v>362</v>
      </c>
      <c r="B28" s="6" t="n">
        <v>11000</v>
      </c>
    </row>
    <row r="29" spans="1:4">
      <c r="A29" s="4" t="s">
        <v>372</v>
      </c>
      <c r="B29" s="4" t="s">
        <v>376</v>
      </c>
    </row>
    <row r="30" spans="1:4">
      <c r="A30" s="4" t="s">
        <v>373</v>
      </c>
      <c r="B30" s="4" t="s">
        <v>377</v>
      </c>
    </row>
    <row r="31" spans="1:4">
      <c r="A31" s="4" t="s">
        <v>378</v>
      </c>
    </row>
    <row r="32" spans="1:4">
      <c r="A32" s="3" t="s">
        <v>353</v>
      </c>
    </row>
    <row r="33" spans="1:4">
      <c r="A33" s="4" t="s">
        <v>362</v>
      </c>
      <c r="B33" s="6" t="n">
        <v>24500</v>
      </c>
    </row>
    <row r="34" spans="1:4">
      <c r="A34" s="4" t="s">
        <v>379</v>
      </c>
    </row>
    <row r="35" spans="1:4">
      <c r="A35" s="3" t="s">
        <v>353</v>
      </c>
    </row>
    <row r="36" spans="1:4">
      <c r="A36" s="4" t="s">
        <v>380</v>
      </c>
      <c r="B36" s="4" t="s">
        <v>381</v>
      </c>
    </row>
    <row r="37" spans="1:4">
      <c r="A37" s="4" t="s">
        <v>382</v>
      </c>
      <c r="B37" s="6" t="n">
        <v>27000000</v>
      </c>
    </row>
    <row r="38" spans="1:4">
      <c r="A38" s="4" t="s">
        <v>383</v>
      </c>
    </row>
    <row r="39" spans="1:4">
      <c r="A39" s="3" t="s">
        <v>353</v>
      </c>
    </row>
    <row r="40" spans="1:4">
      <c r="A40" s="4" t="s">
        <v>384</v>
      </c>
      <c r="B40" s="4" t="s">
        <v>385</v>
      </c>
    </row>
    <row r="41" spans="1:4">
      <c r="A41" s="4" t="s">
        <v>386</v>
      </c>
    </row>
    <row r="42" spans="1:4">
      <c r="A42" s="3" t="s">
        <v>353</v>
      </c>
    </row>
    <row r="43" spans="1:4">
      <c r="A43" s="4" t="s">
        <v>380</v>
      </c>
      <c r="B43" s="4" t="s">
        <v>385</v>
      </c>
    </row>
    <row r="44" spans="1:4">
      <c r="A44" s="4" t="s">
        <v>387</v>
      </c>
    </row>
    <row r="45" spans="1:4">
      <c r="A45" s="3" t="s">
        <v>353</v>
      </c>
    </row>
    <row r="46" spans="1:4">
      <c r="A46" s="4" t="s">
        <v>380</v>
      </c>
      <c r="B46" s="4" t="s">
        <v>388</v>
      </c>
    </row>
    <row r="47" spans="1:4">
      <c r="A47" s="4" t="s">
        <v>382</v>
      </c>
      <c r="B47" s="6" t="n">
        <v>33000000</v>
      </c>
    </row>
    <row r="48" spans="1:4">
      <c r="A48" s="4" t="s">
        <v>389</v>
      </c>
    </row>
    <row r="49" spans="1:4">
      <c r="A49" s="3" t="s">
        <v>353</v>
      </c>
    </row>
    <row r="50" spans="1:4">
      <c r="A50" s="4" t="s">
        <v>384</v>
      </c>
      <c r="B50" s="4" t="s">
        <v>390</v>
      </c>
    </row>
    <row r="51" spans="1:4">
      <c r="A51" s="4" t="s">
        <v>391</v>
      </c>
    </row>
    <row r="52" spans="1:4">
      <c r="A52" s="3" t="s">
        <v>353</v>
      </c>
    </row>
    <row r="53" spans="1:4">
      <c r="A53" s="4" t="s">
        <v>380</v>
      </c>
      <c r="B53" s="4" t="s">
        <v>390</v>
      </c>
    </row>
    <row r="54" spans="1:4">
      <c r="A54" s="4" t="s">
        <v>392</v>
      </c>
    </row>
    <row r="55" spans="1:4">
      <c r="A55" s="3" t="s">
        <v>353</v>
      </c>
    </row>
    <row r="56" spans="1:4">
      <c r="A56" s="4" t="s">
        <v>393</v>
      </c>
      <c r="B56" s="6" t="n">
        <v>-727000</v>
      </c>
      <c r="C56" s="5" t="n">
        <v>277000</v>
      </c>
    </row>
    <row r="57" spans="1:4">
      <c r="A57" s="4" t="s">
        <v>394</v>
      </c>
      <c r="B57" s="5" t="n">
        <v>-99000</v>
      </c>
      <c r="C57" s="5" t="n">
        <v>38000</v>
      </c>
    </row>
    <row r="58" spans="1:4">
      <c r="A58" s="4" t="s">
        <v>395</v>
      </c>
      <c r="B58" s="5" t="n">
        <v>33988000</v>
      </c>
    </row>
    <row r="59" spans="1:4">
      <c r="A59" s="4" t="s">
        <v>396</v>
      </c>
      <c r="B59" s="5" t="n">
        <v>1004000</v>
      </c>
      <c r="C59" s="5" t="n">
        <v>0</v>
      </c>
    </row>
    <row r="60" spans="1:4">
      <c r="A60" s="4" t="s">
        <v>397</v>
      </c>
    </row>
    <row r="61" spans="1:4">
      <c r="A61" s="3" t="s">
        <v>353</v>
      </c>
    </row>
    <row r="62" spans="1:4">
      <c r="A62" s="4" t="s">
        <v>398</v>
      </c>
      <c r="B62" s="5" t="n">
        <v>0</v>
      </c>
      <c r="C62" s="5" t="n">
        <v>683000</v>
      </c>
    </row>
    <row r="63" spans="1:4">
      <c r="A63" s="4" t="s">
        <v>399</v>
      </c>
    </row>
    <row r="64" spans="1:4">
      <c r="A64" s="3" t="s">
        <v>353</v>
      </c>
    </row>
    <row r="65" spans="1:4">
      <c r="A65" s="4" t="s">
        <v>395</v>
      </c>
      <c r="B65" s="5" t="n">
        <v>12081000</v>
      </c>
    </row>
    <row r="66" spans="1:4">
      <c r="A66" s="4" t="s">
        <v>400</v>
      </c>
      <c r="B66" s="5" t="n">
        <v>977000</v>
      </c>
      <c r="C66" s="5" t="n">
        <v>-796000</v>
      </c>
      <c r="D66" s="6" t="n">
        <v>270000</v>
      </c>
    </row>
    <row r="67" spans="1:4">
      <c r="A67" s="4" t="s">
        <v>401</v>
      </c>
    </row>
    <row r="68" spans="1:4">
      <c r="A68" s="3" t="s">
        <v>353</v>
      </c>
    </row>
    <row r="69" spans="1:4">
      <c r="A69" s="4" t="s">
        <v>396</v>
      </c>
      <c r="B69" s="5" t="n">
        <v>10000</v>
      </c>
      <c r="C69" s="5" t="n">
        <v>315000</v>
      </c>
    </row>
    <row r="70" spans="1:4">
      <c r="A70" s="4" t="s">
        <v>402</v>
      </c>
    </row>
    <row r="71" spans="1:4">
      <c r="A71" s="3" t="s">
        <v>353</v>
      </c>
    </row>
    <row r="72" spans="1:4">
      <c r="A72" s="4" t="s">
        <v>398</v>
      </c>
      <c r="B72" s="6" t="n">
        <v>836000</v>
      </c>
      <c r="C72" s="6" t="n">
        <v>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16"/>
  </cols>
  <sheetData>
    <row r="1" spans="1:2">
      <c r="A1" s="1" t="s">
        <v>403</v>
      </c>
      <c r="B1" s="2" t="s">
        <v>1</v>
      </c>
    </row>
    <row r="2" spans="1:2">
      <c r="B2" s="2" t="s">
        <v>33</v>
      </c>
    </row>
    <row r="3" spans="1:2">
      <c r="A3" s="4" t="s">
        <v>404</v>
      </c>
    </row>
    <row r="4" spans="1:2">
      <c r="A4" s="3" t="s">
        <v>405</v>
      </c>
    </row>
    <row r="5" spans="1:2">
      <c r="A5" s="4" t="s">
        <v>406</v>
      </c>
      <c r="B5" s="4" t="s">
        <v>407</v>
      </c>
    </row>
    <row r="6" spans="1:2">
      <c r="A6" s="4" t="s">
        <v>408</v>
      </c>
    </row>
    <row r="7" spans="1:2">
      <c r="A7" s="3" t="s">
        <v>405</v>
      </c>
    </row>
    <row r="8" spans="1:2">
      <c r="A8" s="4" t="s">
        <v>406</v>
      </c>
      <c r="B8" s="4" t="s">
        <v>409</v>
      </c>
    </row>
    <row r="9" spans="1:2">
      <c r="A9" s="4" t="s">
        <v>410</v>
      </c>
    </row>
    <row r="10" spans="1:2">
      <c r="A10" s="3" t="s">
        <v>405</v>
      </c>
    </row>
    <row r="11" spans="1:2">
      <c r="A11" s="4" t="s">
        <v>406</v>
      </c>
      <c r="B11" s="4" t="s">
        <v>411</v>
      </c>
    </row>
    <row r="12" spans="1:2">
      <c r="A12" s="4" t="s">
        <v>412</v>
      </c>
    </row>
    <row r="13" spans="1:2">
      <c r="A13" s="3" t="s">
        <v>405</v>
      </c>
    </row>
    <row r="14" spans="1:2">
      <c r="A14" s="4" t="s">
        <v>406</v>
      </c>
      <c r="B14" s="4"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33</v>
      </c>
      <c r="C1" s="2" t="s">
        <v>34</v>
      </c>
    </row>
    <row r="2" spans="1:3">
      <c r="A2" s="3" t="s">
        <v>415</v>
      </c>
    </row>
    <row r="3" spans="1:3">
      <c r="A3" s="4" t="s">
        <v>416</v>
      </c>
      <c r="B3" s="6" t="n">
        <v>48431</v>
      </c>
      <c r="C3" s="6" t="n">
        <v>45315</v>
      </c>
    </row>
    <row r="4" spans="1:3">
      <c r="A4" s="4" t="s">
        <v>40</v>
      </c>
      <c r="B4" s="5" t="n">
        <v>6349</v>
      </c>
      <c r="C4" s="5" t="n">
        <v>7407</v>
      </c>
    </row>
    <row r="5" spans="1:3">
      <c r="A5" s="4" t="s">
        <v>46</v>
      </c>
      <c r="B5" s="5" t="n">
        <v>31863</v>
      </c>
      <c r="C5" s="5" t="n">
        <v>6060</v>
      </c>
    </row>
    <row r="6" spans="1:3">
      <c r="A6" s="4" t="s">
        <v>47</v>
      </c>
      <c r="B6" s="5" t="n">
        <v>23481</v>
      </c>
      <c r="C6" s="5" t="n">
        <v>19343</v>
      </c>
    </row>
    <row r="7" spans="1:3">
      <c r="A7" s="3" t="s">
        <v>417</v>
      </c>
    </row>
    <row r="8" spans="1:3">
      <c r="A8" s="4" t="s">
        <v>53</v>
      </c>
      <c r="B8" s="5" t="n">
        <v>13271</v>
      </c>
      <c r="C8" s="5" t="n">
        <v>10209</v>
      </c>
    </row>
    <row r="9" spans="1:3">
      <c r="A9" s="4" t="s">
        <v>418</v>
      </c>
      <c r="B9" s="5" t="n">
        <v>92375</v>
      </c>
      <c r="C9" s="5" t="n">
        <v>66986</v>
      </c>
    </row>
    <row r="10" spans="1:3">
      <c r="A10" s="4" t="s">
        <v>57</v>
      </c>
      <c r="B10" s="5" t="n">
        <v>6268</v>
      </c>
      <c r="C10" s="5" t="n">
        <v>5954</v>
      </c>
    </row>
    <row r="11" spans="1:3">
      <c r="A11" s="4" t="s">
        <v>419</v>
      </c>
      <c r="B11" s="5" t="n">
        <v>57159</v>
      </c>
      <c r="C11" s="5" t="n">
        <v>38249</v>
      </c>
    </row>
    <row r="12" spans="1:3">
      <c r="A12" s="4" t="s">
        <v>66</v>
      </c>
      <c r="B12" s="5" t="n">
        <v>163714</v>
      </c>
      <c r="C12" s="5" t="n">
        <v>103893</v>
      </c>
    </row>
    <row r="13" spans="1:3">
      <c r="A13" s="4" t="s">
        <v>420</v>
      </c>
    </row>
    <row r="14" spans="1:3">
      <c r="A14" s="3" t="s">
        <v>415</v>
      </c>
    </row>
    <row r="15" spans="1:3">
      <c r="A15" s="4" t="s">
        <v>416</v>
      </c>
      <c r="B15" s="5" t="n">
        <v>-1149</v>
      </c>
    </row>
    <row r="16" spans="1:3">
      <c r="A16" s="4" t="s">
        <v>40</v>
      </c>
      <c r="B16" s="5" t="n">
        <v>-389</v>
      </c>
    </row>
    <row r="17" spans="1:3">
      <c r="A17" s="4" t="s">
        <v>46</v>
      </c>
      <c r="B17" s="5" t="n">
        <v>-26269</v>
      </c>
    </row>
    <row r="18" spans="1:3">
      <c r="A18" s="4" t="s">
        <v>47</v>
      </c>
      <c r="B18" s="5" t="n">
        <v>4585</v>
      </c>
    </row>
    <row r="19" spans="1:3">
      <c r="A19" s="3" t="s">
        <v>417</v>
      </c>
    </row>
    <row r="20" spans="1:3">
      <c r="A20" s="4" t="s">
        <v>53</v>
      </c>
      <c r="B20" s="5" t="n">
        <v>-3305</v>
      </c>
    </row>
    <row r="21" spans="1:3">
      <c r="A21" s="4" t="s">
        <v>418</v>
      </c>
      <c r="B21" s="5" t="n">
        <v>2308</v>
      </c>
    </row>
    <row r="22" spans="1:3">
      <c r="A22" s="4" t="s">
        <v>57</v>
      </c>
      <c r="B22" s="5" t="n">
        <v>-184</v>
      </c>
    </row>
    <row r="23" spans="1:3">
      <c r="A23" s="4" t="s">
        <v>419</v>
      </c>
      <c r="B23" s="5" t="n">
        <v>3977</v>
      </c>
    </row>
    <row r="24" spans="1:3">
      <c r="A24" s="4" t="s">
        <v>66</v>
      </c>
      <c r="B24" s="5" t="n">
        <v>-26018</v>
      </c>
    </row>
    <row r="25" spans="1:3">
      <c r="A25" s="4" t="s">
        <v>421</v>
      </c>
    </row>
    <row r="26" spans="1:3">
      <c r="A26" s="3" t="s">
        <v>415</v>
      </c>
    </row>
    <row r="27" spans="1:3">
      <c r="A27" s="4" t="s">
        <v>416</v>
      </c>
      <c r="C27" s="5" t="n">
        <v>769</v>
      </c>
    </row>
    <row r="28" spans="1:3">
      <c r="A28" s="4" t="s">
        <v>40</v>
      </c>
      <c r="C28" s="5" t="n">
        <v>3297</v>
      </c>
    </row>
    <row r="29" spans="1:3">
      <c r="A29" s="4" t="s">
        <v>46</v>
      </c>
      <c r="C29" s="5" t="n">
        <v>9928</v>
      </c>
    </row>
    <row r="30" spans="1:3">
      <c r="A30" s="4" t="s">
        <v>47</v>
      </c>
      <c r="C30" s="5" t="n">
        <v>-2575</v>
      </c>
    </row>
    <row r="31" spans="1:3">
      <c r="A31" s="3" t="s">
        <v>417</v>
      </c>
    </row>
    <row r="32" spans="1:3">
      <c r="A32" s="4" t="s">
        <v>418</v>
      </c>
      <c r="C32" s="5" t="n">
        <v>-1511</v>
      </c>
    </row>
    <row r="33" spans="1:3">
      <c r="A33" s="4" t="s">
        <v>57</v>
      </c>
      <c r="C33" s="5" t="n">
        <v>1419</v>
      </c>
    </row>
    <row r="34" spans="1:3">
      <c r="A34" s="4" t="s">
        <v>419</v>
      </c>
      <c r="C34" s="5" t="n">
        <v>-1238</v>
      </c>
    </row>
    <row r="35" spans="1:3">
      <c r="A35" s="4" t="s">
        <v>66</v>
      </c>
      <c r="C35" s="5" t="n">
        <v>12749</v>
      </c>
    </row>
    <row r="36" spans="1:3">
      <c r="A36" s="4" t="s">
        <v>422</v>
      </c>
    </row>
    <row r="37" spans="1:3">
      <c r="A37" s="3" t="s">
        <v>415</v>
      </c>
    </row>
    <row r="38" spans="1:3">
      <c r="A38" s="4" t="s">
        <v>416</v>
      </c>
      <c r="C38" s="5" t="n">
        <v>46084</v>
      </c>
    </row>
    <row r="39" spans="1:3">
      <c r="A39" s="4" t="s">
        <v>40</v>
      </c>
      <c r="C39" s="5" t="n">
        <v>10704</v>
      </c>
    </row>
    <row r="40" spans="1:3">
      <c r="A40" s="4" t="s">
        <v>46</v>
      </c>
      <c r="C40" s="5" t="n">
        <v>15988</v>
      </c>
    </row>
    <row r="41" spans="1:3">
      <c r="A41" s="4" t="s">
        <v>47</v>
      </c>
      <c r="C41" s="5" t="n">
        <v>16768</v>
      </c>
    </row>
    <row r="42" spans="1:3">
      <c r="A42" s="3" t="s">
        <v>417</v>
      </c>
    </row>
    <row r="43" spans="1:3">
      <c r="A43" s="4" t="s">
        <v>418</v>
      </c>
      <c r="C43" s="5" t="n">
        <v>65475</v>
      </c>
    </row>
    <row r="44" spans="1:3">
      <c r="A44" s="4" t="s">
        <v>57</v>
      </c>
      <c r="C44" s="5" t="n">
        <v>7373</v>
      </c>
    </row>
    <row r="45" spans="1:3">
      <c r="A45" s="4" t="s">
        <v>419</v>
      </c>
      <c r="C45" s="5" t="n">
        <v>37011</v>
      </c>
    </row>
    <row r="46" spans="1:3">
      <c r="A46" s="4" t="s">
        <v>66</v>
      </c>
      <c r="C46" s="6" t="n">
        <v>116642</v>
      </c>
    </row>
    <row r="47" spans="1:3">
      <c r="A47" s="4" t="s">
        <v>423</v>
      </c>
    </row>
    <row r="48" spans="1:3">
      <c r="A48" s="3" t="s">
        <v>415</v>
      </c>
    </row>
    <row r="49" spans="1:3">
      <c r="A49" s="4" t="s">
        <v>416</v>
      </c>
      <c r="B49" s="5" t="n">
        <v>47282</v>
      </c>
    </row>
    <row r="50" spans="1:3">
      <c r="A50" s="4" t="s">
        <v>40</v>
      </c>
      <c r="B50" s="5" t="n">
        <v>5960</v>
      </c>
    </row>
    <row r="51" spans="1:3">
      <c r="A51" s="4" t="s">
        <v>46</v>
      </c>
      <c r="B51" s="5" t="n">
        <v>5594</v>
      </c>
    </row>
    <row r="52" spans="1:3">
      <c r="A52" s="4" t="s">
        <v>47</v>
      </c>
      <c r="B52" s="5" t="n">
        <v>28066</v>
      </c>
    </row>
    <row r="53" spans="1:3">
      <c r="A53" s="3" t="s">
        <v>417</v>
      </c>
    </row>
    <row r="54" spans="1:3">
      <c r="A54" s="4" t="s">
        <v>53</v>
      </c>
      <c r="B54" s="5" t="n">
        <v>9966</v>
      </c>
    </row>
    <row r="55" spans="1:3">
      <c r="A55" s="4" t="s">
        <v>418</v>
      </c>
      <c r="B55" s="5" t="n">
        <v>94683</v>
      </c>
    </row>
    <row r="56" spans="1:3">
      <c r="A56" s="4" t="s">
        <v>57</v>
      </c>
      <c r="B56" s="5" t="n">
        <v>6084</v>
      </c>
    </row>
    <row r="57" spans="1:3">
      <c r="A57" s="4" t="s">
        <v>419</v>
      </c>
      <c r="B57" s="5" t="n">
        <v>61136</v>
      </c>
    </row>
    <row r="58" spans="1:3">
      <c r="A58" s="4" t="s">
        <v>66</v>
      </c>
      <c r="B58" s="6" t="n">
        <v>13769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4</v>
      </c>
      <c r="B1" s="2" t="s">
        <v>1</v>
      </c>
    </row>
    <row r="2" spans="1:4">
      <c r="B2" s="2" t="s">
        <v>33</v>
      </c>
      <c r="C2" s="2" t="s">
        <v>34</v>
      </c>
      <c r="D2" s="2" t="s">
        <v>78</v>
      </c>
    </row>
    <row r="3" spans="1:4">
      <c r="A3" s="3" t="s">
        <v>425</v>
      </c>
    </row>
    <row r="4" spans="1:4">
      <c r="A4" s="4" t="s">
        <v>80</v>
      </c>
      <c r="B4" s="6" t="n">
        <v>192514</v>
      </c>
      <c r="C4" s="6" t="n">
        <v>147640</v>
      </c>
      <c r="D4" s="6" t="n">
        <v>131530</v>
      </c>
    </row>
    <row r="5" spans="1:4">
      <c r="A5" s="4" t="s">
        <v>81</v>
      </c>
      <c r="B5" s="5" t="n">
        <v>150685</v>
      </c>
      <c r="C5" s="5" t="n">
        <v>114061</v>
      </c>
      <c r="D5" s="5" t="n">
        <v>85083</v>
      </c>
    </row>
    <row r="6" spans="1:4">
      <c r="A6" s="3" t="s">
        <v>86</v>
      </c>
    </row>
    <row r="7" spans="1:4">
      <c r="A7" s="4" t="s">
        <v>88</v>
      </c>
      <c r="B7" s="5" t="n">
        <v>148290</v>
      </c>
      <c r="C7" s="5" t="n">
        <v>126739</v>
      </c>
      <c r="D7" s="5" t="n">
        <v>93775</v>
      </c>
    </row>
    <row r="8" spans="1:4">
      <c r="A8" s="4" t="s">
        <v>94</v>
      </c>
      <c r="B8" s="5" t="n">
        <v>-4771</v>
      </c>
      <c r="C8" s="5" t="n">
        <v>-8414</v>
      </c>
      <c r="D8" s="5" t="n">
        <v>-8077</v>
      </c>
    </row>
    <row r="9" spans="1:4">
      <c r="A9" s="4" t="s">
        <v>95</v>
      </c>
      <c r="B9" s="6" t="n">
        <v>47072</v>
      </c>
      <c r="C9" s="6" t="n">
        <v>16015</v>
      </c>
      <c r="D9" s="6" t="n">
        <v>28124</v>
      </c>
    </row>
    <row r="10" spans="1:4">
      <c r="A10" s="4" t="s">
        <v>96</v>
      </c>
      <c r="B10" s="7" t="n">
        <v>1.3</v>
      </c>
      <c r="C10" s="7" t="n">
        <v>0.46</v>
      </c>
      <c r="D10" s="7" t="n">
        <v>0.83</v>
      </c>
    </row>
    <row r="11" spans="1:4">
      <c r="A11" s="4" t="s">
        <v>97</v>
      </c>
      <c r="B11" s="7" t="n">
        <v>1.27</v>
      </c>
      <c r="C11" s="7" t="n">
        <v>0.44</v>
      </c>
      <c r="D11" s="7" t="n">
        <v>0.78</v>
      </c>
    </row>
    <row r="12" spans="1:4">
      <c r="A12" s="4" t="s">
        <v>423</v>
      </c>
    </row>
    <row r="13" spans="1:4">
      <c r="A13" s="3" t="s">
        <v>425</v>
      </c>
    </row>
    <row r="14" spans="1:4">
      <c r="A14" s="4" t="s">
        <v>80</v>
      </c>
      <c r="B14" s="6" t="n">
        <v>187345</v>
      </c>
    </row>
    <row r="15" spans="1:4">
      <c r="A15" s="4" t="s">
        <v>81</v>
      </c>
      <c r="B15" s="5" t="n">
        <v>150926</v>
      </c>
    </row>
    <row r="16" spans="1:4">
      <c r="A16" s="3" t="s">
        <v>86</v>
      </c>
    </row>
    <row r="17" spans="1:4">
      <c r="A17" s="4" t="s">
        <v>88</v>
      </c>
      <c r="B17" s="5" t="n">
        <v>161050</v>
      </c>
    </row>
    <row r="18" spans="1:4">
      <c r="A18" s="4" t="s">
        <v>94</v>
      </c>
      <c r="B18" s="5" t="n">
        <v>-352</v>
      </c>
    </row>
    <row r="19" spans="1:4">
      <c r="A19" s="4" t="s">
        <v>95</v>
      </c>
      <c r="B19" s="6" t="n">
        <v>33803</v>
      </c>
    </row>
    <row r="20" spans="1:4">
      <c r="A20" s="4" t="s">
        <v>96</v>
      </c>
      <c r="B20" s="7" t="n">
        <v>0.93</v>
      </c>
    </row>
    <row r="21" spans="1:4">
      <c r="A21" s="4" t="s">
        <v>97</v>
      </c>
      <c r="B21" s="7" t="n">
        <v>0.91</v>
      </c>
    </row>
    <row r="22" spans="1:4">
      <c r="A22" s="4" t="s">
        <v>426</v>
      </c>
    </row>
    <row r="23" spans="1:4">
      <c r="A23" s="3" t="s">
        <v>425</v>
      </c>
    </row>
    <row r="24" spans="1:4">
      <c r="A24" s="4" t="s">
        <v>80</v>
      </c>
      <c r="B24" s="6" t="n">
        <v>-5169</v>
      </c>
    </row>
    <row r="25" spans="1:4">
      <c r="A25" s="4" t="s">
        <v>81</v>
      </c>
      <c r="B25" s="5" t="n">
        <v>241</v>
      </c>
    </row>
    <row r="26" spans="1:4">
      <c r="A26" s="3" t="s">
        <v>86</v>
      </c>
    </row>
    <row r="27" spans="1:4">
      <c r="A27" s="4" t="s">
        <v>88</v>
      </c>
      <c r="B27" s="5" t="n">
        <v>12760</v>
      </c>
    </row>
    <row r="28" spans="1:4">
      <c r="A28" s="4" t="s">
        <v>94</v>
      </c>
      <c r="B28" s="5" t="n">
        <v>4419</v>
      </c>
    </row>
    <row r="29" spans="1:4">
      <c r="A29" s="4" t="s">
        <v>95</v>
      </c>
      <c r="B29" s="6" t="n">
        <v>-13269</v>
      </c>
    </row>
    <row r="30" spans="1:4">
      <c r="A30" s="4" t="s">
        <v>96</v>
      </c>
      <c r="B30" s="7" t="n">
        <v>-0.37</v>
      </c>
    </row>
    <row r="31" spans="1:4">
      <c r="A31" s="4" t="s">
        <v>97</v>
      </c>
      <c r="B31" s="7" t="n">
        <v>-0.36</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7</v>
      </c>
      <c r="B1" s="2" t="s">
        <v>1</v>
      </c>
    </row>
    <row r="2" spans="1:4">
      <c r="B2" s="2" t="s">
        <v>33</v>
      </c>
      <c r="C2" s="2" t="s">
        <v>34</v>
      </c>
      <c r="D2" s="2" t="s">
        <v>78</v>
      </c>
    </row>
    <row r="3" spans="1:4">
      <c r="A3" s="3" t="s">
        <v>131</v>
      </c>
    </row>
    <row r="4" spans="1:4">
      <c r="A4" s="4" t="s">
        <v>95</v>
      </c>
      <c r="B4" s="6" t="n">
        <v>47072</v>
      </c>
      <c r="C4" s="6" t="n">
        <v>16015</v>
      </c>
      <c r="D4" s="6" t="n">
        <v>28124</v>
      </c>
    </row>
    <row r="5" spans="1:4">
      <c r="A5" s="3" t="s">
        <v>132</v>
      </c>
    </row>
    <row r="6" spans="1:4">
      <c r="A6" s="4" t="s">
        <v>135</v>
      </c>
      <c r="B6" s="5" t="n">
        <v>-7056</v>
      </c>
      <c r="C6" s="5" t="n">
        <v>5856</v>
      </c>
      <c r="D6" s="5" t="n">
        <v>-1130</v>
      </c>
    </row>
    <row r="7" spans="1:4">
      <c r="A7" s="4" t="s">
        <v>136</v>
      </c>
      <c r="B7" s="5" t="n">
        <v>-3116</v>
      </c>
      <c r="C7" s="5" t="n">
        <v>-11631</v>
      </c>
      <c r="D7" s="5" t="n">
        <v>-12920</v>
      </c>
    </row>
    <row r="8" spans="1:4">
      <c r="A8" s="4" t="s">
        <v>428</v>
      </c>
      <c r="B8" s="5" t="n">
        <v>-11893</v>
      </c>
      <c r="C8" s="5" t="n">
        <v>-3638</v>
      </c>
      <c r="D8" s="5" t="n">
        <v>-1587</v>
      </c>
    </row>
    <row r="9" spans="1:4">
      <c r="A9" s="4" t="s">
        <v>141</v>
      </c>
      <c r="B9" s="5" t="n">
        <v>2114</v>
      </c>
      <c r="C9" s="5" t="n">
        <v>3903</v>
      </c>
      <c r="D9" s="5" t="n">
        <v>-559</v>
      </c>
    </row>
    <row r="10" spans="1:4">
      <c r="A10" s="4" t="s">
        <v>139</v>
      </c>
      <c r="B10" s="5" t="n">
        <v>47818</v>
      </c>
      <c r="C10" s="5" t="n">
        <v>31729</v>
      </c>
      <c r="D10" s="5" t="n">
        <v>19117</v>
      </c>
    </row>
    <row r="11" spans="1:4">
      <c r="A11" s="4" t="s">
        <v>142</v>
      </c>
      <c r="B11" s="5" t="n">
        <v>130125</v>
      </c>
      <c r="C11" s="6" t="n">
        <v>80737</v>
      </c>
      <c r="D11" s="6" t="n">
        <v>56310</v>
      </c>
    </row>
    <row r="12" spans="1:4">
      <c r="A12" s="4" t="s">
        <v>423</v>
      </c>
    </row>
    <row r="13" spans="1:4">
      <c r="A13" s="3" t="s">
        <v>131</v>
      </c>
    </row>
    <row r="14" spans="1:4">
      <c r="A14" s="4" t="s">
        <v>95</v>
      </c>
      <c r="B14" s="5" t="n">
        <v>33803</v>
      </c>
    </row>
    <row r="15" spans="1:4">
      <c r="A15" s="3" t="s">
        <v>132</v>
      </c>
    </row>
    <row r="16" spans="1:4">
      <c r="A16" s="4" t="s">
        <v>135</v>
      </c>
      <c r="B16" s="5" t="n">
        <v>-9066</v>
      </c>
    </row>
    <row r="17" spans="1:4">
      <c r="A17" s="4" t="s">
        <v>136</v>
      </c>
      <c r="B17" s="5" t="n">
        <v>-2736</v>
      </c>
    </row>
    <row r="18" spans="1:4">
      <c r="A18" s="4" t="s">
        <v>428</v>
      </c>
      <c r="B18" s="5" t="n">
        <v>2775</v>
      </c>
    </row>
    <row r="19" spans="1:4">
      <c r="A19" s="4" t="s">
        <v>141</v>
      </c>
      <c r="B19" s="5" t="n">
        <v>-1191</v>
      </c>
    </row>
    <row r="20" spans="1:4">
      <c r="A20" s="4" t="s">
        <v>139</v>
      </c>
      <c r="B20" s="5" t="n">
        <v>51354</v>
      </c>
    </row>
    <row r="21" spans="1:4">
      <c r="A21" s="4" t="s">
        <v>142</v>
      </c>
      <c r="B21" s="5" t="n">
        <v>130125</v>
      </c>
    </row>
    <row r="22" spans="1:4">
      <c r="A22" s="4" t="s">
        <v>426</v>
      </c>
    </row>
    <row r="23" spans="1:4">
      <c r="A23" s="3" t="s">
        <v>131</v>
      </c>
    </row>
    <row r="24" spans="1:4">
      <c r="A24" s="4" t="s">
        <v>95</v>
      </c>
      <c r="B24" s="5" t="n">
        <v>-13269</v>
      </c>
    </row>
    <row r="25" spans="1:4">
      <c r="A25" s="3" t="s">
        <v>132</v>
      </c>
    </row>
    <row r="26" spans="1:4">
      <c r="A26" s="4" t="s">
        <v>135</v>
      </c>
      <c r="B26" s="5" t="n">
        <v>-2010</v>
      </c>
    </row>
    <row r="27" spans="1:4">
      <c r="A27" s="4" t="s">
        <v>136</v>
      </c>
      <c r="B27" s="5" t="n">
        <v>380</v>
      </c>
    </row>
    <row r="28" spans="1:4">
      <c r="A28" s="4" t="s">
        <v>428</v>
      </c>
      <c r="B28" s="5" t="n">
        <v>14668</v>
      </c>
    </row>
    <row r="29" spans="1:4">
      <c r="A29" s="4" t="s">
        <v>141</v>
      </c>
      <c r="B29" s="5" t="n">
        <v>-3305</v>
      </c>
    </row>
    <row r="30" spans="1:4">
      <c r="A30" s="4" t="s">
        <v>139</v>
      </c>
      <c r="B30" s="5" t="n">
        <v>3536</v>
      </c>
    </row>
    <row r="31" spans="1:4">
      <c r="A31" s="4" t="s">
        <v>142</v>
      </c>
      <c r="B31" s="4" t="s">
        <v>61</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33</v>
      </c>
      <c r="C2" s="2" t="s">
        <v>34</v>
      </c>
      <c r="D2" s="2" t="s">
        <v>78</v>
      </c>
    </row>
    <row r="3" spans="1:4">
      <c r="A3" s="3" t="s">
        <v>430</v>
      </c>
    </row>
    <row r="4" spans="1:4">
      <c r="A4" s="4" t="s">
        <v>431</v>
      </c>
      <c r="B4" s="6" t="n">
        <v>1600</v>
      </c>
      <c r="C4" s="6" t="n">
        <v>-20661</v>
      </c>
      <c r="D4" s="6" t="n">
        <v>-83312</v>
      </c>
    </row>
    <row r="5" spans="1:4">
      <c r="A5" s="4" t="s">
        <v>149</v>
      </c>
      <c r="B5" s="5" t="n">
        <v>-48743</v>
      </c>
      <c r="C5" s="5" t="n">
        <v>-94996</v>
      </c>
      <c r="D5" s="5" t="n">
        <v>-122233</v>
      </c>
    </row>
    <row r="6" spans="1:4">
      <c r="A6" s="4" t="s">
        <v>432</v>
      </c>
      <c r="B6" s="5" t="n">
        <v>99362</v>
      </c>
      <c r="C6" s="5" t="n">
        <v>-11635</v>
      </c>
      <c r="D6" s="5" t="n">
        <v>-61954</v>
      </c>
    </row>
    <row r="7" spans="1:4">
      <c r="A7" s="4" t="s">
        <v>154</v>
      </c>
      <c r="B7" s="5" t="n">
        <v>162521</v>
      </c>
      <c r="C7" s="5" t="n">
        <v>174156</v>
      </c>
      <c r="D7" s="5" t="n">
        <v>236110</v>
      </c>
    </row>
    <row r="8" spans="1:4">
      <c r="A8" s="4" t="s">
        <v>155</v>
      </c>
      <c r="B8" s="5" t="n">
        <v>261883</v>
      </c>
      <c r="C8" s="5" t="n">
        <v>162521</v>
      </c>
      <c r="D8" s="5" t="n">
        <v>174156</v>
      </c>
    </row>
    <row r="9" spans="1:4">
      <c r="A9" s="4" t="s">
        <v>433</v>
      </c>
    </row>
    <row r="10" spans="1:4">
      <c r="A10" s="3" t="s">
        <v>430</v>
      </c>
    </row>
    <row r="11" spans="1:4">
      <c r="A11" s="4" t="s">
        <v>431</v>
      </c>
      <c r="C11" s="5" t="n">
        <v>61</v>
      </c>
      <c r="D11" s="5" t="n">
        <v>-372</v>
      </c>
    </row>
    <row r="12" spans="1:4">
      <c r="A12" s="4" t="s">
        <v>149</v>
      </c>
      <c r="C12" s="5" t="n">
        <v>61</v>
      </c>
      <c r="D12" s="5" t="n">
        <v>-372</v>
      </c>
    </row>
    <row r="13" spans="1:4">
      <c r="A13" s="4" t="s">
        <v>432</v>
      </c>
      <c r="C13" s="5" t="n">
        <v>61</v>
      </c>
      <c r="D13" s="5" t="n">
        <v>-372</v>
      </c>
    </row>
    <row r="14" spans="1:4">
      <c r="A14" s="4" t="s">
        <v>154</v>
      </c>
      <c r="B14" s="5" t="n">
        <v>1260</v>
      </c>
      <c r="C14" s="5" t="n">
        <v>1199</v>
      </c>
      <c r="D14" s="5" t="n">
        <v>1571</v>
      </c>
    </row>
    <row r="15" spans="1:4">
      <c r="A15" s="4" t="s">
        <v>155</v>
      </c>
      <c r="C15" s="5" t="n">
        <v>1260</v>
      </c>
      <c r="D15" s="5" t="n">
        <v>1199</v>
      </c>
    </row>
    <row r="16" spans="1:4">
      <c r="A16" s="4" t="s">
        <v>434</v>
      </c>
    </row>
    <row r="17" spans="1:4">
      <c r="A17" s="3" t="s">
        <v>430</v>
      </c>
    </row>
    <row r="18" spans="1:4">
      <c r="A18" s="4" t="s">
        <v>431</v>
      </c>
      <c r="C18" s="5" t="n">
        <v>-20722</v>
      </c>
      <c r="D18" s="5" t="n">
        <v>-82940</v>
      </c>
    </row>
    <row r="19" spans="1:4">
      <c r="A19" s="4" t="s">
        <v>149</v>
      </c>
      <c r="C19" s="5" t="n">
        <v>-95057</v>
      </c>
      <c r="D19" s="5" t="n">
        <v>-121861</v>
      </c>
    </row>
    <row r="20" spans="1:4">
      <c r="A20" s="4" t="s">
        <v>432</v>
      </c>
      <c r="C20" s="5" t="n">
        <v>-11696</v>
      </c>
      <c r="D20" s="5" t="n">
        <v>-61582</v>
      </c>
    </row>
    <row r="21" spans="1:4">
      <c r="A21" s="4" t="s">
        <v>154</v>
      </c>
      <c r="B21" s="6" t="n">
        <v>161261</v>
      </c>
      <c r="C21" s="5" t="n">
        <v>172957</v>
      </c>
      <c r="D21" s="5" t="n">
        <v>234539</v>
      </c>
    </row>
    <row r="22" spans="1:4">
      <c r="A22" s="4" t="s">
        <v>155</v>
      </c>
      <c r="C22" s="6" t="n">
        <v>161261</v>
      </c>
      <c r="D22" s="6" t="n">
        <v>172957</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435</v>
      </c>
      <c r="B1" s="2" t="s">
        <v>33</v>
      </c>
      <c r="D1" s="2" t="s">
        <v>34</v>
      </c>
    </row>
    <row r="2" spans="1:5">
      <c r="A2" s="3" t="s">
        <v>436</v>
      </c>
    </row>
    <row r="3" spans="1:5">
      <c r="A3" s="4" t="s">
        <v>437</v>
      </c>
      <c r="B3" s="6" t="n">
        <v>84209</v>
      </c>
      <c r="D3" s="6" t="n">
        <v>61432</v>
      </c>
    </row>
    <row r="4" spans="1:5">
      <c r="A4" s="4" t="s">
        <v>438</v>
      </c>
      <c r="B4" s="5" t="n">
        <v>-251</v>
      </c>
      <c r="C4" s="4" t="s">
        <v>439</v>
      </c>
      <c r="D4" s="5" t="n">
        <v>-206</v>
      </c>
      <c r="E4" s="4" t="s">
        <v>440</v>
      </c>
    </row>
    <row r="5" spans="1:5">
      <c r="A5" s="4" t="s">
        <v>441</v>
      </c>
      <c r="B5" s="5" t="n">
        <v>10</v>
      </c>
      <c r="D5" s="5" t="n">
        <v>6</v>
      </c>
    </row>
    <row r="6" spans="1:5">
      <c r="A6" s="4" t="s">
        <v>442</v>
      </c>
      <c r="B6" s="5" t="n">
        <v>84450</v>
      </c>
      <c r="D6" s="5" t="n">
        <v>61632</v>
      </c>
    </row>
    <row r="7" spans="1:5">
      <c r="A7" s="4" t="s">
        <v>443</v>
      </c>
      <c r="B7" s="5" t="n">
        <v>149</v>
      </c>
      <c r="D7" s="5" t="n">
        <v>84</v>
      </c>
    </row>
    <row r="8" spans="1:5">
      <c r="A8" s="4" t="s">
        <v>444</v>
      </c>
    </row>
    <row r="9" spans="1:5">
      <c r="A9" s="3" t="s">
        <v>436</v>
      </c>
    </row>
    <row r="10" spans="1:5">
      <c r="A10" s="4" t="s">
        <v>437</v>
      </c>
      <c r="B10" s="5" t="n">
        <v>77538</v>
      </c>
      <c r="D10" s="5" t="n">
        <v>58152</v>
      </c>
    </row>
    <row r="11" spans="1:5">
      <c r="A11" s="4" t="s">
        <v>438</v>
      </c>
      <c r="B11" s="5" t="n">
        <v>-228</v>
      </c>
      <c r="C11" s="4" t="s">
        <v>439</v>
      </c>
      <c r="D11" s="5" t="n">
        <v>-175</v>
      </c>
      <c r="E11" s="4" t="s">
        <v>440</v>
      </c>
    </row>
    <row r="12" spans="1:5">
      <c r="A12" s="4" t="s">
        <v>441</v>
      </c>
      <c r="B12" s="5" t="n">
        <v>8</v>
      </c>
      <c r="D12" s="5" t="n">
        <v>6</v>
      </c>
    </row>
    <row r="13" spans="1:5">
      <c r="A13" s="4" t="s">
        <v>442</v>
      </c>
      <c r="B13" s="5" t="n">
        <v>77758</v>
      </c>
      <c r="D13" s="5" t="n">
        <v>58321</v>
      </c>
    </row>
    <row r="14" spans="1:5">
      <c r="A14" s="4" t="s">
        <v>445</v>
      </c>
    </row>
    <row r="15" spans="1:5">
      <c r="A15" s="3" t="s">
        <v>436</v>
      </c>
    </row>
    <row r="16" spans="1:5">
      <c r="A16" s="4" t="s">
        <v>437</v>
      </c>
      <c r="B16" s="5" t="n">
        <v>6671</v>
      </c>
      <c r="D16" s="5" t="n">
        <v>3280</v>
      </c>
    </row>
    <row r="17" spans="1:5">
      <c r="A17" s="4" t="s">
        <v>438</v>
      </c>
      <c r="B17" s="5" t="n">
        <v>-23</v>
      </c>
      <c r="C17" s="4" t="s">
        <v>439</v>
      </c>
      <c r="D17" s="5" t="n">
        <v>-31</v>
      </c>
      <c r="E17" s="4" t="s">
        <v>440</v>
      </c>
    </row>
    <row r="18" spans="1:5">
      <c r="A18" s="4" t="s">
        <v>441</v>
      </c>
      <c r="B18" s="5" t="n">
        <v>2</v>
      </c>
      <c r="D18" s="4" t="s">
        <v>61</v>
      </c>
    </row>
    <row r="19" spans="1:5">
      <c r="A19" s="4" t="s">
        <v>442</v>
      </c>
      <c r="B19" s="6" t="n">
        <v>6692</v>
      </c>
      <c r="D19" s="6" t="n">
        <v>3311</v>
      </c>
    </row>
    <row r="20" spans="1:5"/>
    <row r="21" spans="1:5">
      <c r="A21" s="4" t="s">
        <v>439</v>
      </c>
      <c r="B21" s="4" t="s">
        <v>446</v>
      </c>
    </row>
    <row r="22" spans="1:5">
      <c r="A22" s="4" t="s">
        <v>440</v>
      </c>
      <c r="B22" s="4" t="s">
        <v>447</v>
      </c>
    </row>
  </sheetData>
  <mergeCells count="5">
    <mergeCell ref="B1:C1"/>
    <mergeCell ref="D1:E1"/>
    <mergeCell ref="A20:E20"/>
    <mergeCell ref="B21:E21"/>
    <mergeCell ref="B22:E2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33</v>
      </c>
      <c r="C1" s="2" t="s">
        <v>34</v>
      </c>
    </row>
    <row r="2" spans="1:3">
      <c r="A2" s="3" t="s">
        <v>442</v>
      </c>
    </row>
    <row r="3" spans="1:3">
      <c r="A3" s="4" t="s">
        <v>449</v>
      </c>
      <c r="B3" s="6" t="n">
        <v>60062</v>
      </c>
      <c r="C3" s="6" t="n">
        <v>34082</v>
      </c>
    </row>
    <row r="4" spans="1:3">
      <c r="A4" s="4" t="s">
        <v>450</v>
      </c>
      <c r="B4" s="5" t="n">
        <v>24388</v>
      </c>
      <c r="C4" s="5" t="n">
        <v>27550</v>
      </c>
    </row>
    <row r="5" spans="1:3">
      <c r="A5" s="4" t="s">
        <v>442</v>
      </c>
      <c r="B5" s="5" t="n">
        <v>84450</v>
      </c>
      <c r="C5" s="5" t="n">
        <v>61632</v>
      </c>
    </row>
    <row r="6" spans="1:3">
      <c r="A6" s="3" t="s">
        <v>437</v>
      </c>
    </row>
    <row r="7" spans="1:3">
      <c r="A7" s="4" t="s">
        <v>449</v>
      </c>
      <c r="B7" s="5" t="n">
        <v>59948</v>
      </c>
      <c r="C7" s="5" t="n">
        <v>34025</v>
      </c>
    </row>
    <row r="8" spans="1:3">
      <c r="A8" s="4" t="s">
        <v>450</v>
      </c>
      <c r="B8" s="5" t="n">
        <v>24261</v>
      </c>
      <c r="C8" s="5" t="n">
        <v>27407</v>
      </c>
    </row>
    <row r="9" spans="1:3">
      <c r="A9" s="4" t="s">
        <v>437</v>
      </c>
      <c r="B9" s="6" t="n">
        <v>84209</v>
      </c>
      <c r="C9" s="6" t="n">
        <v>6143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451</v>
      </c>
      <c r="B1" s="2" t="s">
        <v>33</v>
      </c>
      <c r="C1" s="2" t="s">
        <v>34</v>
      </c>
    </row>
    <row r="2" spans="1:3">
      <c r="A2" s="3" t="s">
        <v>179</v>
      </c>
    </row>
    <row r="3" spans="1:3">
      <c r="A3" s="4" t="s">
        <v>452</v>
      </c>
      <c r="B3" s="6" t="n">
        <v>2879</v>
      </c>
      <c r="C3" s="6" t="n">
        <v>4089</v>
      </c>
    </row>
    <row r="4" spans="1:3">
      <c r="A4" s="4" t="s">
        <v>453</v>
      </c>
      <c r="B4" s="5" t="n">
        <v>1014</v>
      </c>
      <c r="C4" s="5" t="n">
        <v>315</v>
      </c>
    </row>
    <row r="5" spans="1:3">
      <c r="A5" s="4" t="s">
        <v>454</v>
      </c>
      <c r="B5" s="5" t="n">
        <v>1452</v>
      </c>
      <c r="C5" s="5" t="n">
        <v>2533</v>
      </c>
    </row>
    <row r="6" spans="1:3">
      <c r="A6" s="4" t="s">
        <v>455</v>
      </c>
      <c r="B6" s="5" t="n">
        <v>1004</v>
      </c>
      <c r="C6" s="5" t="n">
        <v>470</v>
      </c>
    </row>
    <row r="7" spans="1:3">
      <c r="A7" s="4" t="s">
        <v>40</v>
      </c>
      <c r="B7" s="6" t="n">
        <v>6349</v>
      </c>
      <c r="C7" s="6" t="n">
        <v>740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6</v>
      </c>
      <c r="C1" s="2" t="s">
        <v>33</v>
      </c>
      <c r="D1" s="2" t="s">
        <v>34</v>
      </c>
    </row>
    <row r="2" spans="1:4">
      <c r="A2" s="3" t="s">
        <v>405</v>
      </c>
    </row>
    <row r="3" spans="1:4">
      <c r="A3" s="4" t="s">
        <v>457</v>
      </c>
      <c r="C3" s="6" t="n">
        <v>23337</v>
      </c>
      <c r="D3" s="6" t="n">
        <v>14516</v>
      </c>
    </row>
    <row r="4" spans="1:4">
      <c r="A4" s="4" t="s">
        <v>458</v>
      </c>
      <c r="C4" s="5" t="n">
        <v>8217</v>
      </c>
      <c r="D4" s="5" t="n">
        <v>5286</v>
      </c>
    </row>
    <row r="5" spans="1:4">
      <c r="A5" s="4" t="s">
        <v>459</v>
      </c>
      <c r="C5" s="5" t="n">
        <v>15120</v>
      </c>
      <c r="D5" s="5" t="n">
        <v>9230</v>
      </c>
    </row>
    <row r="6" spans="1:4">
      <c r="A6" s="4" t="s">
        <v>460</v>
      </c>
    </row>
    <row r="7" spans="1:4">
      <c r="A7" s="3" t="s">
        <v>405</v>
      </c>
    </row>
    <row r="8" spans="1:4">
      <c r="A8" s="4" t="s">
        <v>457</v>
      </c>
      <c r="B8" s="4" t="s">
        <v>439</v>
      </c>
      <c r="C8" s="5" t="n">
        <v>12976</v>
      </c>
      <c r="D8" s="5" t="n">
        <v>9149</v>
      </c>
    </row>
    <row r="9" spans="1:4">
      <c r="A9" s="4" t="s">
        <v>461</v>
      </c>
    </row>
    <row r="10" spans="1:4">
      <c r="A10" s="3" t="s">
        <v>405</v>
      </c>
    </row>
    <row r="11" spans="1:4">
      <c r="A11" s="4" t="s">
        <v>457</v>
      </c>
      <c r="C11" s="5" t="n">
        <v>6148</v>
      </c>
      <c r="D11" s="5" t="n">
        <v>3200</v>
      </c>
    </row>
    <row r="12" spans="1:4">
      <c r="A12" s="4" t="s">
        <v>462</v>
      </c>
    </row>
    <row r="13" spans="1:4">
      <c r="A13" s="3" t="s">
        <v>405</v>
      </c>
    </row>
    <row r="14" spans="1:4">
      <c r="A14" s="4" t="s">
        <v>457</v>
      </c>
      <c r="C14" s="6" t="n">
        <v>4213</v>
      </c>
      <c r="D14" s="6" t="n">
        <v>2167</v>
      </c>
    </row>
    <row r="15" spans="1:4"/>
    <row r="16" spans="1:4">
      <c r="A16" s="4" t="s">
        <v>439</v>
      </c>
      <c r="B16" s="4" t="s">
        <v>463</v>
      </c>
    </row>
  </sheetData>
  <mergeCells count="3">
    <mergeCell ref="A1:B1"/>
    <mergeCell ref="A15:C15"/>
    <mergeCell ref="B16:C1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33</v>
      </c>
      <c r="C2" s="2" t="s">
        <v>34</v>
      </c>
      <c r="D2" s="2" t="s">
        <v>78</v>
      </c>
    </row>
    <row r="3" spans="1:4">
      <c r="A3" s="3" t="s">
        <v>108</v>
      </c>
    </row>
    <row r="4" spans="1:4">
      <c r="A4" s="4" t="s">
        <v>109</v>
      </c>
      <c r="B4" s="6" t="n">
        <v>143</v>
      </c>
      <c r="C4" s="6" t="n">
        <v>-41</v>
      </c>
      <c r="D4" s="6" t="n">
        <v>1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64</v>
      </c>
      <c r="B1" s="2" t="s">
        <v>1</v>
      </c>
    </row>
    <row r="2" spans="1:4">
      <c r="B2" s="2" t="s">
        <v>33</v>
      </c>
      <c r="C2" s="2" t="s">
        <v>34</v>
      </c>
      <c r="D2" s="2" t="s">
        <v>78</v>
      </c>
    </row>
    <row r="3" spans="1:4">
      <c r="A3" s="3" t="s">
        <v>405</v>
      </c>
    </row>
    <row r="4" spans="1:4">
      <c r="A4" s="4" t="s">
        <v>465</v>
      </c>
      <c r="B4" s="6" t="n">
        <v>3722</v>
      </c>
      <c r="C4" s="6" t="n">
        <v>2597</v>
      </c>
      <c r="D4" s="6" t="n">
        <v>1965</v>
      </c>
    </row>
    <row r="5" spans="1:4">
      <c r="A5" s="4" t="s">
        <v>460</v>
      </c>
    </row>
    <row r="6" spans="1:4">
      <c r="A6" s="3" t="s">
        <v>405</v>
      </c>
    </row>
    <row r="7" spans="1:4">
      <c r="A7" s="4" t="s">
        <v>466</v>
      </c>
      <c r="B7" s="5" t="n">
        <v>1391</v>
      </c>
      <c r="C7" s="5" t="n">
        <v>1027</v>
      </c>
    </row>
    <row r="8" spans="1:4">
      <c r="A8" s="4" t="s">
        <v>467</v>
      </c>
      <c r="B8" s="6" t="n">
        <v>27</v>
      </c>
      <c r="C8" s="6" t="n">
        <v>3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68</v>
      </c>
      <c r="B1" s="2" t="s">
        <v>1</v>
      </c>
    </row>
    <row r="2" spans="1:4">
      <c r="B2" s="2" t="s">
        <v>33</v>
      </c>
      <c r="C2" s="2" t="s">
        <v>34</v>
      </c>
      <c r="D2" s="2" t="s">
        <v>78</v>
      </c>
    </row>
    <row r="3" spans="1:4">
      <c r="A3" s="3" t="s">
        <v>185</v>
      </c>
    </row>
    <row r="4" spans="1:4">
      <c r="A4" s="4" t="s">
        <v>469</v>
      </c>
      <c r="B4" s="6" t="n">
        <v>6356</v>
      </c>
      <c r="C4" s="6" t="n">
        <v>5259</v>
      </c>
      <c r="D4" s="6" t="n">
        <v>4523</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33</v>
      </c>
      <c r="C2" s="2" t="s">
        <v>34</v>
      </c>
    </row>
    <row r="3" spans="1:3">
      <c r="A3" s="3" t="s">
        <v>185</v>
      </c>
    </row>
    <row r="4" spans="1:3">
      <c r="A4" s="4" t="s">
        <v>471</v>
      </c>
      <c r="B4" s="6" t="n">
        <v>69217</v>
      </c>
      <c r="C4" s="6" t="n">
        <v>35145</v>
      </c>
    </row>
    <row r="5" spans="1:3">
      <c r="A5" s="4" t="s">
        <v>472</v>
      </c>
      <c r="B5" s="5" t="n">
        <v>13183</v>
      </c>
      <c r="C5" s="5" t="n">
        <v>34072</v>
      </c>
    </row>
    <row r="6" spans="1:3">
      <c r="A6" s="4" t="s">
        <v>473</v>
      </c>
      <c r="B6" s="6" t="n">
        <v>82400</v>
      </c>
      <c r="C6" s="6" t="n">
        <v>69217</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4</v>
      </c>
      <c r="B1" s="2" t="s">
        <v>33</v>
      </c>
      <c r="C1" s="2" t="s">
        <v>34</v>
      </c>
    </row>
    <row r="2" spans="1:3">
      <c r="A2" s="3" t="s">
        <v>475</v>
      </c>
    </row>
    <row r="3" spans="1:3">
      <c r="A3" s="4" t="s">
        <v>476</v>
      </c>
      <c r="B3" s="6" t="n">
        <v>31925</v>
      </c>
      <c r="C3" s="6" t="n">
        <v>26501</v>
      </c>
    </row>
    <row r="4" spans="1:3">
      <c r="A4" s="4" t="s">
        <v>477</v>
      </c>
      <c r="B4" s="5" t="n">
        <v>17193</v>
      </c>
      <c r="C4" s="5" t="n">
        <v>10837</v>
      </c>
    </row>
    <row r="5" spans="1:3">
      <c r="A5" s="4" t="s">
        <v>44</v>
      </c>
      <c r="B5" s="5" t="n">
        <v>14732</v>
      </c>
      <c r="C5" s="5" t="n">
        <v>15664</v>
      </c>
    </row>
    <row r="6" spans="1:3">
      <c r="A6" s="4" t="s">
        <v>478</v>
      </c>
    </row>
    <row r="7" spans="1:3">
      <c r="A7" s="3" t="s">
        <v>475</v>
      </c>
    </row>
    <row r="8" spans="1:3">
      <c r="A8" s="4" t="s">
        <v>476</v>
      </c>
      <c r="B8" s="5" t="n">
        <v>26141</v>
      </c>
      <c r="C8" s="5" t="n">
        <v>20717</v>
      </c>
    </row>
    <row r="9" spans="1:3">
      <c r="A9" s="4" t="s">
        <v>479</v>
      </c>
    </row>
    <row r="10" spans="1:3">
      <c r="A10" s="3" t="s">
        <v>475</v>
      </c>
    </row>
    <row r="11" spans="1:3">
      <c r="A11" s="4" t="s">
        <v>476</v>
      </c>
      <c r="B11" s="5" t="n">
        <v>5120</v>
      </c>
      <c r="C11" s="5" t="n">
        <v>5120</v>
      </c>
    </row>
    <row r="12" spans="1:3">
      <c r="A12" s="4" t="s">
        <v>480</v>
      </c>
    </row>
    <row r="13" spans="1:3">
      <c r="A13" s="3" t="s">
        <v>475</v>
      </c>
    </row>
    <row r="14" spans="1:3">
      <c r="A14" s="4" t="s">
        <v>476</v>
      </c>
      <c r="B14" s="6" t="n">
        <v>664</v>
      </c>
      <c r="C14" s="6" t="n">
        <v>66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1</v>
      </c>
      <c r="B1" s="2" t="s">
        <v>33</v>
      </c>
      <c r="C1" s="2" t="s">
        <v>34</v>
      </c>
    </row>
    <row r="2" spans="1:3">
      <c r="A2" s="3" t="s">
        <v>185</v>
      </c>
    </row>
    <row r="3" spans="1:3">
      <c r="A3" s="4" t="s">
        <v>482</v>
      </c>
      <c r="B3" s="6" t="n">
        <v>5590</v>
      </c>
    </row>
    <row r="4" spans="1:3">
      <c r="A4" s="4" t="s">
        <v>483</v>
      </c>
      <c r="B4" s="5" t="n">
        <v>3821</v>
      </c>
    </row>
    <row r="5" spans="1:3">
      <c r="A5" s="4" t="s">
        <v>484</v>
      </c>
      <c r="B5" s="5" t="n">
        <v>2740</v>
      </c>
    </row>
    <row r="6" spans="1:3">
      <c r="A6" s="4" t="s">
        <v>485</v>
      </c>
      <c r="B6" s="5" t="n">
        <v>1808</v>
      </c>
    </row>
    <row r="7" spans="1:3">
      <c r="A7" s="4" t="s">
        <v>486</v>
      </c>
      <c r="B7" s="5" t="n">
        <v>390</v>
      </c>
    </row>
    <row r="8" spans="1:3">
      <c r="A8" s="4" t="s">
        <v>487</v>
      </c>
      <c r="B8" s="5" t="n">
        <v>383</v>
      </c>
    </row>
    <row r="9" spans="1:3">
      <c r="A9" s="4" t="s">
        <v>44</v>
      </c>
      <c r="B9" s="6" t="n">
        <v>14732</v>
      </c>
      <c r="C9" s="6" t="n">
        <v>156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33</v>
      </c>
      <c r="C1" s="2" t="s">
        <v>34</v>
      </c>
    </row>
    <row r="2" spans="1:3">
      <c r="A2" s="3" t="s">
        <v>188</v>
      </c>
    </row>
    <row r="3" spans="1:3">
      <c r="A3" s="4" t="s">
        <v>454</v>
      </c>
      <c r="B3" s="6" t="n">
        <v>6057</v>
      </c>
      <c r="C3" s="6" t="n">
        <v>5433</v>
      </c>
    </row>
    <row r="4" spans="1:3">
      <c r="A4" s="4" t="s">
        <v>489</v>
      </c>
      <c r="B4" s="5" t="n">
        <v>4562</v>
      </c>
      <c r="C4" s="5" t="n">
        <v>2974</v>
      </c>
    </row>
    <row r="5" spans="1:3">
      <c r="A5" s="4" t="s">
        <v>490</v>
      </c>
      <c r="B5" s="5" t="n">
        <v>1816</v>
      </c>
      <c r="C5" s="5" t="n">
        <v>1119</v>
      </c>
    </row>
    <row r="6" spans="1:3">
      <c r="A6" s="4" t="s">
        <v>491</v>
      </c>
      <c r="B6" s="5" t="n">
        <v>836</v>
      </c>
      <c r="C6" s="5" t="n">
        <v>683</v>
      </c>
    </row>
    <row r="7" spans="1:3">
      <c r="A7" s="4" t="s">
        <v>53</v>
      </c>
      <c r="B7" s="6" t="n">
        <v>13271</v>
      </c>
      <c r="C7" s="6" t="n">
        <v>102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2</v>
      </c>
      <c r="B1" s="2" t="s">
        <v>1</v>
      </c>
    </row>
    <row r="2" spans="1:4">
      <c r="B2" s="2" t="s">
        <v>33</v>
      </c>
      <c r="C2" s="2" t="s">
        <v>34</v>
      </c>
      <c r="D2" s="2" t="s">
        <v>78</v>
      </c>
    </row>
    <row r="3" spans="1:4">
      <c r="A3" s="3" t="s">
        <v>493</v>
      </c>
    </row>
    <row r="4" spans="1:4">
      <c r="A4" s="4" t="s">
        <v>494</v>
      </c>
      <c r="B4" s="6" t="n">
        <v>6128</v>
      </c>
      <c r="C4" s="6" t="n">
        <v>4760</v>
      </c>
      <c r="D4" s="6" t="n">
        <v>3649</v>
      </c>
    </row>
    <row r="5" spans="1:4">
      <c r="A5" s="4" t="s">
        <v>495</v>
      </c>
      <c r="B5" s="5" t="n">
        <v>1247</v>
      </c>
    </row>
    <row r="6" spans="1:4">
      <c r="A6" s="4" t="s">
        <v>496</v>
      </c>
      <c r="B6" s="5" t="n">
        <v>936</v>
      </c>
    </row>
    <row r="7" spans="1:4">
      <c r="A7" s="4" t="s">
        <v>497</v>
      </c>
    </row>
    <row r="8" spans="1:4">
      <c r="A8" s="3" t="s">
        <v>493</v>
      </c>
    </row>
    <row r="9" spans="1:4">
      <c r="A9" s="4" t="s">
        <v>494</v>
      </c>
      <c r="B9" s="6" t="n">
        <v>527</v>
      </c>
      <c r="C9" s="6" t="n">
        <v>544</v>
      </c>
      <c r="D9" s="6" t="n">
        <v>511</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498</v>
      </c>
      <c r="B1" s="2" t="s">
        <v>499</v>
      </c>
    </row>
    <row r="2" spans="1:2">
      <c r="A2" s="4" t="s">
        <v>500</v>
      </c>
    </row>
    <row r="3" spans="1:2">
      <c r="A3" s="3" t="s">
        <v>501</v>
      </c>
    </row>
    <row r="4" spans="1:2">
      <c r="A4" s="4" t="s">
        <v>482</v>
      </c>
      <c r="B4" s="6" t="n">
        <v>5102</v>
      </c>
    </row>
    <row r="5" spans="1:2">
      <c r="A5" s="4" t="s">
        <v>483</v>
      </c>
      <c r="B5" s="5" t="n">
        <v>5508</v>
      </c>
    </row>
    <row r="6" spans="1:2">
      <c r="A6" s="4" t="s">
        <v>484</v>
      </c>
      <c r="B6" s="5" t="n">
        <v>5483</v>
      </c>
    </row>
    <row r="7" spans="1:2">
      <c r="A7" s="4" t="s">
        <v>485</v>
      </c>
      <c r="B7" s="5" t="n">
        <v>5593</v>
      </c>
    </row>
    <row r="8" spans="1:2">
      <c r="A8" s="4" t="s">
        <v>486</v>
      </c>
      <c r="B8" s="5" t="n">
        <v>4776</v>
      </c>
    </row>
    <row r="9" spans="1:2">
      <c r="A9" s="4" t="s">
        <v>487</v>
      </c>
      <c r="B9" s="5" t="n">
        <v>3763</v>
      </c>
    </row>
    <row r="10" spans="1:2">
      <c r="A10" s="4" t="s">
        <v>115</v>
      </c>
      <c r="B10" s="5" t="n">
        <v>30225</v>
      </c>
    </row>
    <row r="11" spans="1:2">
      <c r="A11" s="4" t="s">
        <v>497</v>
      </c>
    </row>
    <row r="12" spans="1:2">
      <c r="A12" s="3" t="s">
        <v>501</v>
      </c>
    </row>
    <row r="13" spans="1:2">
      <c r="A13" s="4" t="s">
        <v>482</v>
      </c>
      <c r="B13" s="5" t="n">
        <v>410</v>
      </c>
    </row>
    <row r="14" spans="1:2">
      <c r="A14" s="4" t="s">
        <v>483</v>
      </c>
      <c r="B14" s="5" t="n">
        <v>272</v>
      </c>
    </row>
    <row r="15" spans="1:2">
      <c r="A15" s="4" t="s">
        <v>484</v>
      </c>
      <c r="B15" s="5" t="n">
        <v>65</v>
      </c>
    </row>
    <row r="16" spans="1:2">
      <c r="A16" s="4" t="s">
        <v>485</v>
      </c>
      <c r="B16" s="4" t="s">
        <v>61</v>
      </c>
    </row>
    <row r="17" spans="1:2">
      <c r="A17" s="4" t="s">
        <v>486</v>
      </c>
      <c r="B17" s="4" t="s">
        <v>61</v>
      </c>
    </row>
    <row r="18" spans="1:2">
      <c r="A18" s="4" t="s">
        <v>487</v>
      </c>
      <c r="B18" s="4" t="s">
        <v>61</v>
      </c>
    </row>
    <row r="19" spans="1:2">
      <c r="A19" s="4" t="s">
        <v>115</v>
      </c>
      <c r="B19" s="6" t="n">
        <v>74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2</v>
      </c>
      <c r="B1" s="2" t="s">
        <v>33</v>
      </c>
      <c r="C1" s="2" t="s">
        <v>34</v>
      </c>
    </row>
    <row r="2" spans="1:3">
      <c r="A2" s="3" t="s">
        <v>503</v>
      </c>
    </row>
    <row r="3" spans="1:3">
      <c r="A3" s="4" t="s">
        <v>504</v>
      </c>
      <c r="B3" s="6" t="n">
        <v>84544</v>
      </c>
      <c r="C3" s="6" t="n">
        <v>63181</v>
      </c>
    </row>
    <row r="4" spans="1:3">
      <c r="A4" s="4" t="s">
        <v>444</v>
      </c>
    </row>
    <row r="5" spans="1:3">
      <c r="A5" s="3" t="s">
        <v>503</v>
      </c>
    </row>
    <row r="6" spans="1:3">
      <c r="A6" s="4" t="s">
        <v>38</v>
      </c>
      <c r="B6" s="5" t="n">
        <v>77538</v>
      </c>
      <c r="C6" s="5" t="n">
        <v>58152</v>
      </c>
    </row>
    <row r="7" spans="1:3">
      <c r="A7" s="4" t="s">
        <v>445</v>
      </c>
    </row>
    <row r="8" spans="1:3">
      <c r="A8" s="3" t="s">
        <v>503</v>
      </c>
    </row>
    <row r="9" spans="1:3">
      <c r="A9" s="4" t="s">
        <v>38</v>
      </c>
      <c r="B9" s="5" t="n">
        <v>6671</v>
      </c>
      <c r="C9" s="5" t="n">
        <v>3280</v>
      </c>
    </row>
    <row r="10" spans="1:3">
      <c r="A10" s="4" t="s">
        <v>505</v>
      </c>
    </row>
    <row r="11" spans="1:3">
      <c r="A11" s="3" t="s">
        <v>503</v>
      </c>
    </row>
    <row r="12" spans="1:3">
      <c r="A12" s="4" t="s">
        <v>506</v>
      </c>
      <c r="B12" s="5" t="n">
        <v>335</v>
      </c>
      <c r="C12" s="5" t="n">
        <v>1749</v>
      </c>
    </row>
    <row r="13" spans="1:3">
      <c r="A13" s="4" t="s">
        <v>507</v>
      </c>
    </row>
    <row r="14" spans="1:3">
      <c r="A14" s="3" t="s">
        <v>503</v>
      </c>
    </row>
    <row r="15" spans="1:3">
      <c r="A15" s="4" t="s">
        <v>504</v>
      </c>
      <c r="B15" s="5" t="n">
        <v>335</v>
      </c>
      <c r="C15" s="5" t="n">
        <v>1749</v>
      </c>
    </row>
    <row r="16" spans="1:3">
      <c r="A16" s="4" t="s">
        <v>508</v>
      </c>
    </row>
    <row r="17" spans="1:3">
      <c r="A17" s="3" t="s">
        <v>503</v>
      </c>
    </row>
    <row r="18" spans="1:3">
      <c r="A18" s="4" t="s">
        <v>38</v>
      </c>
      <c r="B18" s="4" t="s">
        <v>61</v>
      </c>
      <c r="C18" s="4" t="s">
        <v>61</v>
      </c>
    </row>
    <row r="19" spans="1:3">
      <c r="A19" s="4" t="s">
        <v>509</v>
      </c>
    </row>
    <row r="20" spans="1:3">
      <c r="A20" s="3" t="s">
        <v>503</v>
      </c>
    </row>
    <row r="21" spans="1:3">
      <c r="A21" s="4" t="s">
        <v>38</v>
      </c>
      <c r="B21" s="4" t="s">
        <v>61</v>
      </c>
      <c r="C21" s="4" t="s">
        <v>61</v>
      </c>
    </row>
    <row r="22" spans="1:3">
      <c r="A22" s="4" t="s">
        <v>510</v>
      </c>
    </row>
    <row r="23" spans="1:3">
      <c r="A23" s="3" t="s">
        <v>503</v>
      </c>
    </row>
    <row r="24" spans="1:3">
      <c r="A24" s="4" t="s">
        <v>506</v>
      </c>
      <c r="B24" s="5" t="n">
        <v>335</v>
      </c>
      <c r="C24" s="5" t="n">
        <v>1749</v>
      </c>
    </row>
    <row r="25" spans="1:3">
      <c r="A25" s="4" t="s">
        <v>511</v>
      </c>
    </row>
    <row r="26" spans="1:3">
      <c r="A26" s="3" t="s">
        <v>503</v>
      </c>
    </row>
    <row r="27" spans="1:3">
      <c r="A27" s="4" t="s">
        <v>504</v>
      </c>
      <c r="B27" s="5" t="n">
        <v>84209</v>
      </c>
      <c r="C27" s="5" t="n">
        <v>61432</v>
      </c>
    </row>
    <row r="28" spans="1:3">
      <c r="A28" s="4" t="s">
        <v>512</v>
      </c>
    </row>
    <row r="29" spans="1:3">
      <c r="A29" s="3" t="s">
        <v>503</v>
      </c>
    </row>
    <row r="30" spans="1:3">
      <c r="A30" s="4" t="s">
        <v>38</v>
      </c>
      <c r="B30" s="5" t="n">
        <v>77538</v>
      </c>
      <c r="C30" s="5" t="n">
        <v>58152</v>
      </c>
    </row>
    <row r="31" spans="1:3">
      <c r="A31" s="4" t="s">
        <v>513</v>
      </c>
    </row>
    <row r="32" spans="1:3">
      <c r="A32" s="3" t="s">
        <v>503</v>
      </c>
    </row>
    <row r="33" spans="1:3">
      <c r="A33" s="4" t="s">
        <v>38</v>
      </c>
      <c r="B33" s="5" t="n">
        <v>6671</v>
      </c>
      <c r="C33" s="5" t="n">
        <v>3280</v>
      </c>
    </row>
    <row r="34" spans="1:3">
      <c r="A34" s="4" t="s">
        <v>514</v>
      </c>
    </row>
    <row r="35" spans="1:3">
      <c r="A35" s="3" t="s">
        <v>503</v>
      </c>
    </row>
    <row r="36" spans="1:3">
      <c r="A36" s="4" t="s">
        <v>506</v>
      </c>
      <c r="B36" s="4" t="s">
        <v>61</v>
      </c>
      <c r="C36" s="4" t="s">
        <v>6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25"/>
    <col customWidth="1" max="3" min="3" width="14"/>
    <col customWidth="1" max="4" min="4" width="14"/>
  </cols>
  <sheetData>
    <row r="1" spans="1:4">
      <c r="A1" s="1" t="s">
        <v>515</v>
      </c>
      <c r="B1" s="2" t="s">
        <v>1</v>
      </c>
    </row>
    <row r="2" spans="1:4">
      <c r="B2" s="2" t="s">
        <v>33</v>
      </c>
      <c r="C2" s="2" t="s">
        <v>34</v>
      </c>
      <c r="D2" s="2" t="s">
        <v>78</v>
      </c>
    </row>
    <row r="3" spans="1:4">
      <c r="A3" s="3" t="s">
        <v>198</v>
      </c>
    </row>
    <row r="4" spans="1:4">
      <c r="A4" s="4" t="s">
        <v>516</v>
      </c>
      <c r="B4" s="5" t="n">
        <v>1279921</v>
      </c>
    </row>
    <row r="5" spans="1:4">
      <c r="A5" s="4" t="s">
        <v>517</v>
      </c>
      <c r="B5" s="6" t="n">
        <v>90274</v>
      </c>
    </row>
    <row r="6" spans="1:4">
      <c r="A6" s="4" t="s">
        <v>518</v>
      </c>
      <c r="B6" s="4" t="s">
        <v>519</v>
      </c>
    </row>
    <row r="7" spans="1:4">
      <c r="A7" s="4" t="s">
        <v>520</v>
      </c>
      <c r="B7" s="4" t="s">
        <v>521</v>
      </c>
      <c r="C7" s="4" t="s">
        <v>521</v>
      </c>
      <c r="D7" s="4" t="s">
        <v>521</v>
      </c>
    </row>
    <row r="8" spans="1:4">
      <c r="A8" s="4" t="s">
        <v>522</v>
      </c>
      <c r="B8" s="6" t="n">
        <v>23762</v>
      </c>
      <c r="C8" s="6" t="n">
        <v>12547</v>
      </c>
      <c r="D8" s="6" t="n">
        <v>598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25"/>
    <col customWidth="1" max="3" min="3" width="36"/>
    <col customWidth="1" max="4" min="4" width="55"/>
    <col customWidth="1" max="5" min="5" width="27"/>
    <col customWidth="1" max="6" min="6" width="11"/>
  </cols>
  <sheetData>
    <row r="1" spans="1:6">
      <c r="A1" s="1" t="s">
        <v>110</v>
      </c>
      <c r="B1" s="2" t="s">
        <v>111</v>
      </c>
      <c r="C1" s="2" t="s">
        <v>112</v>
      </c>
      <c r="D1" s="2" t="s">
        <v>113</v>
      </c>
      <c r="E1" s="2" t="s">
        <v>114</v>
      </c>
      <c r="F1" s="2" t="s">
        <v>115</v>
      </c>
    </row>
    <row r="2" spans="1:6">
      <c r="A2" s="4" t="s">
        <v>116</v>
      </c>
      <c r="B2" s="6" t="n">
        <v>86</v>
      </c>
      <c r="C2" s="6" t="n">
        <v>200107</v>
      </c>
      <c r="D2" s="6" t="n">
        <v>-93</v>
      </c>
      <c r="E2" s="6" t="n">
        <v>46570</v>
      </c>
      <c r="F2" s="6" t="n">
        <v>246670</v>
      </c>
    </row>
    <row r="3" spans="1:6">
      <c r="A3" s="4" t="s">
        <v>117</v>
      </c>
      <c r="B3" s="5" t="n">
        <v>33289839</v>
      </c>
    </row>
    <row r="4" spans="1:6">
      <c r="A4" s="4" t="s">
        <v>118</v>
      </c>
      <c r="B4" s="6" t="n">
        <v>2</v>
      </c>
      <c r="C4" s="5" t="n">
        <v>2501</v>
      </c>
      <c r="D4" s="4" t="s">
        <v>61</v>
      </c>
      <c r="E4" s="4" t="s">
        <v>61</v>
      </c>
      <c r="F4" s="5" t="n">
        <v>2503</v>
      </c>
    </row>
    <row r="5" spans="1:6">
      <c r="A5" s="4" t="s">
        <v>119</v>
      </c>
      <c r="B5" s="5" t="n">
        <v>960751</v>
      </c>
    </row>
    <row r="6" spans="1:6">
      <c r="A6" s="4" t="s">
        <v>120</v>
      </c>
      <c r="B6" s="4" t="s">
        <v>61</v>
      </c>
      <c r="C6" s="4" t="s">
        <v>61</v>
      </c>
      <c r="D6" s="5" t="n">
        <v>-82</v>
      </c>
      <c r="E6" s="4" t="s">
        <v>61</v>
      </c>
      <c r="F6" s="5" t="n">
        <v>-82</v>
      </c>
    </row>
    <row r="7" spans="1:6">
      <c r="A7" s="4" t="s">
        <v>121</v>
      </c>
      <c r="B7" s="4" t="s">
        <v>61</v>
      </c>
      <c r="C7" s="5" t="n">
        <v>17535</v>
      </c>
      <c r="D7" s="4" t="s">
        <v>61</v>
      </c>
      <c r="E7" s="4" t="s">
        <v>61</v>
      </c>
      <c r="F7" s="5" t="n">
        <v>17535</v>
      </c>
    </row>
    <row r="8" spans="1:6">
      <c r="A8" s="4" t="s">
        <v>122</v>
      </c>
      <c r="B8" s="4" t="s">
        <v>61</v>
      </c>
      <c r="C8" s="5" t="n">
        <v>1466</v>
      </c>
      <c r="D8" s="4" t="s">
        <v>61</v>
      </c>
      <c r="E8" s="4" t="s">
        <v>61</v>
      </c>
      <c r="F8" s="5" t="n">
        <v>1466</v>
      </c>
    </row>
    <row r="9" spans="1:6">
      <c r="A9" s="4" t="s">
        <v>95</v>
      </c>
      <c r="B9" s="4" t="s">
        <v>61</v>
      </c>
      <c r="C9" s="4" t="s">
        <v>61</v>
      </c>
      <c r="D9" s="4" t="s">
        <v>61</v>
      </c>
      <c r="E9" s="5" t="n">
        <v>28124</v>
      </c>
      <c r="F9" s="5" t="n">
        <v>28124</v>
      </c>
    </row>
    <row r="10" spans="1:6">
      <c r="A10" s="4" t="s">
        <v>123</v>
      </c>
      <c r="B10" s="6" t="n">
        <v>88</v>
      </c>
      <c r="C10" s="5" t="n">
        <v>221609</v>
      </c>
      <c r="D10" s="5" t="n">
        <v>-175</v>
      </c>
      <c r="E10" s="5" t="n">
        <v>74694</v>
      </c>
      <c r="F10" s="5" t="n">
        <v>296216</v>
      </c>
    </row>
    <row r="11" spans="1:6">
      <c r="A11" s="4" t="s">
        <v>124</v>
      </c>
      <c r="B11" s="5" t="n">
        <v>34250590</v>
      </c>
    </row>
    <row r="12" spans="1:6">
      <c r="A12" s="4" t="s">
        <v>125</v>
      </c>
      <c r="B12" s="4" t="s">
        <v>61</v>
      </c>
      <c r="C12" s="5" t="n">
        <v>376</v>
      </c>
      <c r="D12" s="4" t="s">
        <v>61</v>
      </c>
      <c r="E12" s="5" t="n">
        <v>13184</v>
      </c>
      <c r="F12" s="5" t="n">
        <v>13560</v>
      </c>
    </row>
    <row r="13" spans="1:6">
      <c r="A13" s="4" t="s">
        <v>118</v>
      </c>
      <c r="B13" s="6" t="n">
        <v>3</v>
      </c>
      <c r="C13" s="5" t="n">
        <v>2621</v>
      </c>
      <c r="D13" s="4" t="s">
        <v>61</v>
      </c>
      <c r="E13" s="4" t="s">
        <v>61</v>
      </c>
      <c r="F13" s="5" t="n">
        <v>2624</v>
      </c>
    </row>
    <row r="14" spans="1:6">
      <c r="A14" s="4" t="s">
        <v>119</v>
      </c>
      <c r="B14" s="5" t="n">
        <v>1024298</v>
      </c>
    </row>
    <row r="15" spans="1:6">
      <c r="A15" s="4" t="s">
        <v>120</v>
      </c>
      <c r="B15" s="4" t="s">
        <v>61</v>
      </c>
      <c r="C15" s="4" t="s">
        <v>61</v>
      </c>
      <c r="D15" s="5" t="n">
        <v>282</v>
      </c>
      <c r="E15" s="4" t="s">
        <v>61</v>
      </c>
      <c r="F15" s="5" t="n">
        <v>282</v>
      </c>
    </row>
    <row r="16" spans="1:6">
      <c r="A16" s="4" t="s">
        <v>121</v>
      </c>
      <c r="B16" s="4" t="s">
        <v>61</v>
      </c>
      <c r="C16" s="5" t="n">
        <v>25268</v>
      </c>
      <c r="D16" s="4" t="s">
        <v>61</v>
      </c>
      <c r="E16" s="4" t="s">
        <v>61</v>
      </c>
      <c r="F16" s="5" t="n">
        <v>25268</v>
      </c>
    </row>
    <row r="17" spans="1:6">
      <c r="A17" s="4" t="s">
        <v>95</v>
      </c>
      <c r="B17" s="4" t="s">
        <v>61</v>
      </c>
      <c r="C17" s="4" t="s">
        <v>61</v>
      </c>
      <c r="D17" s="4" t="s">
        <v>61</v>
      </c>
      <c r="E17" s="5" t="n">
        <v>16015</v>
      </c>
      <c r="F17" s="5" t="n">
        <v>16015</v>
      </c>
    </row>
    <row r="18" spans="1:6">
      <c r="A18" s="4" t="s">
        <v>126</v>
      </c>
      <c r="B18" s="6" t="n">
        <v>91</v>
      </c>
      <c r="C18" s="5" t="n">
        <v>249874</v>
      </c>
      <c r="D18" s="5" t="n">
        <v>107</v>
      </c>
      <c r="E18" s="5" t="n">
        <v>103893</v>
      </c>
      <c r="F18" s="5" t="n">
        <v>353965</v>
      </c>
    </row>
    <row r="19" spans="1:6">
      <c r="A19" s="4" t="s">
        <v>127</v>
      </c>
      <c r="B19" s="5" t="n">
        <v>35274888</v>
      </c>
    </row>
    <row r="20" spans="1:6">
      <c r="A20" s="4" t="s">
        <v>125</v>
      </c>
      <c r="B20" s="4" t="s">
        <v>61</v>
      </c>
      <c r="C20" s="4" t="s">
        <v>61</v>
      </c>
      <c r="D20" s="4" t="s">
        <v>61</v>
      </c>
      <c r="E20" s="5" t="n">
        <v>12749</v>
      </c>
      <c r="F20" s="5" t="n">
        <v>12749</v>
      </c>
    </row>
    <row r="21" spans="1:6">
      <c r="A21" s="4" t="s">
        <v>118</v>
      </c>
      <c r="B21" s="6" t="n">
        <v>4</v>
      </c>
      <c r="C21" s="5" t="n">
        <v>18035</v>
      </c>
      <c r="D21" s="4" t="s">
        <v>61</v>
      </c>
      <c r="E21" s="4" t="s">
        <v>61</v>
      </c>
      <c r="F21" s="5" t="n">
        <v>18039</v>
      </c>
    </row>
    <row r="22" spans="1:6">
      <c r="A22" s="4" t="s">
        <v>119</v>
      </c>
      <c r="B22" s="5" t="n">
        <v>1563635</v>
      </c>
    </row>
    <row r="23" spans="1:6">
      <c r="A23" s="4" t="s">
        <v>120</v>
      </c>
      <c r="B23" s="4" t="s">
        <v>61</v>
      </c>
      <c r="C23" s="4" t="s">
        <v>61</v>
      </c>
      <c r="D23" s="5" t="n">
        <v>-1046</v>
      </c>
      <c r="E23" s="4" t="s">
        <v>61</v>
      </c>
      <c r="F23" s="5" t="n">
        <v>-1046</v>
      </c>
    </row>
    <row r="24" spans="1:6">
      <c r="A24" s="4" t="s">
        <v>121</v>
      </c>
      <c r="B24" s="4" t="s">
        <v>61</v>
      </c>
      <c r="C24" s="5" t="n">
        <v>35991</v>
      </c>
      <c r="D24" s="4" t="s">
        <v>61</v>
      </c>
      <c r="E24" s="4" t="s">
        <v>61</v>
      </c>
      <c r="F24" s="5" t="n">
        <v>35991</v>
      </c>
    </row>
    <row r="25" spans="1:6">
      <c r="A25" s="4" t="s">
        <v>95</v>
      </c>
      <c r="B25" s="4" t="s">
        <v>61</v>
      </c>
      <c r="C25" s="4" t="s">
        <v>61</v>
      </c>
      <c r="D25" s="4" t="s">
        <v>61</v>
      </c>
      <c r="E25" s="5" t="n">
        <v>47072</v>
      </c>
      <c r="F25" s="5" t="n">
        <v>47072</v>
      </c>
    </row>
    <row r="26" spans="1:6">
      <c r="A26" s="4" t="s">
        <v>128</v>
      </c>
      <c r="B26" s="6" t="n">
        <v>95</v>
      </c>
      <c r="C26" s="6" t="n">
        <v>303900</v>
      </c>
      <c r="D26" s="6" t="n">
        <v>-939</v>
      </c>
      <c r="E26" s="6" t="n">
        <v>163714</v>
      </c>
      <c r="F26" s="6" t="n">
        <v>466770</v>
      </c>
    </row>
    <row r="27" spans="1:6">
      <c r="A27" s="4" t="s">
        <v>129</v>
      </c>
      <c r="B27" s="5" t="n">
        <v>368385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523</v>
      </c>
      <c r="B1" s="2" t="s">
        <v>33</v>
      </c>
      <c r="C1" s="2" t="s">
        <v>34</v>
      </c>
    </row>
    <row r="2" spans="1:3">
      <c r="A2" s="3" t="s">
        <v>198</v>
      </c>
    </row>
    <row r="3" spans="1:3">
      <c r="A3" s="4" t="s">
        <v>524</v>
      </c>
      <c r="B3" s="5" t="n">
        <v>250000000</v>
      </c>
      <c r="C3" s="5" t="n">
        <v>250000000</v>
      </c>
    </row>
    <row r="4" spans="1:3">
      <c r="A4" s="4" t="s">
        <v>74</v>
      </c>
      <c r="B4" s="5" t="n">
        <v>36838523</v>
      </c>
      <c r="C4" s="5" t="n">
        <v>35274888</v>
      </c>
    </row>
    <row r="5" spans="1:3">
      <c r="A5" s="4" t="s">
        <v>75</v>
      </c>
      <c r="B5" s="5" t="n">
        <v>36838523</v>
      </c>
      <c r="C5" s="5" t="n">
        <v>35274888</v>
      </c>
    </row>
    <row r="6" spans="1:3">
      <c r="A6" s="4" t="s">
        <v>525</v>
      </c>
      <c r="B6" s="8" t="n">
        <v>0.01</v>
      </c>
      <c r="C6" s="8" t="n">
        <v>0.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33</v>
      </c>
      <c r="C2" s="2" t="s">
        <v>34</v>
      </c>
      <c r="D2" s="2" t="s">
        <v>78</v>
      </c>
    </row>
    <row r="3" spans="1:4">
      <c r="A3" s="3" t="s">
        <v>527</v>
      </c>
    </row>
    <row r="4" spans="1:4">
      <c r="A4" s="4" t="s">
        <v>528</v>
      </c>
      <c r="B4" s="6" t="n">
        <v>35964</v>
      </c>
      <c r="C4" s="6" t="n">
        <v>25237</v>
      </c>
      <c r="D4" s="6" t="n">
        <v>17535</v>
      </c>
    </row>
    <row r="5" spans="1:4">
      <c r="A5" s="4" t="s">
        <v>529</v>
      </c>
    </row>
    <row r="6" spans="1:4">
      <c r="A6" s="3" t="s">
        <v>527</v>
      </c>
    </row>
    <row r="7" spans="1:4">
      <c r="A7" s="4" t="s">
        <v>528</v>
      </c>
      <c r="B7" s="5" t="n">
        <v>3350</v>
      </c>
      <c r="C7" s="5" t="n">
        <v>2289</v>
      </c>
      <c r="D7" s="5" t="n">
        <v>1386</v>
      </c>
    </row>
    <row r="8" spans="1:4">
      <c r="A8" s="4" t="s">
        <v>530</v>
      </c>
    </row>
    <row r="9" spans="1:4">
      <c r="A9" s="3" t="s">
        <v>527</v>
      </c>
    </row>
    <row r="10" spans="1:4">
      <c r="A10" s="4" t="s">
        <v>528</v>
      </c>
      <c r="B10" s="5" t="n">
        <v>7922</v>
      </c>
      <c r="C10" s="5" t="n">
        <v>6110</v>
      </c>
      <c r="D10" s="5" t="n">
        <v>4660</v>
      </c>
    </row>
    <row r="11" spans="1:4">
      <c r="A11" s="4" t="s">
        <v>531</v>
      </c>
    </row>
    <row r="12" spans="1:4">
      <c r="A12" s="3" t="s">
        <v>527</v>
      </c>
    </row>
    <row r="13" spans="1:4">
      <c r="A13" s="4" t="s">
        <v>528</v>
      </c>
      <c r="B13" s="5" t="n">
        <v>12708</v>
      </c>
      <c r="C13" s="5" t="n">
        <v>8642</v>
      </c>
      <c r="D13" s="5" t="n">
        <v>5765</v>
      </c>
    </row>
    <row r="14" spans="1:4">
      <c r="A14" s="4" t="s">
        <v>532</v>
      </c>
    </row>
    <row r="15" spans="1:4">
      <c r="A15" s="3" t="s">
        <v>527</v>
      </c>
    </row>
    <row r="16" spans="1:4">
      <c r="A16" s="4" t="s">
        <v>528</v>
      </c>
      <c r="B16" s="6" t="n">
        <v>11984</v>
      </c>
      <c r="C16" s="6" t="n">
        <v>8196</v>
      </c>
      <c r="D16" s="6" t="n">
        <v>5724</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5"/>
    <col customWidth="1" max="3" min="3" width="26"/>
  </cols>
  <sheetData>
    <row r="1" spans="1:3">
      <c r="A1" s="1" t="s">
        <v>533</v>
      </c>
      <c r="B1" s="2" t="s">
        <v>1</v>
      </c>
    </row>
    <row r="2" spans="1:3">
      <c r="B2" s="2" t="s">
        <v>33</v>
      </c>
      <c r="C2" s="2" t="s">
        <v>34</v>
      </c>
    </row>
    <row r="3" spans="1:3">
      <c r="A3" s="3" t="s">
        <v>534</v>
      </c>
    </row>
    <row r="4" spans="1:3">
      <c r="A4" s="4" t="s">
        <v>535</v>
      </c>
      <c r="B4" s="5" t="n">
        <v>2540418</v>
      </c>
    </row>
    <row r="5" spans="1:3">
      <c r="A5" s="4" t="s">
        <v>536</v>
      </c>
      <c r="B5" s="5" t="n">
        <v>209500</v>
      </c>
    </row>
    <row r="6" spans="1:3">
      <c r="A6" s="4" t="s">
        <v>537</v>
      </c>
      <c r="B6" s="5" t="n">
        <v>-1174396</v>
      </c>
    </row>
    <row r="7" spans="1:3">
      <c r="A7" s="4" t="s">
        <v>538</v>
      </c>
      <c r="B7" s="5" t="n">
        <v>-98912</v>
      </c>
    </row>
    <row r="8" spans="1:3">
      <c r="A8" s="4" t="s">
        <v>539</v>
      </c>
      <c r="B8" s="5" t="n">
        <v>1476610</v>
      </c>
      <c r="C8" s="5" t="n">
        <v>2540418</v>
      </c>
    </row>
    <row r="9" spans="1:3">
      <c r="A9" s="4" t="s">
        <v>540</v>
      </c>
      <c r="B9" s="5" t="n">
        <v>897629</v>
      </c>
    </row>
    <row r="10" spans="1:3">
      <c r="A10" s="3" t="s">
        <v>541</v>
      </c>
    </row>
    <row r="11" spans="1:3">
      <c r="A11" s="4" t="s">
        <v>535</v>
      </c>
      <c r="B11" s="7" t="n">
        <v>31.15</v>
      </c>
    </row>
    <row r="12" spans="1:3">
      <c r="A12" s="4" t="s">
        <v>536</v>
      </c>
      <c r="B12" s="9" t="n">
        <v>58.93</v>
      </c>
    </row>
    <row r="13" spans="1:3">
      <c r="A13" s="4" t="s">
        <v>537</v>
      </c>
      <c r="B13" s="9" t="n">
        <v>15.36</v>
      </c>
    </row>
    <row r="14" spans="1:3">
      <c r="A14" s="4" t="s">
        <v>538</v>
      </c>
      <c r="B14" s="9" t="n">
        <v>49.87</v>
      </c>
    </row>
    <row r="15" spans="1:3">
      <c r="A15" s="4" t="s">
        <v>539</v>
      </c>
      <c r="B15" s="9" t="n">
        <v>46.4</v>
      </c>
      <c r="C15" s="7" t="n">
        <v>31.15</v>
      </c>
    </row>
    <row r="16" spans="1:3">
      <c r="A16" s="4" t="s">
        <v>540</v>
      </c>
      <c r="B16" s="7" t="n">
        <v>43.52</v>
      </c>
    </row>
    <row r="17" spans="1:3">
      <c r="A17" s="3" t="s">
        <v>542</v>
      </c>
    </row>
    <row r="18" spans="1:3">
      <c r="A18" s="4" t="s">
        <v>543</v>
      </c>
      <c r="B18" s="4" t="s">
        <v>544</v>
      </c>
      <c r="C18" s="4" t="s">
        <v>545</v>
      </c>
    </row>
    <row r="19" spans="1:3">
      <c r="A19" s="4" t="s">
        <v>540</v>
      </c>
      <c r="B19" s="4" t="s">
        <v>546</v>
      </c>
    </row>
    <row r="20" spans="1:3">
      <c r="A20" s="3" t="s">
        <v>547</v>
      </c>
    </row>
    <row r="21" spans="1:3">
      <c r="A21" s="4" t="s">
        <v>543</v>
      </c>
      <c r="B21" s="6" t="n">
        <v>40968</v>
      </c>
      <c r="C21" s="6" t="n">
        <v>39659</v>
      </c>
    </row>
    <row r="22" spans="1:3">
      <c r="A22" s="4" t="s">
        <v>540</v>
      </c>
      <c r="B22" s="6" t="n">
        <v>2748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s>
  <sheetData>
    <row r="1" spans="1:4">
      <c r="A1" s="1" t="s">
        <v>548</v>
      </c>
      <c r="B1" s="2" t="s">
        <v>1</v>
      </c>
    </row>
    <row r="2" spans="1:4">
      <c r="B2" s="2" t="s">
        <v>33</v>
      </c>
      <c r="C2" s="2" t="s">
        <v>34</v>
      </c>
      <c r="D2" s="2" t="s">
        <v>78</v>
      </c>
    </row>
    <row r="3" spans="1:4">
      <c r="A3" s="3" t="s">
        <v>527</v>
      </c>
    </row>
    <row r="4" spans="1:4">
      <c r="A4" s="4" t="s">
        <v>549</v>
      </c>
      <c r="D4" s="4" t="s">
        <v>550</v>
      </c>
    </row>
    <row r="5" spans="1:4">
      <c r="A5" s="4" t="s">
        <v>551</v>
      </c>
      <c r="B5" s="4" t="s">
        <v>521</v>
      </c>
      <c r="C5" s="4" t="s">
        <v>521</v>
      </c>
      <c r="D5" s="4" t="s">
        <v>521</v>
      </c>
    </row>
    <row r="6" spans="1:4">
      <c r="A6" s="4" t="s">
        <v>379</v>
      </c>
    </row>
    <row r="7" spans="1:4">
      <c r="A7" s="3" t="s">
        <v>527</v>
      </c>
    </row>
    <row r="8" spans="1:4">
      <c r="A8" s="4" t="s">
        <v>549</v>
      </c>
      <c r="B8" s="4" t="s">
        <v>552</v>
      </c>
      <c r="C8" s="4" t="s">
        <v>550</v>
      </c>
    </row>
    <row r="9" spans="1:4">
      <c r="A9" s="4" t="s">
        <v>553</v>
      </c>
      <c r="B9" s="4" t="s">
        <v>390</v>
      </c>
      <c r="C9" s="4" t="s">
        <v>554</v>
      </c>
      <c r="D9" s="4" t="s">
        <v>554</v>
      </c>
    </row>
    <row r="10" spans="1:4">
      <c r="A10" s="4" t="s">
        <v>555</v>
      </c>
      <c r="B10" s="4" t="s">
        <v>556</v>
      </c>
      <c r="C10" s="4" t="s">
        <v>557</v>
      </c>
      <c r="D10" s="4" t="s">
        <v>558</v>
      </c>
    </row>
    <row r="11" spans="1:4">
      <c r="A11" s="4" t="s">
        <v>387</v>
      </c>
    </row>
    <row r="12" spans="1:4">
      <c r="A12" s="3" t="s">
        <v>527</v>
      </c>
    </row>
    <row r="13" spans="1:4">
      <c r="A13" s="4" t="s">
        <v>549</v>
      </c>
      <c r="B13" s="4" t="s">
        <v>559</v>
      </c>
      <c r="C13" s="4" t="s">
        <v>559</v>
      </c>
    </row>
    <row r="14" spans="1:4">
      <c r="A14" s="4" t="s">
        <v>553</v>
      </c>
      <c r="B14" s="4" t="s">
        <v>560</v>
      </c>
      <c r="C14" s="4" t="s">
        <v>561</v>
      </c>
      <c r="D14" s="4" t="s">
        <v>562</v>
      </c>
    </row>
    <row r="15" spans="1:4">
      <c r="A15" s="4" t="s">
        <v>555</v>
      </c>
      <c r="B15" s="4" t="s">
        <v>563</v>
      </c>
      <c r="C15" s="4" t="s">
        <v>564</v>
      </c>
      <c r="D15" s="4" t="s">
        <v>56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33</v>
      </c>
      <c r="C2" s="2" t="s">
        <v>34</v>
      </c>
      <c r="D2" s="2" t="s">
        <v>78</v>
      </c>
    </row>
    <row r="3" spans="1:4">
      <c r="A3" s="3" t="s">
        <v>198</v>
      </c>
    </row>
    <row r="4" spans="1:4">
      <c r="A4" s="4" t="s">
        <v>567</v>
      </c>
      <c r="B4" s="7" t="n">
        <v>28.26</v>
      </c>
      <c r="C4" s="7" t="n">
        <v>21.81</v>
      </c>
      <c r="D4" s="7" t="n">
        <v>19.16</v>
      </c>
    </row>
    <row r="5" spans="1:4">
      <c r="A5" s="4" t="s">
        <v>568</v>
      </c>
      <c r="B5" s="6" t="n">
        <v>53398</v>
      </c>
      <c r="C5" s="6" t="n">
        <v>33614</v>
      </c>
      <c r="D5" s="6" t="n">
        <v>37618</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30"/>
  </cols>
  <sheetData>
    <row r="1" spans="1:2">
      <c r="A1" s="1" t="s">
        <v>569</v>
      </c>
      <c r="B1" s="2" t="s">
        <v>1</v>
      </c>
    </row>
    <row r="2" spans="1:2">
      <c r="B2" s="2" t="s">
        <v>570</v>
      </c>
    </row>
    <row r="3" spans="1:2">
      <c r="A3" s="3" t="s">
        <v>527</v>
      </c>
    </row>
    <row r="4" spans="1:2">
      <c r="A4" s="4" t="s">
        <v>543</v>
      </c>
      <c r="B4" s="5" t="n">
        <v>1476610</v>
      </c>
    </row>
    <row r="5" spans="1:2">
      <c r="A5" s="4" t="s">
        <v>571</v>
      </c>
      <c r="B5" s="4" t="s">
        <v>544</v>
      </c>
    </row>
    <row r="6" spans="1:2">
      <c r="A6" s="4" t="s">
        <v>572</v>
      </c>
      <c r="B6" s="5" t="n">
        <v>897629</v>
      </c>
    </row>
    <row r="7" spans="1:2">
      <c r="A7" s="4" t="s">
        <v>571</v>
      </c>
      <c r="B7" s="4" t="s">
        <v>546</v>
      </c>
    </row>
    <row r="8" spans="1:2">
      <c r="A8" s="4" t="s">
        <v>573</v>
      </c>
    </row>
    <row r="9" spans="1:2">
      <c r="A9" s="3" t="s">
        <v>527</v>
      </c>
    </row>
    <row r="10" spans="1:2">
      <c r="A10" s="4" t="s">
        <v>574</v>
      </c>
      <c r="B10" s="7" t="n">
        <v>0.2</v>
      </c>
    </row>
    <row r="11" spans="1:2">
      <c r="A11" s="4" t="s">
        <v>575</v>
      </c>
      <c r="B11" s="6" t="n">
        <v>14</v>
      </c>
    </row>
    <row r="12" spans="1:2">
      <c r="A12" s="4" t="s">
        <v>543</v>
      </c>
      <c r="B12" s="5" t="n">
        <v>186504</v>
      </c>
    </row>
    <row r="13" spans="1:2">
      <c r="A13" s="4" t="s">
        <v>571</v>
      </c>
      <c r="B13" s="4" t="s">
        <v>576</v>
      </c>
    </row>
    <row r="14" spans="1:2">
      <c r="A14" s="4" t="s">
        <v>572</v>
      </c>
      <c r="B14" s="5" t="n">
        <v>186504</v>
      </c>
    </row>
    <row r="15" spans="1:2">
      <c r="A15" s="4" t="s">
        <v>571</v>
      </c>
      <c r="B15" s="4" t="s">
        <v>576</v>
      </c>
    </row>
    <row r="16" spans="1:2">
      <c r="A16" s="4" t="s">
        <v>577</v>
      </c>
    </row>
    <row r="17" spans="1:2">
      <c r="A17" s="3" t="s">
        <v>527</v>
      </c>
    </row>
    <row r="18" spans="1:2">
      <c r="A18" s="4" t="s">
        <v>574</v>
      </c>
      <c r="B18" s="7" t="n">
        <v>37.44</v>
      </c>
    </row>
    <row r="19" spans="1:2">
      <c r="A19" s="4" t="s">
        <v>575</v>
      </c>
      <c r="B19" s="7" t="n">
        <v>47.29</v>
      </c>
    </row>
    <row r="20" spans="1:2">
      <c r="A20" s="4" t="s">
        <v>543</v>
      </c>
      <c r="B20" s="5" t="n">
        <v>331472</v>
      </c>
    </row>
    <row r="21" spans="1:2">
      <c r="A21" s="4" t="s">
        <v>571</v>
      </c>
      <c r="B21" s="4" t="s">
        <v>578</v>
      </c>
    </row>
    <row r="22" spans="1:2">
      <c r="A22" s="4" t="s">
        <v>572</v>
      </c>
      <c r="B22" s="5" t="n">
        <v>120094</v>
      </c>
    </row>
    <row r="23" spans="1:2">
      <c r="A23" s="4" t="s">
        <v>571</v>
      </c>
      <c r="B23" s="4" t="s">
        <v>579</v>
      </c>
    </row>
    <row r="24" spans="1:2">
      <c r="A24" s="4" t="s">
        <v>580</v>
      </c>
    </row>
    <row r="25" spans="1:2">
      <c r="A25" s="3" t="s">
        <v>527</v>
      </c>
    </row>
    <row r="26" spans="1:2">
      <c r="A26" s="4" t="s">
        <v>574</v>
      </c>
      <c r="B26" s="7" t="n">
        <v>47.4</v>
      </c>
    </row>
    <row r="27" spans="1:2">
      <c r="A27" s="4" t="s">
        <v>575</v>
      </c>
      <c r="B27" s="7" t="n">
        <v>50.42</v>
      </c>
    </row>
    <row r="28" spans="1:2">
      <c r="A28" s="4" t="s">
        <v>543</v>
      </c>
      <c r="B28" s="5" t="n">
        <v>393087</v>
      </c>
    </row>
    <row r="29" spans="1:2">
      <c r="A29" s="4" t="s">
        <v>571</v>
      </c>
      <c r="B29" s="4" t="s">
        <v>581</v>
      </c>
    </row>
    <row r="30" spans="1:2">
      <c r="A30" s="4" t="s">
        <v>572</v>
      </c>
      <c r="B30" s="5" t="n">
        <v>241302</v>
      </c>
    </row>
    <row r="31" spans="1:2">
      <c r="A31" s="4" t="s">
        <v>571</v>
      </c>
      <c r="B31" s="4" t="s">
        <v>582</v>
      </c>
    </row>
    <row r="32" spans="1:2">
      <c r="A32" s="4" t="s">
        <v>583</v>
      </c>
    </row>
    <row r="33" spans="1:2">
      <c r="A33" s="3" t="s">
        <v>527</v>
      </c>
    </row>
    <row r="34" spans="1:2">
      <c r="A34" s="4" t="s">
        <v>574</v>
      </c>
      <c r="B34" s="7" t="n">
        <v>50.99</v>
      </c>
    </row>
    <row r="35" spans="1:2">
      <c r="A35" s="4" t="s">
        <v>575</v>
      </c>
      <c r="B35" s="7" t="n">
        <v>59.14</v>
      </c>
    </row>
    <row r="36" spans="1:2">
      <c r="A36" s="4" t="s">
        <v>543</v>
      </c>
      <c r="B36" s="5" t="n">
        <v>328677</v>
      </c>
    </row>
    <row r="37" spans="1:2">
      <c r="A37" s="4" t="s">
        <v>571</v>
      </c>
      <c r="B37" s="4" t="s">
        <v>584</v>
      </c>
    </row>
    <row r="38" spans="1:2">
      <c r="A38" s="4" t="s">
        <v>572</v>
      </c>
      <c r="B38" s="5" t="n">
        <v>211772</v>
      </c>
    </row>
    <row r="39" spans="1:2">
      <c r="A39" s="4" t="s">
        <v>571</v>
      </c>
      <c r="B39" s="4" t="s">
        <v>585</v>
      </c>
    </row>
    <row r="40" spans="1:2">
      <c r="A40" s="4" t="s">
        <v>586</v>
      </c>
    </row>
    <row r="41" spans="1:2">
      <c r="A41" s="3" t="s">
        <v>527</v>
      </c>
    </row>
    <row r="42" spans="1:2">
      <c r="A42" s="4" t="s">
        <v>574</v>
      </c>
      <c r="B42" s="7" t="n">
        <v>63.37</v>
      </c>
    </row>
    <row r="43" spans="1:2">
      <c r="A43" s="4" t="s">
        <v>575</v>
      </c>
      <c r="B43" s="7" t="n">
        <v>77.33</v>
      </c>
    </row>
    <row r="44" spans="1:2">
      <c r="A44" s="4" t="s">
        <v>543</v>
      </c>
      <c r="B44" s="5" t="n">
        <v>236870</v>
      </c>
    </row>
    <row r="45" spans="1:2">
      <c r="A45" s="4" t="s">
        <v>571</v>
      </c>
      <c r="B45" s="4" t="s">
        <v>587</v>
      </c>
    </row>
    <row r="46" spans="1:2">
      <c r="A46" s="4" t="s">
        <v>572</v>
      </c>
      <c r="B46" s="5" t="n">
        <v>137957</v>
      </c>
    </row>
    <row r="47" spans="1:2">
      <c r="A47" s="4" t="s">
        <v>571</v>
      </c>
      <c r="B47" s="4" t="s">
        <v>58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30"/>
  </cols>
  <sheetData>
    <row r="1" spans="1:2">
      <c r="A1" s="1" t="s">
        <v>589</v>
      </c>
      <c r="B1" s="2" t="s">
        <v>1</v>
      </c>
    </row>
    <row r="2" spans="1:2">
      <c r="B2" s="2" t="s">
        <v>570</v>
      </c>
    </row>
    <row r="3" spans="1:2">
      <c r="A3" s="3" t="s">
        <v>590</v>
      </c>
    </row>
    <row r="4" spans="1:2">
      <c r="A4" s="4" t="s">
        <v>591</v>
      </c>
      <c r="B4" s="5" t="n">
        <v>1110899</v>
      </c>
    </row>
    <row r="5" spans="1:2">
      <c r="A5" s="4" t="s">
        <v>592</v>
      </c>
      <c r="B5" s="5" t="n">
        <v>1118356</v>
      </c>
    </row>
    <row r="6" spans="1:2">
      <c r="A6" s="4" t="s">
        <v>593</v>
      </c>
      <c r="B6" s="5" t="n">
        <v>-389239</v>
      </c>
    </row>
    <row r="7" spans="1:2">
      <c r="A7" s="4" t="s">
        <v>594</v>
      </c>
      <c r="B7" s="5" t="n">
        <v>-118396</v>
      </c>
    </row>
    <row r="8" spans="1:2">
      <c r="A8" s="4" t="s">
        <v>595</v>
      </c>
      <c r="B8" s="5" t="n">
        <v>1721620</v>
      </c>
    </row>
    <row r="9" spans="1:2">
      <c r="A9" s="3" t="s">
        <v>596</v>
      </c>
    </row>
    <row r="10" spans="1:2">
      <c r="A10" s="4" t="s">
        <v>597</v>
      </c>
      <c r="B10" s="7" t="n">
        <v>47.63</v>
      </c>
    </row>
    <row r="11" spans="1:2">
      <c r="A11" s="4" t="s">
        <v>598</v>
      </c>
      <c r="B11" s="9" t="n">
        <v>61.59</v>
      </c>
    </row>
    <row r="12" spans="1:2">
      <c r="A12" s="4" t="s">
        <v>599</v>
      </c>
      <c r="B12" s="9" t="n">
        <v>49.25</v>
      </c>
    </row>
    <row r="13" spans="1:2">
      <c r="A13" s="4" t="s">
        <v>600</v>
      </c>
      <c r="B13" s="9" t="n">
        <v>50.32</v>
      </c>
    </row>
    <row r="14" spans="1:2">
      <c r="A14" s="4" t="s">
        <v>601</v>
      </c>
      <c r="B14" s="7" t="n">
        <v>56.1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80"/>
    <col customWidth="1" max="6" min="6" width="80"/>
    <col customWidth="1" max="7" min="7" width="21"/>
    <col customWidth="1" max="8" min="8" width="21"/>
  </cols>
  <sheetData>
    <row r="1" spans="1:8">
      <c r="A1" s="1" t="s">
        <v>602</v>
      </c>
      <c r="B1" s="2" t="s">
        <v>341</v>
      </c>
      <c r="D1" s="2" t="s">
        <v>1</v>
      </c>
    </row>
    <row r="2" spans="1:8">
      <c r="B2" s="2" t="s">
        <v>78</v>
      </c>
      <c r="C2" s="2" t="s">
        <v>603</v>
      </c>
      <c r="D2" s="2" t="s">
        <v>604</v>
      </c>
      <c r="E2" s="2" t="s">
        <v>499</v>
      </c>
      <c r="F2" s="2" t="s">
        <v>605</v>
      </c>
      <c r="G2" s="2" t="s">
        <v>606</v>
      </c>
      <c r="H2" s="2" t="s">
        <v>607</v>
      </c>
    </row>
    <row r="3" spans="1:8">
      <c r="A3" s="3" t="s">
        <v>608</v>
      </c>
    </row>
    <row r="4" spans="1:8">
      <c r="A4" s="4" t="s">
        <v>609</v>
      </c>
      <c r="E4" s="4" t="s">
        <v>610</v>
      </c>
      <c r="F4" s="4" t="s">
        <v>610</v>
      </c>
      <c r="G4" s="4" t="s">
        <v>611</v>
      </c>
      <c r="H4" s="4" t="s">
        <v>612</v>
      </c>
    </row>
    <row r="5" spans="1:8">
      <c r="A5" s="4" t="s">
        <v>613</v>
      </c>
      <c r="D5" s="4" t="s">
        <v>610</v>
      </c>
    </row>
    <row r="6" spans="1:8">
      <c r="A6" s="4" t="s">
        <v>614</v>
      </c>
      <c r="E6" s="6" t="n">
        <v>50690</v>
      </c>
      <c r="G6" s="6" t="n">
        <v>38707</v>
      </c>
    </row>
    <row r="7" spans="1:8">
      <c r="A7" s="4" t="s">
        <v>615</v>
      </c>
      <c r="E7" s="5" t="n">
        <v>219</v>
      </c>
      <c r="G7" s="5" t="n">
        <v>7158</v>
      </c>
    </row>
    <row r="8" spans="1:8">
      <c r="A8" s="4" t="s">
        <v>616</v>
      </c>
      <c r="E8" s="5" t="n">
        <v>13569</v>
      </c>
    </row>
    <row r="9" spans="1:8">
      <c r="A9" s="4" t="s">
        <v>617</v>
      </c>
      <c r="E9" s="5" t="n">
        <v>3331</v>
      </c>
    </row>
    <row r="10" spans="1:8">
      <c r="A10" s="4" t="s">
        <v>618</v>
      </c>
      <c r="E10" s="4" t="s">
        <v>61</v>
      </c>
    </row>
    <row r="11" spans="1:8">
      <c r="A11" s="4" t="s">
        <v>619</v>
      </c>
      <c r="E11" s="4" t="s">
        <v>620</v>
      </c>
      <c r="F11" s="4" t="s">
        <v>620</v>
      </c>
    </row>
    <row r="12" spans="1:8">
      <c r="A12" s="4" t="s">
        <v>621</v>
      </c>
      <c r="F12" s="10" t="n">
        <v>10000000</v>
      </c>
    </row>
    <row r="13" spans="1:8">
      <c r="A13" s="4" t="s">
        <v>622</v>
      </c>
      <c r="E13" s="4" t="s">
        <v>612</v>
      </c>
      <c r="F13" s="4" t="s">
        <v>612</v>
      </c>
    </row>
    <row r="14" spans="1:8">
      <c r="A14" s="4" t="s">
        <v>623</v>
      </c>
      <c r="E14" s="4" t="s">
        <v>624</v>
      </c>
      <c r="F14" s="4" t="s">
        <v>624</v>
      </c>
    </row>
    <row r="15" spans="1:8">
      <c r="A15" s="4" t="s">
        <v>625</v>
      </c>
      <c r="F15" s="10" t="n">
        <v>200000</v>
      </c>
    </row>
    <row r="16" spans="1:8">
      <c r="A16" s="4" t="s">
        <v>626</v>
      </c>
      <c r="E16" s="4" t="s">
        <v>413</v>
      </c>
      <c r="F16" s="4" t="s">
        <v>413</v>
      </c>
    </row>
    <row r="17" spans="1:8">
      <c r="A17" s="4" t="s">
        <v>627</v>
      </c>
      <c r="G17" s="5" t="n">
        <v>6500</v>
      </c>
    </row>
    <row r="18" spans="1:8">
      <c r="A18" s="4" t="s">
        <v>628</v>
      </c>
      <c r="E18" s="6" t="n">
        <v>20098</v>
      </c>
    </row>
    <row r="19" spans="1:8">
      <c r="A19" s="4" t="s">
        <v>629</v>
      </c>
      <c r="E19" s="5" t="n">
        <v>-38</v>
      </c>
      <c r="G19" s="5" t="n">
        <v>56</v>
      </c>
      <c r="H19" s="6" t="n">
        <v>18</v>
      </c>
    </row>
    <row r="20" spans="1:8">
      <c r="A20" s="4" t="s">
        <v>630</v>
      </c>
      <c r="E20" s="6" t="n">
        <v>65</v>
      </c>
      <c r="G20" s="5" t="n">
        <v>103</v>
      </c>
    </row>
    <row r="21" spans="1:8">
      <c r="A21" s="4" t="s">
        <v>631</v>
      </c>
      <c r="E21" s="4" t="s">
        <v>632</v>
      </c>
      <c r="F21" s="4" t="s">
        <v>632</v>
      </c>
    </row>
    <row r="22" spans="1:8">
      <c r="A22" s="4" t="s">
        <v>633</v>
      </c>
      <c r="G22" s="6" t="n">
        <v>1000</v>
      </c>
    </row>
    <row r="23" spans="1:8">
      <c r="A23" s="4" t="s">
        <v>634</v>
      </c>
    </row>
    <row r="24" spans="1:8">
      <c r="A24" s="3" t="s">
        <v>608</v>
      </c>
    </row>
    <row r="25" spans="1:8">
      <c r="A25" s="4" t="s">
        <v>635</v>
      </c>
      <c r="E25" s="4" t="s">
        <v>636</v>
      </c>
      <c r="F25" s="4" t="s">
        <v>636</v>
      </c>
    </row>
    <row r="26" spans="1:8">
      <c r="A26" s="4" t="s">
        <v>637</v>
      </c>
    </row>
    <row r="27" spans="1:8">
      <c r="A27" s="3" t="s">
        <v>608</v>
      </c>
    </row>
    <row r="28" spans="1:8">
      <c r="A28" s="4" t="s">
        <v>609</v>
      </c>
      <c r="C28" s="4" t="s">
        <v>611</v>
      </c>
    </row>
    <row r="29" spans="1:8">
      <c r="A29" s="4" t="s">
        <v>613</v>
      </c>
      <c r="E29" s="4" t="s">
        <v>612</v>
      </c>
      <c r="F29" s="4" t="s">
        <v>612</v>
      </c>
    </row>
    <row r="30" spans="1:8">
      <c r="A30" s="4" t="s">
        <v>638</v>
      </c>
    </row>
    <row r="31" spans="1:8">
      <c r="A31" s="3" t="s">
        <v>608</v>
      </c>
    </row>
    <row r="32" spans="1:8">
      <c r="A32" s="4" t="s">
        <v>609</v>
      </c>
      <c r="E32" s="4" t="s">
        <v>624</v>
      </c>
      <c r="F32" s="4" t="s">
        <v>624</v>
      </c>
    </row>
    <row r="33" spans="1:8">
      <c r="A33" s="4" t="s">
        <v>614</v>
      </c>
      <c r="E33" s="6" t="n">
        <v>4825</v>
      </c>
    </row>
    <row r="34" spans="1:8">
      <c r="A34" s="4" t="s">
        <v>615</v>
      </c>
      <c r="E34" s="5" t="n">
        <v>219</v>
      </c>
    </row>
    <row r="35" spans="1:8">
      <c r="A35" s="4" t="s">
        <v>639</v>
      </c>
    </row>
    <row r="36" spans="1:8">
      <c r="A36" s="3" t="s">
        <v>608</v>
      </c>
    </row>
    <row r="37" spans="1:8">
      <c r="A37" s="4" t="s">
        <v>614</v>
      </c>
      <c r="E37" s="6" t="n">
        <v>45865</v>
      </c>
    </row>
    <row r="38" spans="1:8">
      <c r="A38" s="4" t="s">
        <v>640</v>
      </c>
      <c r="E38" s="4" t="s">
        <v>641</v>
      </c>
      <c r="F38" s="4" t="s">
        <v>641</v>
      </c>
    </row>
    <row r="39" spans="1:8">
      <c r="A39" s="4" t="s">
        <v>642</v>
      </c>
    </row>
    <row r="40" spans="1:8">
      <c r="A40" s="3" t="s">
        <v>608</v>
      </c>
    </row>
    <row r="41" spans="1:8">
      <c r="A41" s="4" t="s">
        <v>643</v>
      </c>
      <c r="B41" s="4" t="s">
        <v>407</v>
      </c>
    </row>
    <row r="42" spans="1:8">
      <c r="A42" s="4" t="s">
        <v>644</v>
      </c>
    </row>
    <row r="43" spans="1:8">
      <c r="A43" s="3" t="s">
        <v>608</v>
      </c>
    </row>
    <row r="44" spans="1:8">
      <c r="A44" s="4" t="s">
        <v>613</v>
      </c>
      <c r="E44" s="4" t="s">
        <v>645</v>
      </c>
      <c r="F44" s="4" t="s">
        <v>645</v>
      </c>
    </row>
    <row r="45" spans="1:8">
      <c r="A45" s="4" t="s">
        <v>646</v>
      </c>
    </row>
    <row r="46" spans="1:8">
      <c r="A46" s="3" t="s">
        <v>608</v>
      </c>
    </row>
    <row r="47" spans="1:8">
      <c r="A47" s="4" t="s">
        <v>613</v>
      </c>
      <c r="E47" s="4" t="s">
        <v>647</v>
      </c>
      <c r="F47" s="4" t="s">
        <v>647</v>
      </c>
    </row>
    <row r="48" spans="1:8">
      <c r="A48" s="4" t="s">
        <v>648</v>
      </c>
    </row>
    <row r="49" spans="1:8">
      <c r="A49" s="3" t="s">
        <v>608</v>
      </c>
    </row>
    <row r="50" spans="1:8">
      <c r="A50" s="4" t="s">
        <v>613</v>
      </c>
      <c r="E50" s="4" t="s">
        <v>612</v>
      </c>
      <c r="F50" s="4" t="s">
        <v>612</v>
      </c>
    </row>
    <row r="51" spans="1:8">
      <c r="A51" s="4" t="s">
        <v>649</v>
      </c>
    </row>
    <row r="52" spans="1:8">
      <c r="A52" s="3" t="s">
        <v>608</v>
      </c>
    </row>
    <row r="53" spans="1:8">
      <c r="A53" s="4" t="s">
        <v>613</v>
      </c>
      <c r="E53" s="4" t="s">
        <v>650</v>
      </c>
      <c r="F53" s="4" t="s">
        <v>650</v>
      </c>
    </row>
  </sheetData>
  <mergeCells count="3">
    <mergeCell ref="A1:A2"/>
    <mergeCell ref="B1:C1"/>
    <mergeCell ref="D1:H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1</v>
      </c>
      <c r="B1" s="2" t="s">
        <v>1</v>
      </c>
    </row>
    <row r="2" spans="1:4">
      <c r="B2" s="2" t="s">
        <v>33</v>
      </c>
      <c r="C2" s="2" t="s">
        <v>34</v>
      </c>
      <c r="D2" s="2" t="s">
        <v>78</v>
      </c>
    </row>
    <row r="3" spans="1:4">
      <c r="A3" s="3" t="s">
        <v>201</v>
      </c>
    </row>
    <row r="4" spans="1:4">
      <c r="A4" s="4" t="s">
        <v>652</v>
      </c>
      <c r="B4" s="6" t="n">
        <v>52158</v>
      </c>
      <c r="C4" s="6" t="n">
        <v>13937</v>
      </c>
      <c r="D4" s="6" t="n">
        <v>32077</v>
      </c>
    </row>
    <row r="5" spans="1:4">
      <c r="A5" s="4" t="s">
        <v>653</v>
      </c>
      <c r="B5" s="5" t="n">
        <v>-315</v>
      </c>
      <c r="C5" s="5" t="n">
        <v>10492</v>
      </c>
      <c r="D5" s="5" t="n">
        <v>4124</v>
      </c>
    </row>
    <row r="6" spans="1:4">
      <c r="A6" s="4" t="s">
        <v>93</v>
      </c>
      <c r="B6" s="6" t="n">
        <v>51843</v>
      </c>
      <c r="C6" s="6" t="n">
        <v>24429</v>
      </c>
      <c r="D6" s="6" t="n">
        <v>3620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4</v>
      </c>
      <c r="B1" s="2" t="s">
        <v>33</v>
      </c>
      <c r="C1" s="2" t="s">
        <v>34</v>
      </c>
    </row>
    <row r="2" spans="1:3">
      <c r="A2" s="3" t="s">
        <v>655</v>
      </c>
    </row>
    <row r="3" spans="1:3">
      <c r="A3" s="4" t="s">
        <v>656</v>
      </c>
      <c r="B3" s="6" t="n">
        <v>16069</v>
      </c>
      <c r="C3" s="6" t="n">
        <v>11703</v>
      </c>
    </row>
    <row r="4" spans="1:3">
      <c r="A4" s="4" t="s">
        <v>657</v>
      </c>
      <c r="B4" s="5" t="n">
        <v>47</v>
      </c>
      <c r="C4" s="5" t="n">
        <v>90</v>
      </c>
    </row>
    <row r="5" spans="1:3">
      <c r="A5" s="4" t="s">
        <v>658</v>
      </c>
      <c r="B5" s="5" t="n">
        <v>1351</v>
      </c>
      <c r="C5" s="5" t="n">
        <v>1448</v>
      </c>
    </row>
    <row r="6" spans="1:3">
      <c r="A6" s="4" t="s">
        <v>54</v>
      </c>
      <c r="B6" s="5" t="n">
        <v>3132</v>
      </c>
      <c r="C6" s="5" t="n">
        <v>4316</v>
      </c>
    </row>
    <row r="7" spans="1:3">
      <c r="A7" s="4" t="s">
        <v>121</v>
      </c>
      <c r="B7" s="5" t="n">
        <v>5922</v>
      </c>
      <c r="C7" s="5" t="n">
        <v>4347</v>
      </c>
    </row>
    <row r="8" spans="1:3">
      <c r="A8" s="4" t="s">
        <v>659</v>
      </c>
      <c r="B8" s="5" t="n">
        <v>1524</v>
      </c>
      <c r="C8" s="5" t="n">
        <v>1183</v>
      </c>
    </row>
    <row r="9" spans="1:3">
      <c r="A9" s="4" t="s">
        <v>660</v>
      </c>
      <c r="B9" s="5" t="n">
        <v>28045</v>
      </c>
      <c r="C9" s="5" t="n">
        <v>23087</v>
      </c>
    </row>
    <row r="10" spans="1:3">
      <c r="A10" s="4" t="s">
        <v>661</v>
      </c>
      <c r="B10" s="5" t="n">
        <v>1647</v>
      </c>
      <c r="C10" s="5" t="n">
        <v>90</v>
      </c>
    </row>
    <row r="11" spans="1:3">
      <c r="A11" s="4" t="s">
        <v>662</v>
      </c>
      <c r="B11" s="5" t="n">
        <v>26398</v>
      </c>
      <c r="C11" s="5" t="n">
        <v>22997</v>
      </c>
    </row>
    <row r="12" spans="1:3">
      <c r="A12" s="3" t="s">
        <v>663</v>
      </c>
    </row>
    <row r="13" spans="1:3">
      <c r="A13" s="4" t="s">
        <v>664</v>
      </c>
      <c r="B13" s="5" t="n">
        <v>2621</v>
      </c>
      <c r="C13" s="5" t="n">
        <v>3096</v>
      </c>
    </row>
    <row r="14" spans="1:3">
      <c r="A14" s="4" t="s">
        <v>665</v>
      </c>
      <c r="B14" s="5" t="n">
        <v>474</v>
      </c>
      <c r="C14" s="5" t="n">
        <v>558</v>
      </c>
    </row>
    <row r="15" spans="1:3">
      <c r="A15" s="4" t="s">
        <v>666</v>
      </c>
      <c r="B15" s="6" t="n">
        <v>3095</v>
      </c>
      <c r="C15" s="6" t="n">
        <v>3654</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33</v>
      </c>
      <c r="C2" s="2" t="s">
        <v>34</v>
      </c>
      <c r="D2" s="2" t="s">
        <v>78</v>
      </c>
    </row>
    <row r="3" spans="1:4">
      <c r="A3" s="3" t="s">
        <v>131</v>
      </c>
    </row>
    <row r="4" spans="1:4">
      <c r="A4" s="4" t="s">
        <v>95</v>
      </c>
      <c r="B4" s="6" t="n">
        <v>47072</v>
      </c>
      <c r="C4" s="6" t="n">
        <v>16015</v>
      </c>
      <c r="D4" s="6" t="n">
        <v>28124</v>
      </c>
    </row>
    <row r="5" spans="1:4">
      <c r="A5" s="3" t="s">
        <v>132</v>
      </c>
    </row>
    <row r="6" spans="1:4">
      <c r="A6" s="4" t="s">
        <v>133</v>
      </c>
      <c r="B6" s="5" t="n">
        <v>10078</v>
      </c>
      <c r="C6" s="5" t="n">
        <v>7856</v>
      </c>
      <c r="D6" s="5" t="n">
        <v>6488</v>
      </c>
    </row>
    <row r="7" spans="1:4">
      <c r="A7" s="4" t="s">
        <v>121</v>
      </c>
      <c r="B7" s="5" t="n">
        <v>35964</v>
      </c>
      <c r="C7" s="5" t="n">
        <v>25237</v>
      </c>
      <c r="D7" s="5" t="n">
        <v>17535</v>
      </c>
    </row>
    <row r="8" spans="1:4">
      <c r="A8" s="4" t="s">
        <v>134</v>
      </c>
      <c r="B8" s="5" t="n">
        <v>293</v>
      </c>
      <c r="C8" s="5" t="n">
        <v>382</v>
      </c>
      <c r="D8" s="5" t="n">
        <v>275</v>
      </c>
    </row>
    <row r="9" spans="1:4">
      <c r="A9" s="4" t="s">
        <v>122</v>
      </c>
      <c r="B9" s="4" t="s">
        <v>61</v>
      </c>
      <c r="C9" s="4" t="s">
        <v>61</v>
      </c>
      <c r="D9" s="5" t="n">
        <v>-1466</v>
      </c>
    </row>
    <row r="10" spans="1:4">
      <c r="A10" s="4" t="s">
        <v>135</v>
      </c>
      <c r="B10" s="5" t="n">
        <v>-7056</v>
      </c>
      <c r="C10" s="5" t="n">
        <v>5856</v>
      </c>
      <c r="D10" s="5" t="n">
        <v>-1130</v>
      </c>
    </row>
    <row r="11" spans="1:4">
      <c r="A11" s="4" t="s">
        <v>136</v>
      </c>
      <c r="B11" s="5" t="n">
        <v>-3116</v>
      </c>
      <c r="C11" s="5" t="n">
        <v>-11631</v>
      </c>
      <c r="D11" s="5" t="n">
        <v>-12920</v>
      </c>
    </row>
    <row r="12" spans="1:4">
      <c r="A12" s="4" t="s">
        <v>137</v>
      </c>
      <c r="B12" s="5" t="n">
        <v>-11893</v>
      </c>
      <c r="C12" s="5" t="n">
        <v>-3638</v>
      </c>
      <c r="D12" s="5" t="n">
        <v>-1587</v>
      </c>
    </row>
    <row r="13" spans="1:4">
      <c r="A13" s="4" t="s">
        <v>138</v>
      </c>
      <c r="B13" s="5" t="n">
        <v>1955</v>
      </c>
      <c r="C13" s="5" t="n">
        <v>-1288</v>
      </c>
      <c r="D13" s="5" t="n">
        <v>-177</v>
      </c>
    </row>
    <row r="14" spans="1:4">
      <c r="A14" s="4" t="s">
        <v>139</v>
      </c>
      <c r="B14" s="5" t="n">
        <v>47818</v>
      </c>
      <c r="C14" s="5" t="n">
        <v>31729</v>
      </c>
      <c r="D14" s="5" t="n">
        <v>19117</v>
      </c>
    </row>
    <row r="15" spans="1:4">
      <c r="A15" s="4" t="s">
        <v>140</v>
      </c>
      <c r="B15" s="5" t="n">
        <v>6896</v>
      </c>
      <c r="C15" s="5" t="n">
        <v>6316</v>
      </c>
      <c r="D15" s="5" t="n">
        <v>2610</v>
      </c>
    </row>
    <row r="16" spans="1:4">
      <c r="A16" s="4" t="s">
        <v>141</v>
      </c>
      <c r="B16" s="5" t="n">
        <v>2114</v>
      </c>
      <c r="C16" s="5" t="n">
        <v>3903</v>
      </c>
      <c r="D16" s="5" t="n">
        <v>-559</v>
      </c>
    </row>
    <row r="17" spans="1:4">
      <c r="A17" s="4" t="s">
        <v>142</v>
      </c>
      <c r="B17" s="5" t="n">
        <v>130125</v>
      </c>
      <c r="C17" s="5" t="n">
        <v>80737</v>
      </c>
      <c r="D17" s="5" t="n">
        <v>56310</v>
      </c>
    </row>
    <row r="18" spans="1:4">
      <c r="A18" s="3" t="s">
        <v>143</v>
      </c>
    </row>
    <row r="19" spans="1:4">
      <c r="A19" s="4" t="s">
        <v>144</v>
      </c>
      <c r="B19" s="5" t="n">
        <v>1600</v>
      </c>
      <c r="C19" s="5" t="n">
        <v>-20661</v>
      </c>
      <c r="D19" s="5" t="n">
        <v>-83312</v>
      </c>
    </row>
    <row r="20" spans="1:4">
      <c r="A20" s="4" t="s">
        <v>145</v>
      </c>
      <c r="B20" s="5" t="n">
        <v>-61118</v>
      </c>
      <c r="C20" s="5" t="n">
        <v>-43604</v>
      </c>
      <c r="D20" s="5" t="n">
        <v>-40433</v>
      </c>
    </row>
    <row r="21" spans="1:4">
      <c r="A21" s="4" t="s">
        <v>146</v>
      </c>
      <c r="B21" s="5" t="n">
        <v>37838</v>
      </c>
      <c r="C21" s="5" t="n">
        <v>17355</v>
      </c>
      <c r="D21" s="5" t="n">
        <v>4307</v>
      </c>
    </row>
    <row r="22" spans="1:4">
      <c r="A22" s="4" t="s">
        <v>147</v>
      </c>
      <c r="B22" s="5" t="n">
        <v>-8613</v>
      </c>
      <c r="C22" s="5" t="n">
        <v>-6757</v>
      </c>
      <c r="D22" s="5" t="n">
        <v>-2795</v>
      </c>
    </row>
    <row r="23" spans="1:4">
      <c r="A23" s="4" t="s">
        <v>148</v>
      </c>
      <c r="B23" s="5" t="n">
        <v>-18450</v>
      </c>
      <c r="C23" s="5" t="n">
        <v>-41329</v>
      </c>
      <c r="D23" s="4" t="s">
        <v>61</v>
      </c>
    </row>
    <row r="24" spans="1:4">
      <c r="A24" s="4" t="s">
        <v>149</v>
      </c>
      <c r="B24" s="5" t="n">
        <v>-48743</v>
      </c>
      <c r="C24" s="5" t="n">
        <v>-94996</v>
      </c>
      <c r="D24" s="5" t="n">
        <v>-122233</v>
      </c>
    </row>
    <row r="25" spans="1:4">
      <c r="A25" s="3" t="s">
        <v>150</v>
      </c>
    </row>
    <row r="26" spans="1:4">
      <c r="A26" s="4" t="s">
        <v>122</v>
      </c>
      <c r="B26" s="4" t="s">
        <v>61</v>
      </c>
      <c r="C26" s="4" t="s">
        <v>61</v>
      </c>
      <c r="D26" s="5" t="n">
        <v>1466</v>
      </c>
    </row>
    <row r="27" spans="1:4">
      <c r="A27" s="4" t="s">
        <v>151</v>
      </c>
      <c r="B27" s="5" t="n">
        <v>17980</v>
      </c>
      <c r="C27" s="5" t="n">
        <v>2624</v>
      </c>
      <c r="D27" s="5" t="n">
        <v>2503</v>
      </c>
    </row>
    <row r="28" spans="1:4">
      <c r="A28" s="4" t="s">
        <v>152</v>
      </c>
      <c r="B28" s="5" t="n">
        <v>17980</v>
      </c>
      <c r="C28" s="5" t="n">
        <v>2624</v>
      </c>
      <c r="D28" s="5" t="n">
        <v>3969</v>
      </c>
    </row>
    <row r="29" spans="1:4">
      <c r="A29" s="4" t="s">
        <v>153</v>
      </c>
      <c r="B29" s="5" t="n">
        <v>99362</v>
      </c>
      <c r="C29" s="5" t="n">
        <v>-11635</v>
      </c>
      <c r="D29" s="5" t="n">
        <v>-61954</v>
      </c>
    </row>
    <row r="30" spans="1:4">
      <c r="A30" s="4" t="s">
        <v>154</v>
      </c>
      <c r="B30" s="5" t="n">
        <v>162521</v>
      </c>
      <c r="C30" s="5" t="n">
        <v>174156</v>
      </c>
      <c r="D30" s="5" t="n">
        <v>236110</v>
      </c>
    </row>
    <row r="31" spans="1:4">
      <c r="A31" s="4" t="s">
        <v>155</v>
      </c>
      <c r="B31" s="5" t="n">
        <v>261883</v>
      </c>
      <c r="C31" s="5" t="n">
        <v>162521</v>
      </c>
      <c r="D31" s="5" t="n">
        <v>174156</v>
      </c>
    </row>
    <row r="32" spans="1:4">
      <c r="A32" s="3" t="s">
        <v>156</v>
      </c>
    </row>
    <row r="33" spans="1:4">
      <c r="A33" s="4" t="s">
        <v>157</v>
      </c>
      <c r="B33" s="5" t="n">
        <v>1613</v>
      </c>
      <c r="C33" s="5" t="n">
        <v>981</v>
      </c>
      <c r="D33" s="5" t="n">
        <v>683</v>
      </c>
    </row>
    <row r="34" spans="1:4">
      <c r="A34" s="3" t="s">
        <v>158</v>
      </c>
    </row>
    <row r="35" spans="1:4">
      <c r="A35" s="4" t="s">
        <v>159</v>
      </c>
      <c r="B35" s="5" t="n">
        <v>6375</v>
      </c>
      <c r="C35" s="5" t="n">
        <v>3371</v>
      </c>
      <c r="D35" s="5" t="n">
        <v>10577</v>
      </c>
    </row>
    <row r="36" spans="1:4">
      <c r="A36" s="3" t="s">
        <v>160</v>
      </c>
    </row>
    <row r="37" spans="1:4">
      <c r="A37" s="4" t="s">
        <v>45</v>
      </c>
      <c r="B37" s="5" t="n">
        <v>82400</v>
      </c>
      <c r="C37" s="5" t="n">
        <v>69217</v>
      </c>
      <c r="D37" s="6" t="n">
        <v>35145</v>
      </c>
    </row>
    <row r="38" spans="1:4">
      <c r="A38" s="4" t="s">
        <v>161</v>
      </c>
    </row>
    <row r="39" spans="1:4">
      <c r="A39" s="3" t="s">
        <v>160</v>
      </c>
    </row>
    <row r="40" spans="1:4">
      <c r="A40" s="4" t="s">
        <v>162</v>
      </c>
      <c r="C40" s="5" t="n">
        <v>-451</v>
      </c>
    </row>
    <row r="41" spans="1:4">
      <c r="A41" s="4" t="s">
        <v>163</v>
      </c>
      <c r="C41" s="5" t="n">
        <v>12</v>
      </c>
    </row>
    <row r="42" spans="1:4">
      <c r="A42" s="4" t="s">
        <v>45</v>
      </c>
      <c r="C42" s="5" t="n">
        <v>34072</v>
      </c>
    </row>
    <row r="43" spans="1:4">
      <c r="A43" s="4" t="s">
        <v>164</v>
      </c>
      <c r="C43" s="5" t="n">
        <v>6888</v>
      </c>
    </row>
    <row r="44" spans="1:4">
      <c r="A44" s="4" t="s">
        <v>165</v>
      </c>
      <c r="C44" s="5" t="n">
        <v>808</v>
      </c>
    </row>
    <row r="45" spans="1:4">
      <c r="A45" s="4" t="s">
        <v>115</v>
      </c>
      <c r="C45" s="6" t="n">
        <v>41329</v>
      </c>
    </row>
    <row r="46" spans="1:4">
      <c r="A46" s="4" t="s">
        <v>166</v>
      </c>
    </row>
    <row r="47" spans="1:4">
      <c r="A47" s="3" t="s">
        <v>160</v>
      </c>
    </row>
    <row r="48" spans="1:4">
      <c r="A48" s="4" t="s">
        <v>162</v>
      </c>
      <c r="B48" s="5" t="n">
        <v>-996</v>
      </c>
    </row>
    <row r="49" spans="1:4">
      <c r="A49" s="4" t="s">
        <v>163</v>
      </c>
      <c r="B49" s="5" t="n">
        <v>83</v>
      </c>
    </row>
    <row r="50" spans="1:4">
      <c r="A50" s="4" t="s">
        <v>45</v>
      </c>
      <c r="B50" s="5" t="n">
        <v>13183</v>
      </c>
    </row>
    <row r="51" spans="1:4">
      <c r="A51" s="4" t="s">
        <v>164</v>
      </c>
      <c r="B51" s="5" t="n">
        <v>5424</v>
      </c>
    </row>
    <row r="52" spans="1:4">
      <c r="A52" s="4" t="s">
        <v>165</v>
      </c>
      <c r="B52" s="5" t="n">
        <v>756</v>
      </c>
    </row>
    <row r="53" spans="1:4">
      <c r="A53" s="4" t="s">
        <v>115</v>
      </c>
      <c r="B53" s="6" t="n">
        <v>184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67</v>
      </c>
      <c r="B1" s="2" t="s">
        <v>1</v>
      </c>
    </row>
    <row r="2" spans="1:4">
      <c r="B2" s="2" t="s">
        <v>33</v>
      </c>
      <c r="C2" s="2" t="s">
        <v>34</v>
      </c>
      <c r="D2" s="2" t="s">
        <v>78</v>
      </c>
    </row>
    <row r="3" spans="1:4">
      <c r="A3" s="3" t="s">
        <v>201</v>
      </c>
    </row>
    <row r="4" spans="1:4">
      <c r="A4" s="4" t="s">
        <v>668</v>
      </c>
      <c r="B4" s="6" t="n">
        <v>11827</v>
      </c>
      <c r="C4" s="6" t="n">
        <v>2558</v>
      </c>
      <c r="D4" s="6" t="n">
        <v>9207</v>
      </c>
    </row>
    <row r="5" spans="1:4">
      <c r="A5" s="4" t="s">
        <v>669</v>
      </c>
      <c r="B5" s="5" t="n">
        <v>-7056</v>
      </c>
      <c r="C5" s="5" t="n">
        <v>5856</v>
      </c>
      <c r="D5" s="5" t="n">
        <v>-1130</v>
      </c>
    </row>
    <row r="6" spans="1:4">
      <c r="A6" s="4" t="s">
        <v>670</v>
      </c>
      <c r="B6" s="5" t="n">
        <v>8359</v>
      </c>
      <c r="C6" s="5" t="n">
        <v>3033</v>
      </c>
      <c r="D6" s="5" t="n">
        <v>4906</v>
      </c>
    </row>
    <row r="7" spans="1:4">
      <c r="A7" s="4" t="s">
        <v>671</v>
      </c>
      <c r="B7" s="5" t="n">
        <v>-3588</v>
      </c>
      <c r="C7" s="5" t="n">
        <v>5381</v>
      </c>
      <c r="D7" s="5" t="n">
        <v>3171</v>
      </c>
    </row>
    <row r="8" spans="1:4">
      <c r="A8" s="4" t="s">
        <v>672</v>
      </c>
      <c r="B8" s="6" t="n">
        <v>4771</v>
      </c>
      <c r="C8" s="6" t="n">
        <v>8414</v>
      </c>
      <c r="D8" s="6" t="n">
        <v>807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33</v>
      </c>
      <c r="C2" s="2" t="s">
        <v>34</v>
      </c>
      <c r="D2" s="2" t="s">
        <v>78</v>
      </c>
    </row>
    <row r="3" spans="1:4">
      <c r="A3" s="3" t="s">
        <v>201</v>
      </c>
    </row>
    <row r="4" spans="1:4">
      <c r="A4" s="4" t="s">
        <v>674</v>
      </c>
      <c r="B4" s="6" t="n">
        <v>51843</v>
      </c>
      <c r="C4" s="6" t="n">
        <v>24429</v>
      </c>
      <c r="D4" s="6" t="n">
        <v>36201</v>
      </c>
    </row>
    <row r="5" spans="1:4">
      <c r="A5" s="4" t="s">
        <v>675</v>
      </c>
      <c r="B5" s="4" t="s">
        <v>610</v>
      </c>
      <c r="C5" s="4" t="s">
        <v>611</v>
      </c>
      <c r="D5" s="4" t="s">
        <v>612</v>
      </c>
    </row>
    <row r="6" spans="1:4">
      <c r="A6" s="4" t="s">
        <v>676</v>
      </c>
      <c r="B6" s="6" t="n">
        <v>11924</v>
      </c>
      <c r="C6" s="6" t="n">
        <v>5863</v>
      </c>
      <c r="D6" s="6" t="n">
        <v>9050</v>
      </c>
    </row>
    <row r="7" spans="1:4">
      <c r="A7" s="4" t="s">
        <v>677</v>
      </c>
      <c r="B7" s="5" t="n">
        <v>-6726</v>
      </c>
      <c r="C7" s="5" t="n">
        <v>-5050</v>
      </c>
      <c r="D7" s="4" t="s">
        <v>61</v>
      </c>
    </row>
    <row r="8" spans="1:4">
      <c r="A8" s="4" t="s">
        <v>678</v>
      </c>
      <c r="B8" s="5" t="n">
        <v>3011</v>
      </c>
      <c r="C8" s="5" t="n">
        <v>2081</v>
      </c>
      <c r="D8" s="5" t="n">
        <v>2569</v>
      </c>
    </row>
    <row r="9" spans="1:4">
      <c r="A9" s="4" t="s">
        <v>679</v>
      </c>
      <c r="B9" s="5" t="n">
        <v>1768</v>
      </c>
      <c r="C9" s="4" t="s">
        <v>61</v>
      </c>
      <c r="D9" s="4" t="s">
        <v>61</v>
      </c>
    </row>
    <row r="10" spans="1:4">
      <c r="A10" s="4" t="s">
        <v>490</v>
      </c>
      <c r="B10" s="5" t="n">
        <v>697</v>
      </c>
      <c r="C10" s="5" t="n">
        <v>645</v>
      </c>
      <c r="D10" s="5" t="n">
        <v>81</v>
      </c>
    </row>
    <row r="11" spans="1:4">
      <c r="A11" s="4" t="s">
        <v>680</v>
      </c>
      <c r="B11" s="5" t="n">
        <v>-5710</v>
      </c>
      <c r="C11" s="5" t="n">
        <v>-1792</v>
      </c>
      <c r="D11" s="5" t="n">
        <v>-3468</v>
      </c>
    </row>
    <row r="12" spans="1:4">
      <c r="A12" s="4" t="s">
        <v>681</v>
      </c>
      <c r="B12" s="4" t="s">
        <v>61</v>
      </c>
      <c r="C12" s="5" t="n">
        <v>6492</v>
      </c>
      <c r="D12" s="4" t="s">
        <v>61</v>
      </c>
    </row>
    <row r="13" spans="1:4">
      <c r="A13" s="4" t="s">
        <v>682</v>
      </c>
      <c r="B13" s="5" t="n">
        <v>-193</v>
      </c>
      <c r="C13" s="5" t="n">
        <v>175</v>
      </c>
      <c r="D13" s="5" t="n">
        <v>-155</v>
      </c>
    </row>
    <row r="14" spans="1:4">
      <c r="A14" s="4" t="s">
        <v>672</v>
      </c>
      <c r="B14" s="6" t="n">
        <v>4771</v>
      </c>
      <c r="C14" s="6" t="n">
        <v>8414</v>
      </c>
      <c r="D14" s="6" t="n">
        <v>807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3</v>
      </c>
      <c r="B1" s="2" t="s">
        <v>1</v>
      </c>
    </row>
    <row r="2" spans="1:3">
      <c r="B2" s="2" t="s">
        <v>33</v>
      </c>
      <c r="C2" s="2" t="s">
        <v>34</v>
      </c>
    </row>
    <row r="3" spans="1:3">
      <c r="A3" s="3" t="s">
        <v>201</v>
      </c>
    </row>
    <row r="4" spans="1:3">
      <c r="A4" s="4" t="s">
        <v>684</v>
      </c>
      <c r="B4" s="6" t="n">
        <v>1119</v>
      </c>
      <c r="C4" s="6" t="n">
        <v>474</v>
      </c>
    </row>
    <row r="5" spans="1:3">
      <c r="A5" s="4" t="s">
        <v>685</v>
      </c>
      <c r="B5" s="5" t="n">
        <v>404</v>
      </c>
      <c r="C5" s="5" t="n">
        <v>348</v>
      </c>
    </row>
    <row r="6" spans="1:3">
      <c r="A6" s="4" t="s">
        <v>686</v>
      </c>
      <c r="B6" s="5" t="n">
        <v>-353</v>
      </c>
      <c r="C6" s="4" t="s">
        <v>61</v>
      </c>
    </row>
    <row r="7" spans="1:3">
      <c r="A7" s="4" t="s">
        <v>687</v>
      </c>
      <c r="B7" s="5" t="n">
        <v>823</v>
      </c>
      <c r="C7" s="5" t="n">
        <v>297</v>
      </c>
    </row>
    <row r="8" spans="1:3">
      <c r="A8" s="4" t="s">
        <v>473</v>
      </c>
      <c r="B8" s="6" t="n">
        <v>1993</v>
      </c>
      <c r="C8" s="6" t="n">
        <v>111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88</v>
      </c>
      <c r="B1" s="2" t="s">
        <v>1</v>
      </c>
    </row>
    <row r="2" spans="1:4">
      <c r="B2" s="2" t="s">
        <v>33</v>
      </c>
      <c r="C2" s="2" t="s">
        <v>34</v>
      </c>
      <c r="D2" s="2" t="s">
        <v>78</v>
      </c>
    </row>
    <row r="3" spans="1:4">
      <c r="A3" s="3" t="s">
        <v>204</v>
      </c>
    </row>
    <row r="4" spans="1:4">
      <c r="A4" s="4" t="s">
        <v>689</v>
      </c>
      <c r="B4" s="6" t="n">
        <v>-177</v>
      </c>
      <c r="C4" s="6" t="n">
        <v>-158</v>
      </c>
      <c r="D4" s="6" t="n">
        <v>-144</v>
      </c>
    </row>
    <row r="5" spans="1:4">
      <c r="A5" s="4" t="s">
        <v>690</v>
      </c>
      <c r="B5" s="5" t="n">
        <v>-1050</v>
      </c>
      <c r="C5" s="5" t="n">
        <v>1735</v>
      </c>
      <c r="D5" s="5" t="n">
        <v>-969</v>
      </c>
    </row>
    <row r="6" spans="1:4">
      <c r="A6" s="4" t="s">
        <v>691</v>
      </c>
      <c r="B6" s="5" t="n">
        <v>5778</v>
      </c>
      <c r="C6" s="5" t="n">
        <v>2526</v>
      </c>
      <c r="D6" s="5" t="n">
        <v>1358</v>
      </c>
    </row>
    <row r="7" spans="1:4">
      <c r="A7" s="4" t="s">
        <v>92</v>
      </c>
      <c r="B7" s="6" t="n">
        <v>4551</v>
      </c>
      <c r="C7" s="6" t="n">
        <v>4103</v>
      </c>
      <c r="D7" s="6" t="n">
        <v>24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2</v>
      </c>
      <c r="B1" s="2" t="s">
        <v>1</v>
      </c>
    </row>
    <row r="2" spans="1:4">
      <c r="B2" s="2" t="s">
        <v>33</v>
      </c>
      <c r="C2" s="2" t="s">
        <v>34</v>
      </c>
      <c r="D2" s="2" t="s">
        <v>78</v>
      </c>
    </row>
    <row r="3" spans="1:4">
      <c r="A3" s="3" t="s">
        <v>693</v>
      </c>
    </row>
    <row r="4" spans="1:4">
      <c r="A4" s="4" t="s">
        <v>694</v>
      </c>
      <c r="B4" s="6" t="n">
        <v>47072</v>
      </c>
      <c r="C4" s="6" t="n">
        <v>16015</v>
      </c>
      <c r="D4" s="6" t="n">
        <v>28124</v>
      </c>
    </row>
    <row r="5" spans="1:4">
      <c r="A5" s="3" t="s">
        <v>695</v>
      </c>
    </row>
    <row r="6" spans="1:4">
      <c r="A6" s="4" t="s">
        <v>696</v>
      </c>
      <c r="B6" s="5" t="n">
        <v>36174316</v>
      </c>
      <c r="C6" s="5" t="n">
        <v>34824312</v>
      </c>
      <c r="D6" s="5" t="n">
        <v>33741359</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7</v>
      </c>
      <c r="B1" s="2" t="s">
        <v>1</v>
      </c>
    </row>
    <row r="2" spans="1:4">
      <c r="B2" s="2" t="s">
        <v>33</v>
      </c>
      <c r="C2" s="2" t="s">
        <v>34</v>
      </c>
      <c r="D2" s="2" t="s">
        <v>78</v>
      </c>
    </row>
    <row r="3" spans="1:4">
      <c r="A3" s="3" t="s">
        <v>693</v>
      </c>
    </row>
    <row r="4" spans="1:4">
      <c r="A4" s="4" t="s">
        <v>694</v>
      </c>
      <c r="B4" s="6" t="n">
        <v>47072</v>
      </c>
      <c r="C4" s="6" t="n">
        <v>16015</v>
      </c>
      <c r="D4" s="6" t="n">
        <v>28124</v>
      </c>
    </row>
    <row r="5" spans="1:4">
      <c r="A5" s="3" t="s">
        <v>695</v>
      </c>
    </row>
    <row r="6" spans="1:4">
      <c r="A6" s="4" t="s">
        <v>698</v>
      </c>
      <c r="B6" s="5" t="n">
        <v>37065727</v>
      </c>
      <c r="C6" s="5" t="n">
        <v>36175824</v>
      </c>
      <c r="D6" s="5" t="n">
        <v>3583886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33</v>
      </c>
      <c r="C2" s="2" t="s">
        <v>34</v>
      </c>
      <c r="D2" s="2" t="s">
        <v>78</v>
      </c>
    </row>
    <row r="3" spans="1:4">
      <c r="A3" s="4" t="s">
        <v>700</v>
      </c>
    </row>
    <row r="4" spans="1:4">
      <c r="A4" s="3" t="s">
        <v>701</v>
      </c>
    </row>
    <row r="5" spans="1:4">
      <c r="A5" s="4" t="s">
        <v>702</v>
      </c>
      <c r="D5" s="4" t="s">
        <v>624</v>
      </c>
    </row>
    <row r="6" spans="1:4">
      <c r="A6" s="4" t="s">
        <v>703</v>
      </c>
    </row>
    <row r="7" spans="1:4">
      <c r="A7" s="3" t="s">
        <v>701</v>
      </c>
    </row>
    <row r="8" spans="1:4">
      <c r="A8" s="4" t="s">
        <v>702</v>
      </c>
      <c r="B8" s="4" t="s">
        <v>645</v>
      </c>
      <c r="C8" s="4" t="s">
        <v>645</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36"/>
    <col customWidth="1" max="3" min="3" width="16"/>
    <col customWidth="1" max="4" min="4" width="14"/>
    <col customWidth="1" max="5" min="5" width="14"/>
  </cols>
  <sheetData>
    <row r="1" spans="1:5">
      <c r="A1" s="1" t="s">
        <v>704</v>
      </c>
      <c r="C1" s="2" t="s">
        <v>1</v>
      </c>
    </row>
    <row r="2" spans="1:5">
      <c r="C2" s="2" t="s">
        <v>33</v>
      </c>
      <c r="D2" s="2" t="s">
        <v>34</v>
      </c>
      <c r="E2" s="2" t="s">
        <v>78</v>
      </c>
    </row>
    <row r="3" spans="1:5">
      <c r="A3" s="3" t="s">
        <v>701</v>
      </c>
    </row>
    <row r="4" spans="1:5">
      <c r="A4" s="4" t="s">
        <v>705</v>
      </c>
      <c r="C4" s="6" t="n">
        <v>343199</v>
      </c>
      <c r="D4" s="6" t="n">
        <v>261701</v>
      </c>
      <c r="E4" s="6" t="n">
        <v>216613</v>
      </c>
    </row>
    <row r="5" spans="1:5">
      <c r="A5" s="4" t="s">
        <v>706</v>
      </c>
    </row>
    <row r="6" spans="1:5">
      <c r="A6" s="3" t="s">
        <v>701</v>
      </c>
    </row>
    <row r="7" spans="1:5">
      <c r="A7" s="4" t="s">
        <v>705</v>
      </c>
      <c r="C7" s="5" t="n">
        <v>187704</v>
      </c>
      <c r="D7" s="5" t="n">
        <v>145453</v>
      </c>
      <c r="E7" s="5" t="n">
        <v>125749</v>
      </c>
    </row>
    <row r="8" spans="1:5">
      <c r="A8" s="4" t="s">
        <v>638</v>
      </c>
    </row>
    <row r="9" spans="1:5">
      <c r="A9" s="3" t="s">
        <v>701</v>
      </c>
    </row>
    <row r="10" spans="1:5">
      <c r="A10" s="4" t="s">
        <v>705</v>
      </c>
      <c r="C10" s="5" t="n">
        <v>6909</v>
      </c>
      <c r="D10" s="5" t="n">
        <v>7282</v>
      </c>
      <c r="E10" s="5" t="n">
        <v>6818</v>
      </c>
    </row>
    <row r="11" spans="1:5">
      <c r="A11" s="4" t="s">
        <v>707</v>
      </c>
    </row>
    <row r="12" spans="1:5">
      <c r="A12" s="3" t="s">
        <v>701</v>
      </c>
    </row>
    <row r="13" spans="1:5">
      <c r="A13" s="4" t="s">
        <v>705</v>
      </c>
      <c r="C13" s="5" t="n">
        <v>26652</v>
      </c>
      <c r="D13" s="5" t="n">
        <v>24837</v>
      </c>
      <c r="E13" s="5" t="n">
        <v>21699</v>
      </c>
    </row>
    <row r="14" spans="1:5">
      <c r="A14" s="4" t="s">
        <v>708</v>
      </c>
    </row>
    <row r="15" spans="1:5">
      <c r="A15" s="3" t="s">
        <v>701</v>
      </c>
    </row>
    <row r="16" spans="1:5">
      <c r="A16" s="4" t="s">
        <v>705</v>
      </c>
      <c r="B16" s="4" t="s">
        <v>439</v>
      </c>
      <c r="C16" s="5" t="n">
        <v>78525</v>
      </c>
      <c r="D16" s="5" t="n">
        <v>49659</v>
      </c>
      <c r="E16" s="5" t="n">
        <v>39577</v>
      </c>
    </row>
    <row r="17" spans="1:5">
      <c r="A17" s="4" t="s">
        <v>480</v>
      </c>
    </row>
    <row r="18" spans="1:5">
      <c r="A18" s="3" t="s">
        <v>701</v>
      </c>
    </row>
    <row r="19" spans="1:5">
      <c r="A19" s="4" t="s">
        <v>705</v>
      </c>
      <c r="C19" s="6" t="n">
        <v>43409</v>
      </c>
      <c r="D19" s="6" t="n">
        <v>34470</v>
      </c>
      <c r="E19" s="6" t="n">
        <v>22770</v>
      </c>
    </row>
    <row r="20" spans="1:5"/>
    <row r="21" spans="1:5">
      <c r="A21" s="4" t="s">
        <v>439</v>
      </c>
      <c r="B21" s="4" t="s">
        <v>709</v>
      </c>
    </row>
  </sheetData>
  <mergeCells count="4">
    <mergeCell ref="A1:B2"/>
    <mergeCell ref="C1:E1"/>
    <mergeCell ref="A20:D20"/>
    <mergeCell ref="B21:D2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36"/>
    <col customWidth="1" max="3" min="3" width="14"/>
    <col customWidth="1" max="4" min="4" width="14"/>
  </cols>
  <sheetData>
    <row r="1" spans="1:4">
      <c r="A1" s="1" t="s">
        <v>710</v>
      </c>
      <c r="C1" s="2" t="s">
        <v>33</v>
      </c>
      <c r="D1" s="2" t="s">
        <v>34</v>
      </c>
    </row>
    <row r="2" spans="1:4">
      <c r="A2" s="3" t="s">
        <v>701</v>
      </c>
    </row>
    <row r="3" spans="1:4">
      <c r="A3" s="4" t="s">
        <v>711</v>
      </c>
      <c r="C3" s="6" t="n">
        <v>15120</v>
      </c>
      <c r="D3" s="6" t="n">
        <v>9230</v>
      </c>
    </row>
    <row r="4" spans="1:4">
      <c r="A4" s="4" t="s">
        <v>706</v>
      </c>
    </row>
    <row r="5" spans="1:4">
      <c r="A5" s="3" t="s">
        <v>701</v>
      </c>
    </row>
    <row r="6" spans="1:4">
      <c r="A6" s="4" t="s">
        <v>711</v>
      </c>
      <c r="C6" s="5" t="n">
        <v>4502</v>
      </c>
      <c r="D6" s="5" t="n">
        <v>1252</v>
      </c>
    </row>
    <row r="7" spans="1:4">
      <c r="A7" s="4" t="s">
        <v>638</v>
      </c>
    </row>
    <row r="8" spans="1:4">
      <c r="A8" s="3" t="s">
        <v>701</v>
      </c>
    </row>
    <row r="9" spans="1:4">
      <c r="A9" s="4" t="s">
        <v>711</v>
      </c>
      <c r="C9" s="5" t="n">
        <v>9161</v>
      </c>
      <c r="D9" s="5" t="n">
        <v>7493</v>
      </c>
    </row>
    <row r="10" spans="1:4">
      <c r="A10" s="4" t="s">
        <v>707</v>
      </c>
    </row>
    <row r="11" spans="1:4">
      <c r="A11" s="3" t="s">
        <v>701</v>
      </c>
    </row>
    <row r="12" spans="1:4">
      <c r="A12" s="4" t="s">
        <v>711</v>
      </c>
      <c r="C12" s="5" t="n">
        <v>944</v>
      </c>
      <c r="D12" s="5" t="n">
        <v>233</v>
      </c>
    </row>
    <row r="13" spans="1:4">
      <c r="A13" s="4" t="s">
        <v>708</v>
      </c>
    </row>
    <row r="14" spans="1:4">
      <c r="A14" s="3" t="s">
        <v>701</v>
      </c>
    </row>
    <row r="15" spans="1:4">
      <c r="A15" s="4" t="s">
        <v>711</v>
      </c>
      <c r="B15" s="4" t="s">
        <v>439</v>
      </c>
      <c r="C15" s="5" t="n">
        <v>126</v>
      </c>
      <c r="D15" s="5" t="n">
        <v>39</v>
      </c>
    </row>
    <row r="16" spans="1:4">
      <c r="A16" s="4" t="s">
        <v>480</v>
      </c>
    </row>
    <row r="17" spans="1:4">
      <c r="A17" s="3" t="s">
        <v>701</v>
      </c>
    </row>
    <row r="18" spans="1:4">
      <c r="A18" s="4" t="s">
        <v>711</v>
      </c>
      <c r="C18" s="6" t="n">
        <v>387</v>
      </c>
      <c r="D18" s="6" t="n">
        <v>213</v>
      </c>
    </row>
    <row r="19" spans="1:4"/>
    <row r="20" spans="1:4">
      <c r="A20" s="4" t="s">
        <v>439</v>
      </c>
      <c r="B20" s="4" t="s">
        <v>709</v>
      </c>
    </row>
  </sheetData>
  <mergeCells count="3">
    <mergeCell ref="A1:B1"/>
    <mergeCell ref="A19:C19"/>
    <mergeCell ref="B20:C20"/>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67</v>
      </c>
      <c r="B1" s="2" t="s">
        <v>33</v>
      </c>
      <c r="C1" s="2" t="s">
        <v>34</v>
      </c>
    </row>
    <row r="2" spans="1:3">
      <c r="A2" s="4" t="s">
        <v>161</v>
      </c>
    </row>
    <row r="3" spans="1:3">
      <c r="A3" s="4" t="s">
        <v>168</v>
      </c>
      <c r="C3" s="6" t="n">
        <v>379</v>
      </c>
    </row>
    <row r="4" spans="1:3">
      <c r="A4" s="4" t="s">
        <v>166</v>
      </c>
    </row>
    <row r="5" spans="1:3">
      <c r="A5" s="4" t="s">
        <v>168</v>
      </c>
      <c r="B5" s="6" t="n">
        <v>2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33</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4T16:07:12Z</dcterms:created>
  <dcterms:modified xmlns:dcterms="http://purl.org/dc/terms/" xmlns:xsi="http://www.w3.org/2001/XMLSchema-instance" xsi:type="dcterms:W3CDTF">2019-03-14T16:07:12Z</dcterms:modified>
</cp:coreProperties>
</file>